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Earnings" sheetId="2" state="visible" r:id="rId2"/>
    <sheet xmlns:r="http://schemas.openxmlformats.org/officeDocument/2006/relationships" name="Statement of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Statement of Shareholders' Equi" sheetId="6" state="visible" r:id="rId6"/>
    <sheet xmlns:r="http://schemas.openxmlformats.org/officeDocument/2006/relationships" name="Statement of Cash Flows" sheetId="7" state="visible" r:id="rId7"/>
    <sheet xmlns:r="http://schemas.openxmlformats.org/officeDocument/2006/relationships" name="Description of business and sig" sheetId="8" state="visible" r:id="rId8"/>
    <sheet xmlns:r="http://schemas.openxmlformats.org/officeDocument/2006/relationships" name="Business Acquisitions" sheetId="9" state="visible" r:id="rId9"/>
    <sheet xmlns:r="http://schemas.openxmlformats.org/officeDocument/2006/relationships" name="Discontinued operations" sheetId="10" state="visible" r:id="rId10"/>
    <sheet xmlns:r="http://schemas.openxmlformats.org/officeDocument/2006/relationships" name="Product Recall" sheetId="11" state="visible" r:id="rId11"/>
    <sheet xmlns:r="http://schemas.openxmlformats.org/officeDocument/2006/relationships" name="Derivative financial instrument"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ounts payable and accrued li" sheetId="17" state="visible" r:id="rId17"/>
    <sheet xmlns:r="http://schemas.openxmlformats.org/officeDocument/2006/relationships" name="Bank indebtedness and long-term" sheetId="18" state="visible" r:id="rId18"/>
    <sheet xmlns:r="http://schemas.openxmlformats.org/officeDocument/2006/relationships" name="Preferred Shares" sheetId="19" state="visible" r:id="rId19"/>
    <sheet xmlns:r="http://schemas.openxmlformats.org/officeDocument/2006/relationships" name="Common Shares" sheetId="20" state="visible" r:id="rId20"/>
    <sheet xmlns:r="http://schemas.openxmlformats.org/officeDocument/2006/relationships" name="Stock-Based Compensation" sheetId="21" state="visible" r:id="rId21"/>
    <sheet xmlns:r="http://schemas.openxmlformats.org/officeDocument/2006/relationships" name="Other expense, net" sheetId="22" state="visible" r:id="rId22"/>
    <sheet xmlns:r="http://schemas.openxmlformats.org/officeDocument/2006/relationships" name="Impairment Loss on Investment"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upplemental cash flow informat"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ed information" sheetId="29" state="visible" r:id="rId29"/>
    <sheet xmlns:r="http://schemas.openxmlformats.org/officeDocument/2006/relationships" name="Accounting policies (Policy)" sheetId="30" state="visible" r:id="rId30"/>
    <sheet xmlns:r="http://schemas.openxmlformats.org/officeDocument/2006/relationships" name="Description of business and s31" sheetId="31" state="visible" r:id="rId31"/>
    <sheet xmlns:r="http://schemas.openxmlformats.org/officeDocument/2006/relationships" name="Business acquisition (Tables)" sheetId="32" state="visible" r:id="rId32"/>
    <sheet xmlns:r="http://schemas.openxmlformats.org/officeDocument/2006/relationships" name="Discontinued Operations (Tables" sheetId="33" state="visible" r:id="rId33"/>
    <sheet xmlns:r="http://schemas.openxmlformats.org/officeDocument/2006/relationships" name="Derivative financial instrume34"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T" sheetId="37" state="visible" r:id="rId37"/>
    <sheet xmlns:r="http://schemas.openxmlformats.org/officeDocument/2006/relationships" name="Goodwill and intangible assets " sheetId="38" state="visible" r:id="rId38"/>
    <sheet xmlns:r="http://schemas.openxmlformats.org/officeDocument/2006/relationships" name="Accounts payable and accrued 39" sheetId="39" state="visible" r:id="rId39"/>
    <sheet xmlns:r="http://schemas.openxmlformats.org/officeDocument/2006/relationships" name="Bank indebtedness (Tables)" sheetId="40" state="visible" r:id="rId40"/>
    <sheet xmlns:r="http://schemas.openxmlformats.org/officeDocument/2006/relationships" name="Long-term debt (Tables)" sheetId="41" state="visible" r:id="rId41"/>
    <sheet xmlns:r="http://schemas.openxmlformats.org/officeDocument/2006/relationships" name="Stock-Based Compensation (Table" sheetId="42" state="visible" r:id="rId42"/>
    <sheet xmlns:r="http://schemas.openxmlformats.org/officeDocument/2006/relationships" name="Other expense, net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upplemental cash flow inform46"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egmented information (Tables)" sheetId="49" state="visible" r:id="rId49"/>
    <sheet xmlns:r="http://schemas.openxmlformats.org/officeDocument/2006/relationships" name="Description of business and s50" sheetId="50" state="visible" r:id="rId50"/>
    <sheet xmlns:r="http://schemas.openxmlformats.org/officeDocument/2006/relationships" name="Business Acquisition (Citrusour" sheetId="51" state="visible" r:id="rId51"/>
    <sheet xmlns:r="http://schemas.openxmlformats.org/officeDocument/2006/relationships" name="Business Acquisition (Citruso52" sheetId="52" state="visible" r:id="rId52"/>
    <sheet xmlns:r="http://schemas.openxmlformats.org/officeDocument/2006/relationships" name="Business Acquisition (Citruso53" sheetId="53" state="visible" r:id="rId53"/>
    <sheet xmlns:r="http://schemas.openxmlformats.org/officeDocument/2006/relationships" name="Business Acquisition (Citruso54" sheetId="54" state="visible" r:id="rId54"/>
    <sheet xmlns:r="http://schemas.openxmlformats.org/officeDocument/2006/relationships" name="Business Acquisition (Citruso55" sheetId="55" state="visible" r:id="rId55"/>
    <sheet xmlns:r="http://schemas.openxmlformats.org/officeDocument/2006/relationships" name="Discontinued Operations (Narrat" sheetId="56" state="visible" r:id="rId56"/>
    <sheet xmlns:r="http://schemas.openxmlformats.org/officeDocument/2006/relationships" name="Discontinued Operations (Opta M" sheetId="57" state="visible" r:id="rId57"/>
    <sheet xmlns:r="http://schemas.openxmlformats.org/officeDocument/2006/relationships" name="Discontinued Operations (Opta58" sheetId="58" state="visible" r:id="rId58"/>
    <sheet xmlns:r="http://schemas.openxmlformats.org/officeDocument/2006/relationships" name="Discontinued Operations (Fiber " sheetId="59" state="visible" r:id="rId59"/>
    <sheet xmlns:r="http://schemas.openxmlformats.org/officeDocument/2006/relationships" name="Discontinued Operations (Operat" sheetId="60" state="visible" r:id="rId60"/>
    <sheet xmlns:r="http://schemas.openxmlformats.org/officeDocument/2006/relationships" name="Product Recall (Narrative) (Det"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Accounts receivable (Table) (De" sheetId="65" state="visible" r:id="rId65"/>
    <sheet xmlns:r="http://schemas.openxmlformats.org/officeDocument/2006/relationships" name="Accounts receivable (Allowance " sheetId="66" state="visible" r:id="rId66"/>
    <sheet xmlns:r="http://schemas.openxmlformats.org/officeDocument/2006/relationships" name="Inventories (Details)" sheetId="67" state="visible" r:id="rId67"/>
    <sheet xmlns:r="http://schemas.openxmlformats.org/officeDocument/2006/relationships" name="Inventories (Inventory reserve " sheetId="68" state="visible" r:id="rId68"/>
    <sheet xmlns:r="http://schemas.openxmlformats.org/officeDocument/2006/relationships" name="Property plant and equipment (D" sheetId="69" state="visible" r:id="rId69"/>
    <sheet xmlns:r="http://schemas.openxmlformats.org/officeDocument/2006/relationships" name="Property plant and equipment (N"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Accounts payable and accrued 73" sheetId="73" state="visible" r:id="rId73"/>
    <sheet xmlns:r="http://schemas.openxmlformats.org/officeDocument/2006/relationships" name="Bank indebtedness and Long-Te74" sheetId="74" state="visible" r:id="rId74"/>
    <sheet xmlns:r="http://schemas.openxmlformats.org/officeDocument/2006/relationships" name="Bank indebtedness and Long-Te75" sheetId="75" state="visible" r:id="rId75"/>
    <sheet xmlns:r="http://schemas.openxmlformats.org/officeDocument/2006/relationships" name="Bank indebtedness and Long-Te76" sheetId="76" state="visible" r:id="rId76"/>
    <sheet xmlns:r="http://schemas.openxmlformats.org/officeDocument/2006/relationships" name="Bank indebtedness and Long-Te77" sheetId="77" state="visible" r:id="rId77"/>
    <sheet xmlns:r="http://schemas.openxmlformats.org/officeDocument/2006/relationships" name="Bank indebtedness and Long-Te78" sheetId="78" state="visible" r:id="rId78"/>
    <sheet xmlns:r="http://schemas.openxmlformats.org/officeDocument/2006/relationships" name="Bank indebtedness and Long-Te79" sheetId="79" state="visible" r:id="rId79"/>
    <sheet xmlns:r="http://schemas.openxmlformats.org/officeDocument/2006/relationships" name="Preferred Shares (Narrative) (D" sheetId="80" state="visible" r:id="rId80"/>
    <sheet xmlns:r="http://schemas.openxmlformats.org/officeDocument/2006/relationships" name="Common Shares (Narrative) (Deta" sheetId="81" state="visible" r:id="rId81"/>
    <sheet xmlns:r="http://schemas.openxmlformats.org/officeDocument/2006/relationships" name="Stock-Based Compensation (Narra" sheetId="82" state="visible" r:id="rId82"/>
    <sheet xmlns:r="http://schemas.openxmlformats.org/officeDocument/2006/relationships" name="Stock-Based Compensation(Change" sheetId="83" state="visible" r:id="rId83"/>
    <sheet xmlns:r="http://schemas.openxmlformats.org/officeDocument/2006/relationships" name="Stock-Based Compensation (Stock" sheetId="84" state="visible" r:id="rId84"/>
    <sheet xmlns:r="http://schemas.openxmlformats.org/officeDocument/2006/relationships" name="Stock-Based Compensation (Emplo" sheetId="85" state="visible" r:id="rId85"/>
    <sheet xmlns:r="http://schemas.openxmlformats.org/officeDocument/2006/relationships" name="Stock-Based Compensation ( Non-" sheetId="86" state="visible" r:id="rId86"/>
    <sheet xmlns:r="http://schemas.openxmlformats.org/officeDocument/2006/relationships" name="Other expense, net (Table) (Det" sheetId="87" state="visible" r:id="rId87"/>
    <sheet xmlns:r="http://schemas.openxmlformats.org/officeDocument/2006/relationships" name="Other expense, net (Narrative) " sheetId="88" state="visible" r:id="rId88"/>
    <sheet xmlns:r="http://schemas.openxmlformats.org/officeDocument/2006/relationships" name="Impairment Loss on Investment (" sheetId="89" state="visible" r:id="rId89"/>
    <sheet xmlns:r="http://schemas.openxmlformats.org/officeDocument/2006/relationships" name="Income taxes (Tax reconciliatio" sheetId="90" state="visible" r:id="rId90"/>
    <sheet xmlns:r="http://schemas.openxmlformats.org/officeDocument/2006/relationships" name="Income taxes (Components of con" sheetId="91" state="visible" r:id="rId91"/>
    <sheet xmlns:r="http://schemas.openxmlformats.org/officeDocument/2006/relationships" name="Income taxes (Components of pro" sheetId="92" state="visible" r:id="rId92"/>
    <sheet xmlns:r="http://schemas.openxmlformats.org/officeDocument/2006/relationships" name="Income taxes (Deferred income t" sheetId="93" state="visible" r:id="rId93"/>
    <sheet xmlns:r="http://schemas.openxmlformats.org/officeDocument/2006/relationships" name="Income taxes (Components of def" sheetId="94" state="visible" r:id="rId94"/>
    <sheet xmlns:r="http://schemas.openxmlformats.org/officeDocument/2006/relationships" name="Income taxes (Components of d95" sheetId="95" state="visible" r:id="rId95"/>
    <sheet xmlns:r="http://schemas.openxmlformats.org/officeDocument/2006/relationships" name="Income taxes (Unrecognized tax " sheetId="96" state="visible" r:id="rId96"/>
    <sheet xmlns:r="http://schemas.openxmlformats.org/officeDocument/2006/relationships" name="Income taxes (Narrative) (Detai" sheetId="97" state="visible" r:id="rId97"/>
    <sheet xmlns:r="http://schemas.openxmlformats.org/officeDocument/2006/relationships" name="Earnings per share (Narrative) " sheetId="98" state="visible" r:id="rId98"/>
    <sheet xmlns:r="http://schemas.openxmlformats.org/officeDocument/2006/relationships" name="Earnings per share (Table) (Det" sheetId="99" state="visible" r:id="rId99"/>
    <sheet xmlns:r="http://schemas.openxmlformats.org/officeDocument/2006/relationships" name="Supplemental cash flow infor100" sheetId="100" state="visible" r:id="rId100"/>
    <sheet xmlns:r="http://schemas.openxmlformats.org/officeDocument/2006/relationships" name="Related party transactions (Det"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egment reporting (Table) (Deta" sheetId="104" state="visible" r:id="rId104"/>
    <sheet xmlns:r="http://schemas.openxmlformats.org/officeDocument/2006/relationships" name="Segment reporting (Narrative) (" sheetId="105" state="visible" r:id="rId105"/>
  </sheets>
  <definedNames/>
  <calcPr calcId="124519" fullCalcOnLoad="1"/>
</workbook>
</file>

<file path=xl/sharedStrings.xml><?xml version="1.0" encoding="utf-8"?>
<sst xmlns="http://schemas.openxmlformats.org/spreadsheetml/2006/main" uniqueCount="1136">
  <si>
    <t>Document and Entity Information - USD ($) $ in Millions</t>
  </si>
  <si>
    <t>12 Months Ended</t>
  </si>
  <si>
    <t>Dec. 31, 2016</t>
  </si>
  <si>
    <t>Feb. 24, 2017</t>
  </si>
  <si>
    <t>Jul. 02, 2016</t>
  </si>
  <si>
    <t>Document And Entity Information [Abstract]</t>
  </si>
  <si>
    <t>Document Type</t>
  </si>
  <si>
    <t>10-K</t>
  </si>
  <si>
    <t>Document Period End Date</t>
  </si>
  <si>
    <t>Dec. 31,
		2016</t>
  </si>
  <si>
    <t>Amendment Flag</t>
  </si>
  <si>
    <t>false</t>
  </si>
  <si>
    <t>Document Fiscal Year Focus</t>
  </si>
  <si>
    <t>Document Fiscal Period Focus</t>
  </si>
  <si>
    <t>FY</t>
  </si>
  <si>
    <t>Entity Registrant Name</t>
  </si>
  <si>
    <t>SunOpta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Trading Symbol</t>
  </si>
  <si>
    <t>STKL</t>
  </si>
  <si>
    <t>Entity Public Float</t>
  </si>
  <si>
    <t>Entity Common Stock Shares Outstanding</t>
  </si>
  <si>
    <t>Statement of Earnings - USD ($) $ in Thousands</t>
  </si>
  <si>
    <t>Jan. 02, 2016</t>
  </si>
  <si>
    <t>Jan. 03, 2015</t>
  </si>
  <si>
    <t>Consolidated Statements of Operations</t>
  </si>
  <si>
    <t>Revenues</t>
  </si>
  <si>
    <t>Cost of goods sold</t>
  </si>
  <si>
    <t>Gross profit</t>
  </si>
  <si>
    <t>Selling, general and administrative expenses</t>
  </si>
  <si>
    <t>Intangible asset amortization</t>
  </si>
  <si>
    <t>Other expense (income), net</t>
  </si>
  <si>
    <t>Goodwill impairment</t>
  </si>
  <si>
    <t>Foreign currency loss</t>
  </si>
  <si>
    <t>Foreign exchange (gain) loss</t>
  </si>
  <si>
    <t>Earnings from continuing operations before the following</t>
  </si>
  <si>
    <t>Interest Expense</t>
  </si>
  <si>
    <t>Cost-method Investments, Other than Temporary Impairment</t>
  </si>
  <si>
    <t>Earnings (loss) from continuing operations before income taxes</t>
  </si>
  <si>
    <t>Provision for income taxes</t>
  </si>
  <si>
    <t>Earnings (loss) from continuing operations</t>
  </si>
  <si>
    <t>Income (Loss) from Discontinued Operations, Net of Tax, Including Portion Attributable to Noncontrolling Interest [Abstract]</t>
  </si>
  <si>
    <t>Loss from discontinued operations</t>
  </si>
  <si>
    <t>Gain (loss) on classification as held for sale</t>
  </si>
  <si>
    <t>Gain (Loss) on sale of discontinued operations</t>
  </si>
  <si>
    <t>Recovery of (provision for) income taxes</t>
  </si>
  <si>
    <t>Loss from discontinued operations attributable to non-controlling interests</t>
  </si>
  <si>
    <t>Income (Loss) from discontinued operations attributable to SunOpta Inc.</t>
  </si>
  <si>
    <t>Earnings (loss)</t>
  </si>
  <si>
    <t>Earnings (loss) attributable to non-controlling interests</t>
  </si>
  <si>
    <t>Earnings (loss) available</t>
  </si>
  <si>
    <t>Earnings (loss) per share - basic</t>
  </si>
  <si>
    <t>from continuing operations</t>
  </si>
  <si>
    <t>from discontinued operations</t>
  </si>
  <si>
    <t>Earnings (loss) Per Share Total</t>
  </si>
  <si>
    <t>Earnings (loss) per share - diluted</t>
  </si>
  <si>
    <t>Earnings (loss) Per Share Diluted Total</t>
  </si>
  <si>
    <t>Statement of Comprehensive Income - USD ($) $ in Thousands</t>
  </si>
  <si>
    <t>Consolidated Statements of Comprehensive Earnings</t>
  </si>
  <si>
    <t>Earnings (Loss) from discontinued operations, net of income taxes</t>
  </si>
  <si>
    <t>Change in fair value of interest rate swap, net of income taxes</t>
  </si>
  <si>
    <t>Reclassification adjustment for loss included in earnings</t>
  </si>
  <si>
    <t>Unrealized gain (loss) on interest rate swap, net</t>
  </si>
  <si>
    <t>Currency translation adjustment</t>
  </si>
  <si>
    <t>Other comprehensive earnings (loss), net of income taxes</t>
  </si>
  <si>
    <t>Comprehensive earnings (loss)</t>
  </si>
  <si>
    <t>Comprehensive earnings (loss) attributable to non-controlling interests</t>
  </si>
  <si>
    <t>Comprehensive earnings (loss) attributable to SunOpta Inc</t>
  </si>
  <si>
    <t>Consolidated Balance Sheets - USD ($) $ in Thousands</t>
  </si>
  <si>
    <t>Current assets</t>
  </si>
  <si>
    <t>Cash and cash equivalents</t>
  </si>
  <si>
    <t>Accounts receivable</t>
  </si>
  <si>
    <t>Inventories</t>
  </si>
  <si>
    <t>Prepaid expenses and other current assets</t>
  </si>
  <si>
    <t>Current income taxes recoverable</t>
  </si>
  <si>
    <t>Current assets held for sale</t>
  </si>
  <si>
    <t>Assets, Current, Total</t>
  </si>
  <si>
    <t>Property, Plant and Equipment</t>
  </si>
  <si>
    <t>Goodwill</t>
  </si>
  <si>
    <t>Intangible Assets</t>
  </si>
  <si>
    <t>Deferred income taxe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Current liabilities held for sale</t>
  </si>
  <si>
    <t>Liabilities, Current, Total</t>
  </si>
  <si>
    <t>Long-term debt</t>
  </si>
  <si>
    <t>Long-term liabilities</t>
  </si>
  <si>
    <t>Liabilities, Total</t>
  </si>
  <si>
    <t>Preferred Shares</t>
  </si>
  <si>
    <t>Sunopta Inc Shareholders Equity [Abstract]</t>
  </si>
  <si>
    <t>Common Stock</t>
  </si>
  <si>
    <t>Additional paid in capital</t>
  </si>
  <si>
    <t>Retained earnings</t>
  </si>
  <si>
    <t>Accumulated other comprehensive income</t>
  </si>
  <si>
    <t>Stockholders' Equity Attributable to Parent, Total</t>
  </si>
  <si>
    <t>Non-controlling interest</t>
  </si>
  <si>
    <t>Total Equity</t>
  </si>
  <si>
    <t>Liabilities and Equity, Total</t>
  </si>
  <si>
    <t>Consolidated Balance Sheet (parentheticals) - $ / shares</t>
  </si>
  <si>
    <t>Sep. 30, 2015</t>
  </si>
  <si>
    <t>Consolidated Balance Sheet</t>
  </si>
  <si>
    <t>Common Stock Shares Issued</t>
  </si>
  <si>
    <t>Common Stock, No Par Value</t>
  </si>
  <si>
    <t>Statement of Shareholders' Equity - USD ($) shares in Thousands, $ in Thousands</t>
  </si>
  <si>
    <t>Total</t>
  </si>
  <si>
    <t>Common Stock [Member]</t>
  </si>
  <si>
    <t>Additional Paid In Capital [Member]</t>
  </si>
  <si>
    <t>Retained Earnings [Member]</t>
  </si>
  <si>
    <t>Accumulated Other Comprehensive Income [Member]</t>
  </si>
  <si>
    <t>Noncontrolling Interest [Member]</t>
  </si>
  <si>
    <t>Balance at Dec. 28, 2013</t>
  </si>
  <si>
    <t>Balance, shares at Dec. 28, 2013</t>
  </si>
  <si>
    <t>Employee Stock Purchase Plan, Value</t>
  </si>
  <si>
    <t>Employee Stock Purchase Plan, Shares</t>
  </si>
  <si>
    <t>Exercise of options</t>
  </si>
  <si>
    <t>Exercise of options, shares</t>
  </si>
  <si>
    <t>Stock based compensation</t>
  </si>
  <si>
    <t>Earnings (loss) from discontinued operations</t>
  </si>
  <si>
    <t>Balance at Jan. 03, 2015</t>
  </si>
  <si>
    <t>Balance, shares at Jan. 03, 2015</t>
  </si>
  <si>
    <t>Stock Issued During Period Value New Issues</t>
  </si>
  <si>
    <t>Stock Issued During Period Shares New Issues</t>
  </si>
  <si>
    <t>Exercise Of Warrants, Value</t>
  </si>
  <si>
    <t>Exercise Of Warrants, Shares</t>
  </si>
  <si>
    <t>Payment to non-controlling interest</t>
  </si>
  <si>
    <t>Noncontrolling Interest Increase From Business Combination</t>
  </si>
  <si>
    <t>Balance at Jan. 02, 2016</t>
  </si>
  <si>
    <t>Balance, shares at Jan. 02, 2016</t>
  </si>
  <si>
    <t>Dividends Cash</t>
  </si>
  <si>
    <t>Change in Equity Associated with Disposal of Discontinued Operation</t>
  </si>
  <si>
    <t>Balance at Dec. 31, 2016</t>
  </si>
  <si>
    <t>Balance, shares at Dec. 31, 2016</t>
  </si>
  <si>
    <t>Statement of Cash Flows $ in Thousands</t>
  </si>
  <si>
    <t>Dec. 31, 2016USD ($)</t>
  </si>
  <si>
    <t>Jan. 02, 2016USD ($)</t>
  </si>
  <si>
    <t>Jan. 03, 2015USD ($)</t>
  </si>
  <si>
    <t>Operating Activities</t>
  </si>
  <si>
    <t>Items not affecting cash</t>
  </si>
  <si>
    <t>Depreciation and amortization</t>
  </si>
  <si>
    <t>Amortization of Debt Issuance Costs</t>
  </si>
  <si>
    <t>Acquisition accounting adjustment on inventory sold</t>
  </si>
  <si>
    <t>Stock-based compensation</t>
  </si>
  <si>
    <t>Unrealized Loss (Gain) on Derivatives Instrument</t>
  </si>
  <si>
    <t>Impairment of long-lived assets</t>
  </si>
  <si>
    <t>Loss (gain) on sale of assets</t>
  </si>
  <si>
    <t>Fair Value Of Contingent Consideration</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Acquisition of businesses, net of cash acquired</t>
  </si>
  <si>
    <t>Purchases of property, plant and equipment</t>
  </si>
  <si>
    <t>Proceeds from disposal of assets</t>
  </si>
  <si>
    <t>Net cash flows from investing activities - continuing operations</t>
  </si>
  <si>
    <t>Net cash flows from investing activities - discontinued operations</t>
  </si>
  <si>
    <t>Net Cash Provided by (Used in) Investing Activities, Total</t>
  </si>
  <si>
    <t>Financing activities</t>
  </si>
  <si>
    <t>Increase (decrease) under line of credit facilities</t>
  </si>
  <si>
    <t>Borrowings under long term debt</t>
  </si>
  <si>
    <t>Repayment of line of credit facilities</t>
  </si>
  <si>
    <t>Repayment of long-term debt</t>
  </si>
  <si>
    <t>Financing costs</t>
  </si>
  <si>
    <t>Proceeds From Issuance Of Redeemable Convertible Preferred Stock</t>
  </si>
  <si>
    <t>Payment of contingent consideration</t>
  </si>
  <si>
    <t>Proceeds from issuance of common shares</t>
  </si>
  <si>
    <t>Proceeds From Warrant Exercises</t>
  </si>
  <si>
    <t>Proceeds From Stock Options Exercised</t>
  </si>
  <si>
    <t>Net cash flows from financing activities - continuing operations</t>
  </si>
  <si>
    <t>Net cash flows from financing activities - discontinued operations</t>
  </si>
  <si>
    <t>Net Cash Provided By (Used In) Financing Activities</t>
  </si>
  <si>
    <t>Foreign exchange gain (loss) on cash held in a foreign currency</t>
  </si>
  <si>
    <t>Increase (decrease) in cash and cash equivalents during the period</t>
  </si>
  <si>
    <t>Discontinued operations cash activity included above:</t>
  </si>
  <si>
    <t>Add: Balance included at beginning of period</t>
  </si>
  <si>
    <t>Less: Balance included at end of period</t>
  </si>
  <si>
    <t>Cash and cash equivalents - beginning of the period</t>
  </si>
  <si>
    <t>Cash and cash equivalents - end of the period</t>
  </si>
  <si>
    <t>Noncash Investing And Financing Items [Abstract]</t>
  </si>
  <si>
    <t>Dividends Payable</t>
  </si>
  <si>
    <t>Acquisition of business, working capital adjustment</t>
  </si>
  <si>
    <t>Acquisition of business, settlement of pre-existing relationship</t>
  </si>
  <si>
    <t>Acquistion of business, contingent consideration at fair value</t>
  </si>
  <si>
    <t>Proceeds of divestiture of business, note receivable</t>
  </si>
  <si>
    <t>Description of business and significant accounting policies</t>
  </si>
  <si>
    <t>Basis Of Presentation Fiscal Year End And New Accounting Pronouncements Disclosure [Abstract]</t>
  </si>
  <si>
    <t>Organization Consolidation And Presentation Of Financial Statements Disclosure Text Block</t>
  </si>
  <si>
    <t>1. Description of Business and Significant Accounting Policies SunOpta Inc. (the “Company” or “SunOpta”) was incorporated under the laws of Canada on November 13, 1973. The Company operates businesses focused on a healthy products portfolio that promotes sustainable well-being. The Company’s two reportable segments, Global Ingredients and Consumer Products, operate in the natural, organic and specialty food sectors and utilize an integrated business model to bring cost-effective and quality produ cts to market. Basis of Presentation These consolidated financial statements have been prepared by the Company in United States (“U.S.”) dollars and in accordance with accounting principles generally accepted in the United States of America (“U.S. GAAP ”). The consolidated financial statements include the accounts of the Company and those of its wholly-owned and majority-owned subsidiaries. All intercompany accounts and transactions have been eliminated on consolidation . Comparative Balances The Comp any has reclassified contingent consideration payments of $0.2 million and $0.8 million for the years ended January 2, 2016 and January 3, 2015, respectively, from investing activities to financing activities on the consolidated statements of cash flows to conform with the presentation adopted by the Company in the current fiscal year in accordance with Accounting Standard Update (“ASU”) 2016-15, as described below under “Recent Accounting Pronouncements” . Fiscal Year The fiscal year of the Company consists of a 52- or 53-week period ending on the Saturday closest to December 31. Fiscal year s 2016 and 2015 were each 52-week period s ending on December 31, 2016 and January 2, 2016 , respectively, whereas fiscal year 2014 was a 53-week period ending on January 3, 2015. Fiscal year 2017 will be a 52-week period ending on December 30 , 201 7 , with quarterly periods ending on April 1 , July 1 and September 30 , 201 7 . Use of Estimates The preparation of financial statements in conformity with U.S. GAAP requires management to make certain estimates and assumptions that affect the reported amounts in the consolidated financial statements and accompanying notes . Areas involving significant estimates and assumptions include: alloc ation of the purchase price of acquired businesses; inventory valuation reserves; income tax liabilities and assets, and related valuation allowances; provisions for loss contingencies related to claims and litigation; fair value of contingent consideratio n liabilities; useful lives of property, plant and equipment and intangible assets; expected future cash flows used in evaluating long-lived assets for impairment; fair value of investments; and reporting unit fair values in testing goodwill for impairment. The estimates and assumptions made require judgment on the part of management and are based on the Company’s historical experience and va rious other factors that are believed to be reasonable in the circumstances. Management continually evaluates the information that forms the basis of its estimates and assumptions as the business of the Company and the general business environment changes . Business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change for the acquired businesses. Contingent consideration liabilities are remeasured to fair value at each reporting date with the changes in fair value recognized in other expense/income on the consolidat ed statements of operations. Financial I nstruments The Company’s financial instruments recognized in the consolidated balance sheets and included in working capital consist of cash and cash equivalents, accounts receivable, derivative instruments, acco unts payable and accrued liabilities , and customer and other deposits. Cash and cash equivalents, inventories carried at market and derivative instruments are measured at fair value each reporting period. The fair values of the remaining financial instru ments approximate their carrying values due to their short-term maturities. The Company’s financial instruments exposed to credit risk include cash equivalents and accounts receivable. The Company places its cash and cash equivalents with institutions of high creditworthiness. The Company’s trade accounts receivable are not subject to a high concentrati on of credit risk. The Company routinely assesses the financial strength of its customers and believes that its accounts receivable credit risk exposure is limited. The Company maintains an allowance for losses based on the expected collectability of the accounts receivable . Fair Value Measurements The Company has various financial assets and liabilities that are measured at fair value on a recurring basis, including certain inventories and derivatives, as well as contingent consideration. The Company a lso applies the provisions of fair value measurement to various non-recurring measurements for financial and non-financial assets and liabilities measured at fair value on a non-recurring basis. Fair value is defined as the price that would be received to sell an asset or paid to transfer a liability in an orderly transaction between market participants at the measurement date (i.e.,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 For eign Currency Translation The assets and liabilities of the Company’s operations having a functional currency other than the U.S. dollar are translated into U.S. dollars at the exchange rate prevailing at the balance sheet date, and at the average rate for the reporting period for revenue and expense items. The cumulative curre ncy translation adjustment is recorded as a component of accumulated other comprehensive income in shareholders’ equity. Foreign currency gains and losses related to the remeasur ement of the Company ’ s Mexican operation into its U.S. dollar functional currency are recognized in ear n ings. Exchange gains and losses on transactions occurring in a currency other than an operation’s functional currency are recognized in earnings. Ca sh and Cash Equivalents Cash and cash equivalents consist of cash and short-term deposits with an origina l maturity of 90 days or less. Accounts Receivable Accounts receivable includes trade receivables that are recorded at the invoiced amount and do not bear interest. The allowance for doubtful accounts is an estimate of the amount of probable credit losses in existing accounts receivable. Account balances are charged off against the allowance when the Company determines the receivable will not be recovered. As at December 31, 2016 and January 2, 2016 , no customer’s balance represented 10% or more of the Company’s consolidated trade receivables balance. Inventories Inventories (excludi ng commodity grains) are valued at the lower of cost and market. Cost is principally determined on a weighted-average cost basis. Shipping and handling costs are included in cost of goods sold on the consolidated statements of operations. Inventories of commodity grains, which include amounts acquired under deferred pricing contracts traded on the Chicago Board of Trade (“CBoT”), are valued at market. Grain inventory quantities at year-end are multiplied by the quoted price on the CBoT to reflect the mar ket value of the inventory. This market value is then adjusted for a basis factor that represents differences in local markets, and broker and dealer quotes to arrive at market. Changes in CBoT prices or the basis factor are included in cost of goods sol d on the consolidated statements of operations . SunOpta economically hedges its commodity grain positions to protect gains and minimize losses due to market fluctuations. Futures contracts and purchase and sale contracts are adjusted to market price and resulting gains and losses from these transactions are included in cost of goods sold. As the Company has a risk of loss from hedge activity if the grower does not deliver the grain as scheduled, these transactions do not qualify as hedges under U.S. GAAP and, therefore, changes in market value are recorded in cost of goods sold on the consolidated statements of operations. Property, Plant and Equipment Property, plant and equipment are stated at cost, less accumulated depreciation. Depreciation is pr ovided using the straight-line basis at rates reflecting the estimated useful lives of the assets. Buildings 20 - 40 years Machinery and equipment 5 - 20 years Enterprise software 3 - 5 years Office furniture and equipment 3 - 7 years Vehicles 3 - 7 years 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 s its annua l test for goodwill impairment in the fourth quarter of each fiscal year. The Company per forms a quantitative test for goodwill impairment by comparing the carrying amount of each reporting unit t o its estimated fair value (Step 1) . If the carrying amount exceeds the reporting unit’s fair value, there is a potential impairment of goodwill. A ny impairment of goodwill is measured by comparing the implied fair value of goodwill with its carrying amount (Step 2). The implied fair value of goodwill is determined by deducting the fair value of all the assets and liabilities of the reporting unit from the reporting unit’s fair value as determined in Step 1 . Intangible A ssets The Company’s finite-lived intangible assets consist of customer and other relationships, patents and trademarks , and other intangible assets. These intangible assets are amort ized on a straight-line basis over their estimated useful lives as follows: Customer and other relationships 10 - 25 years Patents and trademarks 15 years Other 5 - 15 years Impairment of L ong- L ived A 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 The amount of the impairment loss is the excess of the carrying amount of the impaired asset over the fair value of the asset , typically determined using a discounted cash flow analysis (income approach) . Derivative I nstruments The Company is exposed to fluctuations in commodity prices and foreign currency exchange. The Company utilizes certain derivative financial instruments to enhance its ability to manage these risks, including exchange-traded commodity futures, commodity forward purchase and sale contract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t ive instruments are recorded in earnings or other comprehensive earnings , based on whether the instrument is designated as part of a hedge transaction. Gains or losses on derivative instruments reported in accumulated other comprehensive income are reclas sified to earnings in the period in which earnings are affected by the underlying hedged item. The ineffective portion of all hedges is recognized in earnings in the current period. As at December 31, 2016 , the Company utilized the following derivative inst ruments to manage commodity and foreign currency risks : E xchange-traded commodity futures contracts to economica lly hedge its exposure to price fluctuations on grain and cocoa transactions to the extent considered practicable for minimizing risk from mark et price fluctuations. Futures contracts used for economical hedging purposes are purchased and sold through regulated commodity exchanges in the U.S . However, i nventories may not be completely hedged, due in part to the Company’s assessment of its expos ure from expected price fluctuations. Forward purchase and sale contracts may expose the Company to risk in the event that a counterparty to a transaction is unable to fulfil l its contractual obligation or if a grower does not deliver grain as scheduled. The Company manages its risk by entering into purchase contracts with pre-approved growers and sale contracts are entered into with organizations of acceptable creditworthiness, as internally evaluated. All futures and forward purchase and sale contracts are marked-to-market. Gains and losses on these transactions are included in cost of goods sold on the consolidated statements of operations . F orward foreign exchange contracts to minimize exchange rate fluctuations relating to foreign currency denomina ted purchase and sale contracts and accounts payable and receivable. Forward foreign exchange contracts designated as hedges are marked-to-market with the effective portion of the gain or loss recognized in other comprehensive earnings and subsequently re cognized in earnings in the same period the hedged item affects earnings. Gains and losses on forward exchange contracts not specifically designated as hedging instruments ar e included in foreign exchange gain /loss on the consolidated statements of operat ions. Debt Issuance Costs Costs incurred in connection with obtaining debt financing are deferred and amortized over the term of the financing arrangement using the effective interest method. Costs incurred to secure revolving lines of credit are recorded in other long-term assets. All other debt issuance costs are recorded as a direct deduction from the related debt liability. Customer and O ther D eposits Customer and other deposits include prepayments by customers for merchandise inventory to be purchased at a future date. Income T 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 s are recognized only to the extent that management determines that it is more likely than not that the deferred income tax assets will be realized. Deferred income tax assets and liabilities are adjusted for the effects of changes in tax laws and rates o n the date of enactment. The income tax expense or benefit is the income tax payable or recoverable for the year plus or minus the change in deferred income tax assets and liabilities during the year. The Company is subject to ongoing tax exposures, exa minations and assessments in various jurisdictions. Accordingly, the Company may incur additional income tax expense based upon the outcomes of such matters. In addition, when applicable, the Company adjusts income tax expense to reflect the Company’s on going assessments of such matters, which requires judgment and can materially increase or decrease its effective rate as well as impact operating results. The evaluation of tax positions taken or expected to be taken in a tax return is a two-step process, whereby (1) the Company determines whether it is more likely than not that the tax positions will be sustained based on the technical merits of the position, and (2) for those tax positions that meet the more-likely-than-not recognition threshold, the Com pany recognize s the largest amount of tax benefit that has a greater than 50% likelihood of being realized upon ultimate settlement with the related tax authority. Stock Incentive P 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 er vesting period of the entire stock-based award based on the estimated number of awards that are expected to vest. When exercised, stock-based awards are settled through the issuance of common shares and are therefore treated as equity awards. Revenue R ecognition Revenue is realized or realizable and earned when persuasive evidence of an arrangement exists, delivery has occurred, the price to the customer is fixed or determinable, and collection is reasonably assured. Revenue is recognized when title and possession of the product has transferred to the customer. Possession is transferred to the customer at the time of shipment from the Company’s facility or at the time of delivery to a specified destination depending on the contractual terms of the sale. Consideration given to customers such as value incentives, rebates, early payment discounts and other discounts are recorded as reductions to revenues at the time of sale. These reductions are estimated based on contractual sales terms with customers and historical payment experience . Earnings P er S hare Basic earnings per share is computed by dividing earnings a vailable to common shareholders by the weighted - average number of common shares outstanding during the year. Earnings available to common shareholders is computed by deducting dividends and accretion on convertible p referred s tock from earnings attributab le to SunOpta Inc . The potential diluted effect of stock options and other stock-based awards is computed using the treasury stock method whereby the weighted - average number of common shares used in the basic earnings per share calculation is increased to include the number of additional common shares that would have been outstanding if the potential dilutive common shares had been issue d at the beginning of the year. The potential dilutive effect of convertible preferred stock is computed using the if-co nverted method whereby d ividends and accretion on the convertible p referred s tock are added back to the numerator , and the common shares resulting from the assumed conversion of the convertible preferred stock are included in the denominator of the diluted earnings per share calculation. Contingencies In the normal course of business, the Company is subject to loss contingencies, such as accrued but unpaid bonuses; tax-related matters; and claims or litigation .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 lity . The Company recognizes an asset for insurance recover ies when a loss event has occurred and recovery is considered probable, to the extent that the potential recovery does not exceed the loss recognized. Recent Accounting Pronouncements In February 2017, the Financial Accounting Standards Board (“FASB”) issued ASU 2017-04, “Intangibles – Goodwill and Other (Topic 350): Simplifying the Test for Goodwill Impairment”, which simplifies the accounting for goodwill impairment by eliminating the requirement to calculate the implied fair value of goodwill (that is, Step 2 of the current goodwill impairment test) to measure a goodwill impairment charge. Instead, companies will record an impairment charge based on the excess of a reporting unit’s carrying amount over its fair value (that is, measure the charge based on Step 1 of the current goodwill impairment model). The guidance is effective on a prospective basis for interim and annual goodwill impairment test ing dates after January 1, 2020; however, early adoption is permitted for testing dates after January 1, 2017. The Company is currently assessing the impact that this standard will have on its consolidated financial statements . In August 2016, the FASB i ssued ASU 2016-15, “Classification of Certain Cash Receipts and Cash Payments”, which clarifies how entities should classify certain cash receipts and cash payments on the statement of cash flow, including contingent consideration payments made after a bus iness combination. As permitted, the Company elected to early adopt the guidance as at December 31, 2016 on a retrospective basis. Accordingly, the Company has classified contingent consideration payments of $4.6 million, $0.2 million and $0.8 million fo r the years ended December 31, 2016 , January 2, 2016 and January 3, 2015 , respectively, as financing activities on the consolidated statements of cash flows. Prior to the adoption of ASU 2016-15, contingent consideration payments were presented by the Company as investing activities on the consolidated statements of cash flows. In June 2016, the FASB issued ASU 2016-13, “Measurement of Credit Losses on Financial Instruments”, which requires measurement and recognition of expected versus incurred credit losses for most financial assets. ASU 2016-13 is effective for interim and annual periods beginning after December 15, 2019. The Company is currently assessing the impact that this standard will have on its consolidated financial statements. In March 2016, the FASB issued ASU 2016-09, “Compensation – Stock Compensation (Topic 718): Improvements to Employee Share-Based Payment Accounting”, which is intended to simplify the accounting for share-based payment transactions, including income tax consequences, the cla ssification of awards as either equity or liabilities, and the classification on the statement of cash flows. Under the new guidance, companies will record excess tax benefits and tax deficiencies as income tax expense or benefit in the income statement ra ther than in additional paid-in capital. In addition, the guidance permits companies to elect to recognize forfeitures of share-based payments as they occur, rather than estimating the number of awards expected to be forfeited as is currently required. T his guidance is effective for annual and interim periods beginning after December 15, 2016. The Company has adopted ASU 2016-09 effective January 1, 2017, and has elected upon adoption to recognize forfeitures of stock-based awards as they occur versus est imating at the time of grant. This election will be applied on modified retrospective basis, with the cumulative effect of the transition recognized as adjustment to retained earnings as at January 1, 2017. The adoption of other amendments to the accounti ng for share-based payments upon the adoption of ASU 2016-09 are not expected to result in a significant cumulative effect adjustment to retained earnings as at January 1, 2017. Commencing January 1, 2017, the Company will recognize excess tax benefits an d deficiencies in the provision for income taxes on its consolidated statements of operations and as an operating activity on the consolidated statements of cash flows . In February 2016, the FASB issued ASU 2016-02, “Leases”, a comprehensive new standard that amends various aspects of existing accounting guidance for leases, including the recognition of a right of use asset and a lease liability for leases with a duration of greater than one year. The guidance is effective for fiscal years beginn ing after December 15, 2018, including interim periods within those fiscal years. Early adoption is permitted. The Company is currently assessing the impact that this standard will have on its consolidated financial statements; however, the Company antic ipates that upon adoption of the standard it will recognize additional assets and corresponding liabilities related to leases on its balance sheet. In January 2016, the FASB issued ASU 2016-01, “Financial Instruments - Overall (Subtopic 825-10): Recogniti on and Measurement of Financial Assets and Financial Liabilities”. ASU 2016-01 will require equity investments (except those accounted for under the equity method of accounting, or those that result in consolidation of the investee) to be measured at fair value with changes in fair value recognized in net income. The guidance provides a new measurement alternative for equity investments that do not have readily determinable fair values and do not qualify for the net asset practical expedient. Under this al ternative, these investments can be measured at cost, less any impairment, plus or minus changes resulting from observable price changes in orderly transactions for the identical or a similar investment with the same issuer. Additionally, ASU 2016-01 also changes certain disclosure requirements and other aspects of current U.S. GAAP. ASU 2016-01 is effective for interim and annual reporting periods beginning on or after December 15, 2017. The Company is currently assessing the impact that this standard wil l have on its consolidated financial statements. In May 2014, the FASB issued ASU 2014-09, “Revenue from Contracts with Customers”, which will supersede existing revenue recognition guidance under U.S. GAAP. Under the new standard, a company will recogni ze revenue when it transfers promised goods or services to customers in an amount that reflects the consideration to which the company expects to be entitled in exchange for those goods or services. ASU 2014-09 defines a five-step process to achieve this principle and, in doing so, it is possible more judgment and estimates may be required within the revenue recognition process than required under existing U.S. GAAP, including identifying performance obligations in the contract, estimating the amount of va riable consideration to include in the transaction price and allocating the transaction price to each separate performance obligation. In August 2015, the FASB issued ASU 2015-14, which defers by one year the effective date of ASU 2014-09. During 2016, t he FASB issued ASU 2016-08, ASU 2016-10, 2016-11 , 2016-12 and 2016- 20 , all of which clarify certain implementation guidance within ASU 2014-09. ASU 2014-09, as amended, will be effective for annual and interim periods beginning on or after December 15, 2017, and i s to be applied on either a full retrospective or modified retrospective basis. Early adoption is permitted only as of annual and interim reporting periods beginning on or after December 15, 2016; however, the Company has elected not to early adopt the st andard. The Company currently expects to adopt the standard using the modified retrospective approach; however, that expectation is subject to change once the Company completes its evaluation and quantification of the impact of the guidance. With the as sistance of a third party, the Company has begun a preliminary assessment of ASU 2014-09 and has started to analyze its significant customer relationships to determine the effects of the new guidance. Once this analysis is completed, the Company will work towards establishing policies, updating its processes, and implementing necessary changes to be able to comply with the new requirements. The Company is continuing to assess the impact that the adoption of ASU 2014-09 will have on its consolidated financial statements. In particular, the Company is assessing under the new guidance whether its existing contracts with customers to produce private label consumer products would permit the Company to recognize revenue over time versus at a point in time , based on whether a given product has an alternative use or not and whether there is an enforceable right to payment under the contract for product produced to date. The Company has not completed its assessment or determined whether a change to recognizi ng revenue over time, if required, would have a significant impact on the Company’s reported revenues and earnings .</t>
  </si>
  <si>
    <t>Business Acquisitions</t>
  </si>
  <si>
    <t>Business Combinations [Abstract]</t>
  </si>
  <si>
    <t>Business Combination Disclosure Text Block</t>
  </si>
  <si>
    <t xml:space="preserve">2. Business Acquisitions Sunrise Holdings (Delaware), Inc. On October 9, 2015, the Company completed the acquisition of 100% of the issued and outstanding common shares of Sunrise Holdings (Delaware), Inc. (“Sunrise”), pursuant to a Purchase and Sale Agreement dated July 30, 2015 (the “Sunrise Acquisition”). Sunrise is a processor of conventional and organic individually quick frozen (“IQF”) fruit in the U.S. and Mexico. The acquisition of Sunrise has been accounted for as a business combination under the acquisition method of accounting. The results of Sunrise have been included in the Company’s consolidated financial statements since the date of acquisition and are reported in the Consumer Products operating segment. The acquisition of Sunrise is aligned with the Company’s strategic focus on healthy and organic foods. Total consideration for the Sunrise Acquisition was $472.7 million in cash paid at the acquisition date, which included the repayment of all outstanding obligations under Sunrise’s senior credit facility in t he amount of $171.5 million. In addition, the total consideration included $23.0 million paid by the Company to the holders of Sunrise stock options. As all outstanding Sunrise stock options vested upon the consummation of the Sunrise Acquisition, pursua nt to the terms of Sunrise’s pre-existing stock option agreements, the cash consideration paid to the option holders was attributed to services prior to the Sunrise Acquisition and included as a component of the purchase price. The total consideration also included $20.9 million paid by the Company to settle acquisition-related transaction costs incurred by Sunrise in connection with the Sunrise Acquisition. As none of these costs were incurred by Sunrise on behalf of the Company, the cash consideration pa id to settle these costs was included as a component of the purchase price. The following table summarizes the fair values of the assets acquired and liabilities assumed as at the acquisition date $ Cash and cash equivalents 1,728 Accounts receivable (1) 26,090 Inventories (2) 124,829 Income taxes recoverable 12,025 Other current assets 3,982 Property, plant and equipment (3) 46,068 Intangible assets (4) 170,000 Accounts payable and accrued liabilities (24,169) Long-term debt, including current portion (7,620) Deferred income taxes, net (75,193) Net identifiable assets acquired 277,740 Goodwill (5) 196,709 Non-controlling interest (6) (1,781) Net assets acquired 472,668 (1) The gross amount of accounts receivable acquired was $26.2 million, of which the Company expected $0.2 million to be uncollectible. (2) Includes an estimated fair value adjustment to inventory of $19.0 million, of which $15.0 million and $4.0 million was recognized in costs of goods s old for inventory sold during 2016 and in the fourth quarter of 2015, respectively. (3) Includes an estimated fair value adjustment to property, plant and equipment of $3.7 million. (4) The identified intan gible assets relate to customer relationships in existence at the acquisition date between Sunrise and major U.S. retail and foodservice customers. The customer relationships intangible assets will be amortized over an estimated weighted-average useful li fe of approximately 23 years. The estimated fair value of the intangible asset was determined using a discounted cash flow analysis (income approach), which applied a risk-adjusted discount rate of approximately 12.0%. (5) Goodwill is calculated as the difference between the acquisition-date fair values of the total consideration and the net assets acquired. The total amount of goodwill has been assigned to the Consumer Products operating segment and is not expected to be deductible for tax purposes. T he goodwill recognized is attributable to: (i) cost savings, operating synergies, and other benefits expected to result from combining the operations of Sunrise with those of the Company ; (ii) the value of longer-term growth prospects in the private label frozen fruit market; (iii) the value of acquiring the current capabilities and low-cost position of the existing Sunrise business (i.e., the higher rate of return on the assembled net assets versus acquiring all of the net assets separately); and (iv) the v alue of Sunrise’s assembled workforce. (6) Represents the estimated fair value of the non-controlling interest in Sunrise’s 75%-owned Mexican subsidiary. Niagara Natural Fruit Snack Company Inc. On August 11, 2015, the Company acquired the net operating assets of Niagara Natural Fruit Snack Company Inc. (“Niagara Natural”). Niagara Natural is a manufacturer of all-natural fruit snacks located in the Niagara Region of Ontario. The acquisition of the net operating assets of Niagara Natural has been accounted for as a business combination under the acquisition method of accounting. The results of Niagara Natural have been included in the Company’s consolidated financial statements since the date of acquisition and are reported in the Consumer Products operating segment. The following table summarizes the fair value of the consideration transferred as at the acquisition date: Provisional Amounts Recognized as at the Acquisition Date Measurement Period Adjustment (1) Final Amounts Recognized as at the Acquisition Date $ $ $ Cash 6,475 - 6,475 Preliminary working capital adjustment 237 (292) (55) Contingent consideration (2) 2,330 - 2,330 Total consideration transferred 9,042 (292) 8,750 (1) The measurement period adjustment reflects the final determination of net working capital as at the acquisition date. This adjustment did not have a significant impact on the Company’s consolidated results of operations. (2) The Company agreed to pay the owners of Niagara Natural an additional amount of up to approximately $2.8 million over a period of two years subject to adjustment based on certain performance targets. The fair value of the contingent consideration was determined to be $2.3 mill ion as of the acquisition date. On May 5, 2016, the Company and the owners of Niagara Natural entered into an agreement to settle the contingent consideration obligation in exchange for a one-time cash payment of $0.6 million. In the second quarter of 20 16, the Company recognized a gain of $1.7 million in connection with this settlement, based on the difference between the fair value of the contingent consideration obligation and the cash payment , which is recorded in other expense on the consolidate d statement of operations for the year ended December 31, 2016 . The following table summarizes the fair values of the assets acquired and liabilities assumed as at the acquisition date: Provisional Amounts Recognized as at the Acquisition Date Measurement Period Adjustment (1) Final Amounts Recognized as at the Acquisition Date $ $ $ Current assets 2,220 (292) 1,928 Machinery and equipment 3,414 - 3,414 Intangible assets (2) 2,459 - 2,459 Current liabilities (687) - (687) Net identifiable assets acquired 7,406 (292) 7,114 Goodwill (3) 1,636 - 1,636 Net assets acquired 9,042 (292) 8,750 (1) The measurement period adjustment reflects the final determination of net working capital as at the acquisition date. (2) Intangible assets comprise customer relationships and non-competition arrangements, which will be amortized over an estimated weighted-average useful life of approximately 19 years. (3) The total amount of goodwill has been assigned to the Consumer Products operating segment. Citrusource, LLC On March 2, 2015, the Company acquired 100% of the issued and outstanding units of Citrusource, LLC (“Citrusource”), a producer of premium not-from-concentrate private label organic and conventional orange juice and citrus products in the U.S. The acquisition of Citrusource has been accounted for as a business combination under the acquisition method of accounting. The results of Citrusource have been included in the Company’s consolidated financial statements since the date of acquisition and are reported in the Consumer Products operating segment. The acquisition of Citrusource aligned with the Company’s strategy of gr owing its value-added consumer products portfolio and leveraging its integrated operating platform. The following table summarizes the fair value of the consideration transferred as at the acquisition date: $ Cash 13,300 Working capital adjustment (319) Settlement of pre-existing relationship 749 Contingent consideration (1) 18,000 Total consideration transferred 31,730 (1) The contingent consideration arrangement with the former unitholders of Citrusource comprises two components: (i) deferred consideration calculated based on a seven-times multiple of the incremental growth in Citrusource’s earnings before interest, taxes, depreciation and amortization (“EBITDA”) in fiscal year 2015 versus EBITDA for fiscal year 2014; and (ii) an earn-out calculated based on 25% of the incremental growth in the sum of Citrusource’s EBITDA and the EBITDA of t he Company’s San Bernardino, California, juice facility (the “Combined EBITDA”) in each of fiscal years 2016, 2017 and 2018 versus the Combined EBITDA for fiscal year 2015. There are no upper limits to the amount of each of the components. The fair value measurement of the contingent consideration arrangement was determined to be approximately $18.0 million as at the acquisition date, based on a probability-weighted present value analysis, of which approximately $15.0 million was related to the deferred c onsideration and approximately $3.0 million is related to the earn-out. The deferred consideration is payable in four equal annual installments commencing in 2016. In the second quarter of 2016, the Company paid the first installment in the amount of $3. 9 million. Of the remaining deferred consideration obligation, approximately $4.0 million is included in current portion of long-term liabilities and approximately $7.0 million is included in long-term liabilities on the consolidated balance sheets as at December 31, 2016 . The earn-out obligation is also included in long-term liabilities on the consolidated balance sheet as at December 31, 2016 . The fair value of the contingent consideration arrangement is based on significant level 3 unobservable inputs, incl uding the following factors: (i) estimated range of EBITDA values in each of the earn-out periods; and (ii) the probability-weighting applied to each of the EBITDA values within the estimated range for each earn-out per iod. The resultant probability-weigh ted EBITDA values for each earn-out period were discounted at a credit risk-adjusted discount rate of approximately 3.5%. T he terms of the earn-out component of the contingent consideration arrangement will be amended by the Company and former unitholders of Citrusource as a consequence of the closure of the San Bernardino juice facility (see note 15 ). The fair value of the amended earn-out is expected to be commensurate with the fair value measured as at December 31, 2016 . The following table summarizes the fair values of the assets acquired and liabilities assumed as at the acquisition date: $ Accounts receivable 2,351 Inventories 1,745 Machinery and equipment 164 Customer relationships intangible asset (1) 14,000 Accounts payable and accrued liabilities (1,666) Net identifiable assets acquired 16,594 Goodwill (2) 15,136 Net assets acquired 31,730 (1) The customer relationships intangible asset was recognized based on contracts in existence at the acquisition date between Citrusource and major U.S. retail customers. This intangible asset will be amortized over an estimated useful life of approximately 12 years. (2) Goodwill is calculated as the difference between the acquisition-date fair values of the consideration transferred and net assets acquired. The total amount of goodwill has been assigned to the Consumer Products operating segment and is expected to be fully deductible for tax purposes. The goodwill recognized is attributable to: ( i ) operating synergies expected to result from combining the operations of Citrusource with those of the Company; and (ii) opportunities to leverage the business experience of Citrusource’s management team to grow the Company’s existing citrus beverage program. </t>
  </si>
  <si>
    <t>Discontinued operations</t>
  </si>
  <si>
    <t>Discontinued Operations And Disposal Groups [Abstract]</t>
  </si>
  <si>
    <t>Disposal Groups Including Discontinued Operations Disclosure Text Block</t>
  </si>
  <si>
    <t>3 . Discontinued Operations Opta Minerals Inc. On February 11, 2016, Opta Minerals entered into a definitive acquisition agreement, pursuant to which Speyside Equity Fund I LP (“ Speyside ”) agreed to acquire substantially all of the issued and outstanding shares of Opta Minerals, of which the Company owned approximately 66%. The acquisition agreement was approved by Opta Minerals’ Boards of Directors, which recommended that Opta Minerals’ shareholders approve the transaction. Also on February 11 , 2016, the Company enter ed into a support agreement pursuant to which it irrevocably agreed to vote all of its Opta Minerals’ shares in favor of the transaction. The acquisition of Opta Minerals by Speyside was completed on April 6, 2016, following a vote of the shareholders of Opta Minerals in favor of the transaction on March 31, 2016. Upon closing of the transaction, the Company received aggregate gross proceeds of $4.8 million (C$6.2 million), of which $3.2 million (C$4.2 million) was received in cash, and $1.5 million (C $2.0 million) was received in the form of a subordinated promissory note bearing interest at 2.0% per annum that will mature on October 6, 2018. In the first quarter of 2016, the Company recognized direct costs related to the sale of Opta Minerals of $0.8 million. The sale of Company’s equity interest in Opta Minerals was consistent with its objective of divesting its non-core assets in order to become a pure-play healthy and organic foods company. The Company has no significant conti nuing involvement with Opta Minerals. In the fourth quarter of 2015, the Company recognized a loss on the classification of Opta Minerals as a discontinued operation held for sale of $10.5 million, or $7.7 million net of non-controlling interest, to write down the carrying value of Opta Minerals’ net assets to fair value less cost to sell based on estimated net proceeds on sale of approximately $4.5 million as at January 2, 2016. In the first quarter of 2016, the Company recognized a $0.6 million gain on classification as held for sale, which reflected a $1.1 million decline in the carrying value of Opta Mineral’s net assets, partially offset by a $0.5 million reduction in the estimated net proceeds on sale. The Company has not recognized the results of o perations or cash flows of Opta Minerals for the period from April 1, 2016 to the closing of the transaction on April 6, 2016, as these amounts were insignificant to the Company’s consolidated result s of operations and cash flows. As at January 2, 2016, t he net assets and liabilities of Opta Minerals were reported as held for sale on the consolidated balance sheet. The following table reconciles the major classes of assets and liabilities of Opta Minerals to the amounts reported as held for sale: $ Cash and cash equivalents 1,707 Accounts receivable 14,676 Inventories 25,869 Property, plant and equipment 16,019 Intangible assets 13,194 Other assets 3,380 Loss recognized on classification as held for sale (10,515) Total assets held for sale 64,330 Bank indebtedness 12,107 Accounts payable and accrued liabilities 9,634 Long-term debt 25,858 Other liabilities 4,887 Total liabilities held for sale 52,486 Fiber and Starch Business On December 22, 2014, the Company completed the sale of its fiber and starch business (the “ Fiber Business”) for $ 37.5 million , subject to certain closing adjustments. The Fiber Business included five facilities located in Louisville, Kentucky , Cedar Rapids, Iowa , Cambridge, Minnesota , Fosston , Minnesota , and Galesburg, Illinois . The Fiber Business was formerly part of the former Value Added Ingredients operating segment. The Company continue s to operate both its integrated grain- and fruit-based ingredient businesses, which were not part of the sale, and which previously formed the remainder of the former Value Added Ingredients operating segment. For the year ended January 3, 2015, the Company recognized the following gain on sale of the Fiber Business i n discontinued operations: $ Cash consideration 37,500 Transaction and related costs (637) Net proceeds 36,863 Current assets 12,139 Property, plant and equipment 13,045 Goodwill 12,030 Current liabilities (3,239) Net assets sold 33,975 Pre-tax gain on sale 2,888 Provision for income taxes (990) Gain on sale of discontinued operations, net of income taxes 1,898 Major Components of Operating Results Reported in Discontinued Operations The following table reconciles the major components of the results of discontinued operations to the amounts reported in the consolidated statements of operations: December 31, 2016 (1) January 2, 2016 January 3, 2015 $ $ $ Revenues 24,896 113,805 180,793 Cost of goods sold (2) (22,133) (99,256) (154,629) Selling, general and administrative expenses (3,024) (11,170) (19,108) Intangible asset amortization - (1,987) (2,236) Goodwill impairment - - (10,975) Other expense, net (3) (794) (15,097) (4,801) Foreign exchange gain (loss) (454) 717 (1,216) Interest expense (484) (4,389) (3,821) Loss before income taxes (1,993) (17,377) (15,993) Gain (loss) on classification as held for sale before income taxes 560 (10,515) - Gain on sale before income taxes - - 2,888 Total pre-tax loss from discontinued operations (1,433) (27,892) (13,105) Recovery of (provision for) income taxes 599 (402) 2,000 Loss from discontinued operations (834) (28,294) (11,105) Loss from discontinued operations attributable to non-controlling interest 264 8,819 4,911 Loss from discontinued operations attributable to SunOpta Inc. (570) (19,475) (6,194) (1) For the year ended December 31, 2016 , no depreciation or amortization was recorded on Opta Minerals’ long-lived assets as these assets were classified as held for sale. (2) For the year ended December 31, 2016 , cost of goods sold includes a charge related to the write-down of inventory of Opta Minerals of $0.8 million. (3) For the years ended December 31, 2016 , January 2, 2016 and January 3, 2015 , other expense, net includes charges related to the impairment of long-lived assets of Opta Minerals of $0.4 million, $12.4 million and $3.8 million, respectively .</t>
  </si>
  <si>
    <t>Product Recall</t>
  </si>
  <si>
    <t>Other Income And Expenses [Abstract]</t>
  </si>
  <si>
    <t>Other Operating Income And Expense [Text Block]</t>
  </si>
  <si>
    <t>4 . Product Recall During the second quarter of 2016, the Company announced a voluntary recall of certain roasted sunflower kernel products produced at its Crookston, Minnesota facility due to potential contamination with Listeria monocytogenes bacteria. The affected sunflower products originated from the Crookston facility between May 31, 2015 and April 21, 2016. For the year ended December 31, 2016 , the Company recognized estimated losses of $40.0 million related to this recall, reflecting the estimated cost of the aff ected sunflower kernel products expected to be returned to or replaced by the Company and the estimated cost to reimburse customers for costs incurred by them related to the recall of their retail products that contain the affected sunflower kernels as an ingredient or component. However, these losses do not reflect costs associated with the interruption of production at the Crookston facility for the period from April 21, 2016 to the time regular production resumed on or about May 15, 2016, subject to a p ositive release protocol, or the costs to put into place corrective and preventive actions at the Company’s roasting facilities. The Company’s remediation efforts are ongoing, and it expects to continue to incur related costs, which may be material. The Company’s estimates of the losses related to the recall are provisional and were determined based on an assessment of the information available up to the date of filing of this report, including a review of customer claims received as of that date and cons ideration of the extent of potential additional claims that have yet to be received. The Company’s estimates reflect the amount of losses that it determined as at December 31, 2016 to be both probable and reasonably estimable. The Company may need to re vise its estimates in subsequent periods as the Company continues to work with its customers and insurance providers to substantiate the claims received to date and any additional claims that may be received. These revisions may occur at any time and may be material. Based on an assessment of the effect on future cash flows of lower anticipated sales demand and higher expected production and capital costs as a result of the recall, the Company determined that the impact of the recall on the fair value of the sunflower reporting unit reflected an impairment of the associated goodwill, resulting in a $17.5 million charge recorded in the fourth quarter of 2016 (see note 9 ). The Company’s assessment, however, determined that the carrying values of the prop erty, plant and equipment and intangible assets of the sunflower reporting unit were recoverable as at December 31, 2016. The Company has general liability and product recall insurance policies with aggregate limits of $47.0 million under which it is e xpe cting to recover recall-related costs, less applicable deductibles. The Company recognizes expected insurance recoveries in the period in which the recoveries are determined to be probable of realization. Accordingly, for the year ended December 31, 2016 , the Company recorded estimated insurance recoveries of $39.4 million for the losses recognized to-date related to the recall. However, the Company may not recover amounts equal to the amount of the losses that have been or may be recognized if those losse s exceed the coverage available or are excluded under the insurance policies, in which case these excess or excluded losses would be paid by the Company and recognized as a charge to future earnings. As at December 31, 2016 , $39.8 million of the estim ated recall-related costs were unsettled and were recorded in accounts payable and accrued liabilities on the consolidated balance sheet (see note 10 ). These costs were offset by the corresponding estimated insurance recoveries of $37.4 million included in accounts receivable on the consolidated balance sheet as at December 31, 2016 (see note 6 ), which is net of a $2.0 million advance the Company received from its insurance providers prior to December 31, 2016 .</t>
  </si>
  <si>
    <t>Derivative financial instruments and fair value measurement</t>
  </si>
  <si>
    <t>Derivative Instruments And Hedging Activities Disclosure [Abstract]</t>
  </si>
  <si>
    <t>Derivatives and Fair Value [Text Block]</t>
  </si>
  <si>
    <t>5 . Derivative Financial Instruments and Fair Value Measurements The following table presents for each of the fair value hierarchies, the assets and liabilities that are measured at fair value on a recurring basis as at December 31, 2016 and January 2, 2016 : December 31, 2016 Fair value asset (liability) Level 1 Level 2 Level 3 $ $ $ $ (a) Commodity futures and forward contracts (1) Unrealized short-term derivative asset 787 43 744 - Unrealized short-term derivative liability (916) - (916) - Unrealized long-term derivative liability (8) - (8) - (b) Inventories carried at market (2) 8,231 - 8,231 - (c) Forward foreign currency contracts (3) 1,345 - 1,345 - (d) Contingent consideration (4) (15,279) - - (15,279) (e) Embedded derivative (5) 2,944 - - 2,944 January 2, 2016 Fair value asset (liability) Level 1 Level 2 Level 3 $ $ $ $ (a) Commodity futures and forward contracts (1) Unrealized short-term derivative asset 748 - 748 - Unrealized long-term derivative asset 21 - 21 - Unrealized short-term derivative liability (1,417) (10) (1,407) - Unrealized long-term derivative liability (36) - (36) - (b) Inventories carried at market (2) 5,945 - 5,945 - (c) Forward foreign currency contracts (3) 311 - 311 - (d) Contingent consideration (4) (21,010) - - (21,010) (e) Embedded derivative (5) 3,409 - - 3,409 (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 (2) Inventories carried at market are included in inventories on the consolidated balance sheets. (3) The forwa rd foreign currency contracts are included in accounts receivable or accounts payable and accrued liabilities on the consolidated balance sheets. (4) Contingent consideration obligations are included in long-term liabilities (including the current portion thereof) on the consolidated balance sheets. (5) The embedded derivative is in cluded in other assets (long-term) on the consolidated balance sheets. (a) Commodity futures and forward contracts 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s for forward commodity purchase and sale contracts are estimated based on exchange-quoted prices adjusted for differences in local markets. Local ma rket adjustments use observable inputs or market transactions for similar assets or liabilities, and, as a result, are classified as level 2. Based on historical experience with the Company’s suppliers and customers, the Company’s own credit risk, and the Company’s knowledge of current market conditions, the Company does not view non-performance risk to be a significant input to fair value for the majority of its forward commodity purchase and sale contracts. These exchange-traded commodity futures and f orward commodity purchase and sale contracts are used as part of the Company’s risk management strategy, and represent economic hedges to limit risk related to fluctuations in the price of certain commodity grains, as well as the prices of cocoa and coffee . These derivative instruments are not designated as hedges for accounting purposes. Gains and losses on changes in fair value of these derivative instruments are included in cost of goods sold on the consolidated statement of operations. For the year e nded December 31, 2016 , the Company recognized a gain of $ 0.5 million ( January 2, 2016 – loss of $ 0.1 million ; January 3, 2015 – loss of $0.2 million ) related to changes in the fair value of these derivatives. As at December 31, 2016 , the notional amounts of open commodity futures and forward purchase and sale contracts were as follows (in thousands of bushels): Number of bushels purchased (sold) Corn Soybeans Forward commodity purchase contracts 312 526 Forward commodity sale contracts (317) (1,095) Commodity futures contracts (360) (45) In addition, as at December 31, 2016 , the Company had open forward contracts to sell 142 lots of cocoa and 21 lots of coffee. (b) Inventories carried at market Grains inventory carried at fair value is determined using quoted market prices from the CBoT . Estimated fair market values for grains inventory quantities at period end are valued using the quoted price on the CBoT adjusted for differences in local markets, and broker or dealer quotes. These assets are placed in level 2 of the fair value hierar chy, as there are observable quoted prices for similar assets in active markets. Gains and losses on commodity grains inventory are included in cost of goods sold on the consolidated statements of operations. As at December 31, 2016 , the Company had 354,699 bushels of commodity corn and 569,943 bushels of commodity soybeans in inventories carried at market. (c) Foreign forward currency contracts As part of its risk management strategy, the Company enters into forward foreign exchange contracts to reduce its exposure to fluctuations in fo 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 e corroborated by observable market data. While these forward foreign exchange contracts typically represent economic hedges that are not designated as hedging instruments, certain of these contract s may be designated as hedges. As at December 31, 2016 the C ompany had open forward foreign exchange contracts with a notional value of € 35.4 million ($ 38.8 million). Gains and losses on changes in the fair value of these derivative instruments are included in foreign exchange l oss or gain on the consolidated statement of operations. For the year ended December 31, 2016 , the Company recognized a gain of $ 1.0 million ( January 2, 2016 – loss of $0.7 million; January 3, 2015 – gain of $1.4 million) related to changes in the fair value of these derivatives. (d) Contingent consideration 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present value those cash flows. The following table presents a reconciliation of contingent consideration obligations for the years ended December 31, 2016 and January 2, 2016 : December 31, 2016 January 2, 2016 $ $ Balance, beginning of year (21,010) - Issuances (1) - (20,330) Fair value adjustment (2) 1,158 (884) Payments (3) 4,554 204 Foreign exchange 19 - Balance, end of year (15,279) (21,010) (1) For the year ended January 2, 2016 , reflects the fair value of the Citrusource and Niagara Natural contingent consideration arrangements as measured at the respective acquisition dates (see note 2 ). (2) For the year ended December 31, 2016 , r eflects the gain on settlement of the contingent consideration obligation related to the acquisition of Niagara Natural (see note 2 ) and an adjustment to the contractual amount owing to a former shareholder of, as well as the accretion for the time va lue of money related to the Citrusource and Niagara Natural obligations. For the year ended January 2, 2016 , reflects accretion for the time value of money related to the Citrusource and Niagara Natural obligations . In addition, includes contractual amount owing to former shareholders of Organic Land Corporation OOD (“OLC”), which was acquired by the Company on December 31, 2012, for their share of a government subsidy obtained in 2015. Fair value adjustments are included in other income/expense (see note 15 ). (3) For the year ended December 31, 2016 , reflects the first installment payment of deferred consideration to the former unitholders of Citrusource and cash settlement of the contingent consideration obligation related to the acquisition of Niagara Natural (see note 2 ) . For the year ended January 2, 2016 , reflects payment to one of the former shareholders of OLC (e) Embedded derivative On August 5, 2011 and August 29, 2014, the Company invested $0.5 million and $0.9 million, respectively, in convertible subordinated notes issued by Enchi Corporation (“Enchi ”), a developer of advanced bioconversion products for the renewable fuels industry, of which $0.2 million principal amount remained outstanding as at January 2, 2016. The Company’s investment in subordinated convertible notes of Enchi includes the value of an accelerated payment option embedded in the notes, which may result in a maximum payout to the Company of $5.1 million. Due to a lack of level 1 or level 2 observable market quotes for the notes, the Company used a discounted cash flow analysis (inco me approach) to estimate the original fair value of the embedded derivative based on unobservable level 3 inputs. The Company assesses changes in the fair value of the embedded derivative based on the performance of actual cash flows derived from certain royalty rights owned by Enchi, which are expected to be the primary source of funds available to settle the embedded derivative, relative to the financial forecasts used in the valuation analysis. On April 15, 2016, the Company received a distribution fro m Enchi of $0.7 million, which was applied to repay the remaining $0.2 million principal amount of the convertible subordinated notes, with the balance of $0.5 million applied against the carrying value of the embedded derivative. As at December 31, 2016 and January 2, 2016 , the Company determined that the fair value of the embedded derivative was $2.9 million and $3.4 million, respectively, based on expectations related to the remaining royalty rights.</t>
  </si>
  <si>
    <t>Receivables [Abstract]</t>
  </si>
  <si>
    <t>Loans Notes Trade And Other Receivables Disclosure [Text Block]</t>
  </si>
  <si>
    <t>6 . Accounts Receivable December 31, 2016 January 2, 2016 $ $ Trade receivables 122,916 119,904 Recall-related insurance recoveries (see note 4) 37,400 - Allowance for doubtful accounts (2,947) (2,492) 157,369 117,412 The change in the allowance for doubtful accounts provision for the years ended December 31, 2016 and January 2, 2016 is comprised as follows: December 31, 2016 January 2, 2016 $ $ Balance, beginning of year 2,492 1,230 Net additions to provision 1,013 2,008 Reserves from acquired businesses - 226 Accounts receivable written off, net of recoveries (536) (947) Effects of foreign exchange rate differences (22) (25) Balance, end of year 2,947 2,492</t>
  </si>
  <si>
    <t>Inventory Disclosure [Abstract]</t>
  </si>
  <si>
    <t>Inventory Disclosure [Text Block]</t>
  </si>
  <si>
    <t>7 . Inventories December 31, 2016 January 2, 2016 $ $ Raw materials and work-in-process 266,072 276,434 Finished goods 101,585 87,215 Company-owned grain 15,027 14,348 Inventory reserve (14,202) (6,774) 368,482 371,223 The change in the inventory reserve for the years ended December 31, 2016 and January 2, 2016 is comprised as follows: December 31, 2016 January 2, 2016 $ $ Balance, beginning of year 6,774 6,144 Additions to reserve during the year 14,029 7,186 Reserves applied and inventories written off during the year (6,532) (6,461) Effect of foreign exchange rate differences (69) (95) Balance, end of year 14,202 6,774</t>
  </si>
  <si>
    <t>Property, plant and equipment</t>
  </si>
  <si>
    <t>Property, Plant and Equipment [Abstract]</t>
  </si>
  <si>
    <t>Property, Plant and Equipment Disclosure [Text Block]</t>
  </si>
  <si>
    <t>8 . Property, Plant and Equipment December 31, 2016 Cost Accumulated depreciation Net book value $ $ $ Land 7,165 - 7,165 Buildings 68,014 19,432 48,582 Machinery and equipment 168,120 73,914 94,206 Enterprise software 10,845 4,179 6,666 Office furniture and equipment 10,191 5,930 4,261 Vehicles 3,515 2,156 1,359 267,850 105,611 162,239 January 2, 2016 Cost Accumulated depreciation Net book value $ $ $ Land 7,249 - 7,249 Buildings 72,031 17,078 54,953 Machinery and equipment 167,556 65,413 102,143 Enterprise software 8,084 2,225 5,859 Office furniture and equipment 10,427 5,603 4,824 Vehicles 3,316 1,831 1,485 268,663 92,150 176,513 A s at December 31, 2016 property, plant and equipment included construction in process assets of $13 . 7 million ( January 2, 2016 – $ 12.1 million) , which were not being depreciated as they had not yet reached the stage of commercial viability. In addition, as at December 31, 2016 , machinery and equipment included equipment under capital leases with a co st of $11.9 million ( January 2, 2016 – $12.2 million) and a net book value of $10.7 million ( January 2, 2016 – $10.5 million), as well as $ 6 .1 million ( January 2, 2016 – $5.1 million) of spare parts inv entory. Total depreciation expense included in cost of goods sold and selling, general and administrative expense on the consolidated statements of operations related to property, plant and equipment for the year ended December 31, 2016 was $22. 9 million ( January 2, 2016 – $1 6.1 million; January 3, 2015 – $1 3.6 million).</t>
  </si>
  <si>
    <t>Goodwill and intangible assets</t>
  </si>
  <si>
    <t>Goodwill And Intangible Assets Disclosure [Abstract]</t>
  </si>
  <si>
    <t>Goodwill Disclosure [Text Block]</t>
  </si>
  <si>
    <t>9 . Goodwill and Intangible Assets December 31, 2016 January 2, 2016 $ $ Goodwill 223,611 241,690 Intangible assets with a finite life at cost, less accumulated amortization of $30,989 (January 2, 2016 - $20,156) 183,524 195,008 The following is a summary of changes in goodwill: Global Ingredients Consumer Products Total $ $ $ Balance at January 3, 2015 26,721 2,361 29,082 Acquisitions (see note ##Acqn) - 213,481 213,481 Foreign exchange (731) (142) (873) Balance at January 2, 2016 25,990 215,700 241,690 Goodwill impairment (1) (17,540) - (17,540) Foreign exchange (195) (344) (539) Balance at December 31, 2016 8,255 215,356 223,611 (1) Based on the results of the annual quantitative test for goodwill impairment performed for the year ended December 31, 2016 , the Company determined that the carrying value of the goodwill associated with its sunflower reporting unit exceeded its implied fair value, reflecting the negative impact on future cash flows related to the recall of certain roasted sunflower kernel products in 2016 (see note 4 ). As a result, the Company reco gnized a goodwill impairment charge of $17.5 million in the fourth quarter of 2016. Fair value was determined using a discounted cash flow analysis (income approach). Based on the results of the quantitative tests performed for the years ended January 2, 2016 and January 3, 2015 , the Company determined that none of the goodwill associated with any of its reporting units was impaired in either of those fiscal years. The major components of intangible assets as at December 31, 2016 and January 2, 2016 were as follows: December 31, 2016 Cost Accumulated amortization Net book value $ $ $ Customer relationships 212,172 28,914 183,258 Patents, trademarks and other 2,341 2,075 266 214,513 30,989 183,524 January 2, 2016 Cost Accumulated amortization Net book value $ $ $ Customer relationships 212,810 18,177 194,633 Patents, trademarks and other 2,354 1,979 375 215,164 20,156 195,008 The following is a summary of changes in intangible assets: Customer Patents, trademarks relationships and other Total $ $ $ Balance at January 3, 2015 13,504 251 13,755 Acquisitions (see note 2) 186,251 208 186,459 Amortization (4,867) (84) (4,951) Foreign exchange (255) - (255) Balance at January 2, 2016 194,633 375 195,008 Amortization (11,166) (116) (11,282) Foreign exchange (209) 7 (202) Balance at December 31, 2016 183,258 266 183,524 The Company estimates that the aggregate future amortization expense associated with finite-life intangible assets in each of the next five fiscal years and thereafter will be as follows: $ 2017 11,401 2018 11,322 2019 11,033 2020 10,515 2021 10,345 Thereafter 128,908 183,524</t>
  </si>
  <si>
    <t>Payables and Accruals [Abstract]</t>
  </si>
  <si>
    <t>Accounts Payable and Accrued Liabilities Disclosure [Text Block]</t>
  </si>
  <si>
    <t>10 . Accounts Payable and Accrued Liabilities December 31, 2016 January 2, 2016 $ $ Accounts payable 89,034 110,847 Accrued recall-related costs (see note 4) 39,750 - Accrued grain liabilities 15,254 17,122 Payroll and commissions 14,262 12,302 Dividends payable on Series A Preferred Stock (see note 12) 1,590 - Other accruals 13,855 11,560 173,745 151,831</t>
  </si>
  <si>
    <t>Bank indebtedness and long-term debt</t>
  </si>
  <si>
    <t>Debt Disclosure [Abstract]</t>
  </si>
  <si>
    <t>Bank Indebtedness And Long Term Debt [Text Block]</t>
  </si>
  <si>
    <t>11 . Bank Indebtedness and Long-Term Debt December 31, 2016 January 2, 2016 $ $ Bank indebtedness: Global Credit Facility (1) 199,281 - North American credit facilities (1) - 70,563 European credit facilities (1) - 87,419 Bulgarian credit facility (2) 2,213 1,791 201,494 159,773 Long-term debt: Senior Secured Second Lien Notes, net of unamortized debt issuance costs of $8,835 (3) 222,163 - Second Lien Loans, net of unamortized debt issuance costs of nil (January 2, 2016 - $7,757) (3) - 312,243 Capital lease obligations (4) 7,454 9,245 Other 1,470 1,507 231,087 322,995 Less: current portion 2,079 1,773 229,008 321,222 (1) Global Credit Facility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replaced the Company’s previous North American credit facilities that were set to expire January 27, 2017, and its European credit facilities that were due on dem and with no set maturity date. The Global Credit Facility is used to support the working capital and general corporate needs of the Company’s global operations, in addition to funding future strategic initiatives. The Global Credit Facility also incl udes borrowing capacity available for letters of credit and provides for borrowings on same-day notice, including in the form of swingline loans. Subject to customary borrowing conditions and the agreement of any such lenders to provide such increased com mitments, the Company may request to increase the total lending commitments under the Global Credit Facility to a maximum aggregate principal amount not to exceed $450.0 million. Outstanding principal amounts under the Global Credit Facility are repayable in full on the maturity date of February 10, 2021. Individual borrowings under the Global Credit Facility have terms of six months or less and bear interest based on various reference rates, including prime rate and LIBOR plus an applicable margin. T he applicable margin in the Global Credit Facility ranges from 1.25% to 1.75% for loans bearing interest based on LIBOR and from 0.25% to 0.75% for loans bearing interest based on the prime rate and, in each case, is set quarterly based on average borrowin g availability for the preceding fiscal quarter. The initial margin for the Global Credit Facility was 0.50% with respect to prime rate borrowings and 1.50% with respect to LIBOR borrowings. As at December 31, 2016 , the weighted-average interest rate on the f acilities was 2. 7 4 %. The obligations under the Global Credit Facility are guaranteed by substantially all of the Company’s subsidiaries and, subject to certain exceptions, such obligations are secured by first priority liens on substantially all of the ass 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2) Bulgarian credit facility On April 19, 2016, a subsidiary of The Organic Corporation (“TOC”), a wholly-owned subsidiary of the Company, amended its revolving credit facility agreement dated May 22, 2013, to provide up to €4.5 million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cility are repayable in full on April 30, 2017. As at December 31, 2016 , the weighted-average interest rate on the Bulgarian credit facility was 2.75%. (3) Second Lien Borrowings On October 9, 2015, SunOpta Foods Inc. (“SunOpta Foods”), a wholly-owned subsidiary of the Company, the Company and certain subsidiaries of the Company, as guarantors (together with the Company, the “Guarantors”), entered into a second lien loan agreement (the “Second Lien Loan Agreement”) with a group of lenders, pursuant to which the Company borrowed an aggregate principal amount of $330.0 million of term loans. In connection with the Second Lien Loan Agreement, the Company incurred $10.8 million of debt issuance costs, which were recorded as a reduct ion against the principal amount of the borrowings and amortized over the one-year term of the Initial Loans (as defined below) . The net proceeds of the Second Lien Loan Agreement were used to partially fund the Sunrise Acquisition (see note 2) . The Second Lien Loan Agreement was guaranteed by the Company and the Company’s subsidiaries that guarantee the Global Credit Facility, subject to certain exceptions, and was secured on a second-priority basis by security interests on all of SunOpta Foods’ and Guarantors’ assets that secured the Global Credit Facility, subject to certain exceptions and permitted liens. Interest on the term loans made under the Second Lien Loan Agreement on October 9, 2015 (the “Initial Loans”) was determined by reference to L IBOR (subject to a 1.0% per annum floor) plus an applicable margin of 6.0% per annum. The applicable margin increased by 0.50% at the end of each three-month period after October 9, 2015 and before October 9, 2016. In each case, the Initial Loans carried a maximum interest rate of 9.5% per annum. Giving effect to the amortization of the debt issuance costs, the effective interest rate on the Initial Loans was approximately 11.2% per annum. The Initial Loans could be repaid at par at any time prior to Oc tober 9, 2016. As at October 1 , 2016, and January 2, 2016, the Company had repaid $20.0 million and $10.0 million principal amount, respectively, of the Initial Loans. On October 7, 2016, SunOpta Foods issued an aggregate of 85,000 shares of Series A P referred Stock (the “Preferred Stock”) for consideration in the amount of $85.0 million (see note 12 ). The Company used the net proceeds from the issuance of the Preferred Stock to repay an additional $79.0 million principal amount of the Initial Loans. The remaining $231.0 million aggregate principal amount of Initial Loans matured on October 9, 2016 and automatically converted into a like principal amount of term loans (such converted loans, the “Term Loans”), with a maturity date of October 9, 2022. The Term Loans bore interest at a rate of 9.5% per annum. On October 20, 2016, all of the outstand ing Term Loans were exchanged for a corresponding amount of 9.5% Senior Secured Second Lien Notes due 2022 (the “Notes”) issued by SunOpta Foods. The Second Lien Loan Agreement was terminated in connection with the issuance of the Notes. T he Company incurred $ 9.1 million of debt issuance costs related to the Notes , which are recorded as a reduction against the principal amount of the Notes and are being amortized over the six-year term of the Notes . Interest on the Notes is pay able semi-annually in arrears on April 15 and October 15 at a rate of 9.5% per annum, commencing on April 15, 2017. The Notes will mature on October 9, 2022. At any time prior to October 9, 2018, SunOpta Foods may redeem some or all of the Notes at any time and from time to time at a “make- whole” redemption price set forth in the indenture governing the Notes. On or after October 9, 2018, SunOpta Foods may redeem the Notes, in whole or in part, at any time at the redemption prices e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re occasions, redeem up to 35% of the aggregate principal amount of the Notes with the proceeds of certain equity offe rings at a redemption price equal to 109.500% of the principal amount of the Notes redeemed, plus accrued and unpaid interest, if any, to but excluding the date of redemption. At any time prior to October 9, 2018, SunOpta Foods may also redeem, during each twelve-month period beginning on October 20, 2016, up to 10% of the aggregate principal amount of the Notes at a price equal to 103% of the aggregate principal amount of the Notes being redeemed, plus accrued and unpaid interest, if any, to but excluding the date of redemption. In the event of a change of control, SunOpta Foods will be required to make an offer to repurchase the Notes at 101% of their principal amount, plus accrued and unpaid interest, if any, to the date of purchase. The Notes are sec ured by second-priority liens on substantially all of the assets that secure the credit facilities provided under the Global Credit Facility, subject to certain exceptions and permitted liens. The Notes are senior secured obligations and rank equally in r ight of payment with SunOpta Foods’ existing and future senior debt and senior in right of payment to any future subordinated debt. The Notes are effectively subordinated to debt under the Global Credit Facility and any future indebtedness secured on a fir st priority basis. The Notes are initially guaranteed on a senior secured second-priority basis by the Company and each of its subsidiaries (other than SunOpta Foods) that guarantees indebtedness under the Global Credit Facility, subject to certain except ions. The Notes are subject to covenants that, among other things, limit the Company’s ability to (i) incur additional debt or issue preferred stock; (ii) pay dividends and make certain types of investments and other restricted payments; (iii) create lien s; (iv) enter into transactions with affiliates; (v) sell assets; and (vi) create restrictions on the ability of restricted subsidiaries to pay dividends, make loans or advances or transfer assets to the Company, SunOpta Foods or any Guarantor. The indent ure provides for customary events of default (subject in certain cases to customary grace and cure periods), which include nonpayment, breach of covenants in the indenture, certain payment defaults or acceleration of other indebtedness, a failure to pay ce rtain judgments and certain events of bankruptcy and insolvency. If an event of default occurs and is continuing, the trustee or holders of at least 25% in principal amount of the outstanding Notes may declare the principal of and accrued and unpaid inter est on, if any, all the Notes to be due and payable. (4 ) Capital lease obligations The Company leases certain equipment under capital lease agreements. The cost and accumulated depreciation of assets under capital lease a re included in machinery and equipment . Principal repayments of long-term debt are as follow s : $ 2017 2,079 2018 1,770 2019 2,961 2020 637 2021 309 Thereafter 232,166 Total gross repayments 239,922 Unamortized debt issuance costs (8,835) 231,087 The com ponents of interest expense, net are as follows: December 31, 2016 January 2, 2016 January 3, 2015 $ $ $ Interest expense 32,090 9,853 3,717 Amortization of debt issuance costs 11,301 5,895 375 Interest income (116) (79) (149) Interest expense, net 43,275 15,669 3,943</t>
  </si>
  <si>
    <t>Temporary Equity [Abstract]</t>
  </si>
  <si>
    <t>Preferred Stock [Text Block]</t>
  </si>
  <si>
    <t>12 . Series A Preferred S tock On October 7, 2016 (the “Closing Date”), the Company and SunOpta Foods entered into a subscription agreement (the “Subscription Agreement”) with Oaktree Organics, L.P. and Oaktree Huntington Investment Fund II, L.P. (collectively, the “Investors”). Pursuant to the Subscription Agreement, SunOpta Foods issued an aggregate of 85,000 shares of Preferred Stock to the Investors for consideration in the amount of $85.0 million. In connection with the issuance of the Preferred Stock, the Company incurred direct and incremental expenses of $6.0 million, which reduced the carrying value of the Preferred Stock. At any time on or after the fifth anniversary of the Closing Date, SunOpta Foods may redeem all of the Preferred Stock for an amount, per share of Preferred Stock, equal to the value of the liquidation preference at such time. The carrying value of the Preferred Stock is being accreted to the redemption amount of $85.0 million through charges to retained earnings over the period preceding the fifth anniversary of the Closing Date, which accretion amounted to $0.2 million for the period ended December 31, 2016 . The proceeds from the issuance of the Preferred Stock, net of issuance costs were used to repay $79.0 million principal amount of Initial Loans outstanding under the Second Lien Loan Agreement (see note 11 ). In connection with t he Subscription Agreement, the Company agreed to, among other things (i) ensure SunOpta Foods has sufficient funds to pay its obligations under the terms of the Preferred Stock and (ii) grant each holder of Preferred Stock (the “Holder”) the right to excha nge the Preferred Stock for shares of common stock of the Company (the “Common Shares”). The Preferred Stock is non-participating with the Common Shares in dividends and undistributed earnings of the Company. The Preferred Stock has a stated value and initial liquidation preference of $1,000 per share. Cumulative preferred dividends accrue daily on the Preferred Stock at an annualized rate of 8.0% prior to October 5, 2025 and 12.5% thereafter, in each case of the liquidation preference (subject to an i 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 As at December 31, 2016 , the Company had accrued unpaid dividends of $ 1.6 million, which were recorded in accounts payable and accrued liabilities on the consolidated balance sheet . At any time, the Holders may exchange their shares of Preferred Stock, in whole or in part, into the number of Common Shares equal to, per share of Preferred Stock, the quotient of the liquidation preference divided by $7.50 (such price, the “Exchange Price” and such quotient, the “Exchang e Rate”). As at December 31, 2016 , the aggregate shares of Preferred Stock outstanding were exchangeable into 11,333,333 Common Shares. The Exchange Price is subject to certa in anti-dilution adjustments, including a weighted-average adjustment for issuances of Common Shares below the Exchange Price, provided that the Exchange Price may not be lower than $7.00 (subject to adjustment in certain circumstances). SunOpta Foods may cause the Holders to exchange all of the Preferred Stock into a number of Common Shares based on the applicable Exchange Price if (i) fewer than 10% of the shares of Preferred Stock issued on the Closing Date remain outstanding or (ii) on or after the thi rd anniversary of the Closing Date, the average volume-weighted average price of the Common Shares during the then preceding 20 trading day period is greater than 200% of the Exchange Price. Prior to the receipt of applicable approval by the holder s of Co mmon Shares, shares of Preferred Stock are not exchangeable into more than 19.99% of the number of Common Shares outstanding immediately after giving effect to such exchange. Upon certain events involving a change of control of the Company, SunOpta Foods must use reasonable efforts to provide the Holders with the option to exchange shares of the Preferred Stock for a security in the surviving or successor entity that has the same rights, preferences and privileges as the Preferred Stock as adjusted for th e change of control. SunOpta Foods will also offer to redeem the Preferred Stock at an amount per share equal to the greater of (i) the liquidation preference plus an amount equal to the value of incremental dividends that would have accrued through to th e fifth anniversary of the Closing Date and (ii) the amount payable per Common Share in such change of control multiplied by the Exchange Rate. In connection with the Subscription Agreement, the Company issued 11,333,333 Special Shares, Series 1 (the “S pecial Voting Shares”) to the Investors, which entitle the Investors to one vote per Special Voting Share on all matters submitted to a vote of the holders of Common Shares, together as a single class, subject to certain exceptions. As of the Closing Date , the Special Voting Shares represented an 11.7% voting interest in the Company.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 oard of D irectors of the Company (the “Boa rd”) and have the right to designate one individual to attend meetings of the Board as a non-voting observer, subject to the Investors maintaining certain levels of beneficial ownership of Common Shares on an as-exchanged basis. For so long as the Investo rs beneficially own or control at least 50% of the Preferred Stock issued on the Closing Date,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Common Shares</t>
  </si>
  <si>
    <t>Stockholders Equity Note Disclosure Text Block</t>
  </si>
  <si>
    <t>13 . Common Shares The Company is authorized to issue an unlimited number of Common Shares without par value and an unlimited number of special shares without par value. On September 30, 2015 , the Company completed a registered offering of 16,670,000 of Common Shares at a price of $6.00 per share, for aggregate gross proceeds of $100 .0 million . Underwriting and other issuance costs of $4.4 million incurred in connection with the issuance of these new Common Shares were recorded as a reduction to the gross proceeds from the of fering, net of income taxes of $1.6 million. The net p roceeds from the offering were used by the Company to fund a portion of the purchase price of the Sunrise Acquisition (see note 2 ).</t>
  </si>
  <si>
    <t>Stock-Based Compensation</t>
  </si>
  <si>
    <t>Disclosure of Compensation Related Costs, Share-based Payments [Abstract]</t>
  </si>
  <si>
    <t>Disclosure Of Compensation Related Costs Share Based Payments [Text Block]</t>
  </si>
  <si>
    <t>14 . Stock-Based Compensation Stock Incentive Plan On May 28, 2013, the Company’s shareholders approved the 2013 Stock Incentive Plan (the “2013 Plan”), which permits the grant of a variety of stock-based awards, including stock options, restricted stock units (“RSUs”) and performance share units (“PSUs”) to selected employees and directors of the Company. As at December 31, 2016 , 1,554,218 securities remained available for issuance under the 2013 Plan. For the years ended December 31, 2016 , January 2, 2016 and January 3, 2015 , total stock-based compensation expense amounted to $ 4.1 million, $4.4 million and $3.9 million, respectively. Stock Options Stock o ptions granted during the year ended December 31, 2016 , vest ratably on each of the first t hrough third anniversaries of the grant date and expire on the tenth anniversary of the grant date. Stock o ptions granted during the year ended January 2, 2016 , vest ratably on each of the first through fifth anniversaries of the grant date and expire on t he tenth anniversary of the grant date. Options granted prior to January 1, 2012 generally vest ratably on each of the first through fifth anniversaries from the date of grant and expire on the sixth anniversary of the grant date. Stock options granted b y the Company contain an exercise price that is equal to the closing market price of the shares on the day prior to the grant date. Any consideration paid by employees or directors on exercise of stock options or purchase of stock is credited to capital s tock. Details of stock option activity for the year ended December 31, 2016 are as follows: Weighted- average Weighted- remaining average contractual Aggregate Options exercise price term (years) intrinsic value Outstanding at beginning of year 3,482,392 $ 7.42 Granted 1,535,441 4.25 Exercised (125,300) 4.70 Forfeited or expired (312,683) 6.92 Outstanding at end of year 4,579,850 $ 6.47 7.3 $ 6,107 Exercisable at end of year 1,736,174 $ 7.12 5.3 $ 1,131 The weighted-average grant-date fair values of all stock options granted in the years ended December 31, 2016 , January 2, 2016 and January 3, 2015 , were $1.86, $4.37 and $6.93, respectively. The weighted-average assumptions used in the Black-Scholes option pricing model to determine the fair value of the options granted in those years were as follows: December 31, 2016 January 2, 2016 January 3, 2015 Dividend yield (1) 0% 0% 0% Expected volatility (2) 41.7% 50.1% 61.3% Risk-free interest rate (3) 1.6% 1.9% 2.2% Expected life of options (years) (4) 6.0 6.5 6.5 (1) Determined based on expected annual dividend yield at the time of grant. (2) Determined based on historical volatility of the Company ’ s C ommon S hares over the expected life of the option. (3) Determined based on the yield on U.S. Treasury zero-coupon issues with maturity dates equal to the expected life of the option. (4) Determined using simplified method, as the Company changed the vesting period of its stock option grants from five years to three years in 2016, and the contractual term of its stock option grants from six ye ars to 10 years commencing in 2012 and, as a result, historical exercise data may not provide a reasonable basis upon which to estimate expected life. The fair value of the options is based on estimates of the number of options t hat management expects to vest, which is estimated to be 85% of the granted amounts. Details of stock options outstanding as at December 31, 2016 are as follows: Vested Weighted- Total Weighted- Exercise price range outstanding average price outstanding average price Expiry date Low High options (vested) options (total) 2017 $ 4.99 $ 7.72 466,750 $ 7.10 487,750 $ 7.02 2022 5.14 5.73 643,700 5.55 843,400 5.55 2023 7.09 8.23 402,150 7.48 705,250 7.47 2024 9.70 13.86 136,100 11.59 346,503 11.63 2025 5.26 11.55 87,474 10.15 692,368 8.35 2026 3.27 6.65 - - 1,504,579 4.27 1,736,174 $ 7.12 4,579,850 $ 6.47 The Company realized a cash tax benefit of $ 0 .0 million ( January 2, 2016 – $0.3 million; January 3, 2015 – $0.3 million) relating to options granted in prior years and exercised in the current year. Total compensation costs related to non-vested stock option awards not yet recognized as an expense was $ 5.6 million as at December 31, 2016 , which will be amortized over a weighted-average remaining vesting period of 1.2 years. Restricted Stock Units and Perform ance Share Units For the year ended December 31, 2016 , the Company granted 135,985 RSUs and 250,345 PSUs to certain employees and directors of the Company. Each vested RSU and PSU will be settled through the issuance of common shares of the Company and are therefore treated as equity awards. RSUs vest ratably on each of the first through third anniversaries of the grant date. The weighted average grant date fair values of all RSUs granted for the year ended December 31, 2016 was estimated to be $3 . 87 ( January 2, 2016 – $ 10.07) based on the fair market value of a share of the Company’s common stock on the dates of grant. The grant-date fair value is recognized on a straight-line basis over the three-year vesting period based on the number of RSUs expected to vest. The following table summarizes non-vested RSU activity during the year ended December 31, 2016 : Weighted- average grant- RSUs date fair value Non-vested at beginning of year 104,556 $ 10.63 Granted 135,985 3.87 Vested (50,323) 9.36 Forfeited or expired (14,358) 10.79 Non-vested at end of year 175,860 $ 6.10 PSUs vest three years following the grant date. The number of PSUs that ultima tely vest (up to a specified maximum) will be determined based on performance relative to predetermined performance measures of the Company. If the Company’s performance is below a specified performance level, no PSUs will vest. The weighted average gran t date fair values of all PSUs granted for the year ended December 31, 2016 was estimated to be $3.27 ( January 2, 2016 – $ 10.15) based on the fair market value of a share of the Company’s common stock on the dates of grant. Each reporting period, the number o f PSUs that are expected to vest is re-determined and the grant-date fair value of these PSUs is amortized on a straight-line basis over the remaining vesting period less amounts previously recognized. The following table summarizes non-vested PSU activity during the year ended December 31, 2016 : Weighted- average grant- PSUs date fair value Non-vested at beginning of year 231,448 $ 10.60 Granted 250,345 3.27 Forfeited or expired (27,368) 7.31 Non-vested at end of year 454,425 $ 6.75 Total compensation costs related to non-vested RSU and PSU awards not yet recognized as an expense was $ 0.7 million and $ 0.7 million, respectively, as at December 31, 2016, which will be amortized over weighted-ave rage remaining vesting periods of 1.5 years and 1.5 years, respectively . CEO Succession Effective November 11 , 2016, Hendrik Jacobs stepped down as the Company’s President and Chief Executive Officer (“CEO”) . Under the terms of his s eparation a greement dated November 8 , 2016, Mr. Jacobs ’s out standing stock options will continue to vest for a period of two years after November 11, 2016, and vested options may be exercised until May 11, 2019. Any stock options unexercised as of that date will expire. In addition, under the terms of his separation agreement, all PSUs granted to Mr. Jacobs were forfeited and cancelled as of November 11, 2016. As of November 11, 2016, the Company recognized incremental stock-based compensation expense of $ 0.2 million in other expense on the consolidated statement of operations related to the continued vesti ng of Mr. Jacobs’s unvested stock options , less the reversal of the previously recognized compensation cost related to Mr. Jacobs’s forfeited PSUs. Effecti ve October 1, 2015, Steven Bromley resigned as the Company’s CEO and was succeeded by Mr. Jacobs. Mr. Bromley served as Vice-Chair of the Company’s b oard of d irectors from October 1, 2015 until his resignation from the Company on December 31, 2015. Under the terms of his s eparation a greement dated July 6, 2015, Mr. Bromley retain s his outstanding stock options and PSUs as of December 31, 2015 for a period of up to three years following that date , and those stock options and PSUs will continue to vest duri ng that three-year period. Any stock options unexercised at the end of the three-year period will expire. As of July 6, 2015 , the Company recognized incremental stock-based compensation expense of $0.9 million in other expense on the consolidated stateme nt of operations to reflect an increase in the fair value of Mr. Bromley’s vested and unvested stock options and PSUs as a result of a modification to the terms of those awards to allow their continued vesting . Employee S hare P urchase P lan The Company maintains an employee share purchase plan whereby employees can purchase common shares through payroll deductions. In the year ended December 31, 2016 , the Company’s employees purchased 82,841 common shares ( January 2, 2016 – 55,024 ; January 3, 2015 – 51,946 ) for total proceeds of $ 0.4 million ( January 2, 2016 – $0.4 million; January 3, 2015 – $0.5 million). As at December 31, 2016 , 1,173,960 common shares are r emaining to be granted under this plan. Warrants On January 29, 2015, the Company received proceeds of $0.8 million on the exercise of warrants issued by the Company on February 5, 2010 to purchase 250,000 common shares at an exercise price of $3.25 per share , and, on June 4, 2015, the Company received proceeds of $3.1 million on the exercise of warrants issued by the Company on June 11, 2010 to purchase 600,000 common shares at an exercise price of $5.11 per share. These warrants had been issued by the Company in exc hange for external advisory services. As at December 31, 2016 and January 2, 2016 , the Company had no remaining issued and outstanding warrants.</t>
  </si>
  <si>
    <t>Other expense, net</t>
  </si>
  <si>
    <t>Other Income And Other Expense Disclosure Text Block</t>
  </si>
  <si>
    <t>15 . Other Expense (Income) , Net The compone n ts of other expense (income) are as follows: December 31, 2016 January 2, 2016 January 3, 2015 $ $ $ Impairment of long-lived assets (1) 13,257 - - Legal settlement (2) 9,000 - - Severance and rationalization costs (3) 4,186 2,936 312 Product withdrawal and recall costs (4) 2,838 - - Business development costs (5) 233 7,767 261 Loss (gain) on sale of assets 145 251 (1,386) Increase (decrease) in fair value of contingent consideration (6) (1,158) 884 (1,373) Other (209) 313 (34) 28,292 12,151 (2,220) (1) Impairment of long-lived assets On December 27, 2016, the Board approved the closure of the Company’s soy extraction facility located in Heuvelton, New York. T he Company determined that its ingredients processing facility in Alexandria, Minnesota , could absorb the production volume from the Heuvelton facility , while continuing to meet the needs of its customers . Based on the location and use of the Heuvelton facility, the Company recorded an impairment loss of $1.2 million in the fourth quarter of 2016, to write down the carrying value of the associated long-lived assets to a nominal salvage value. The closure of the Heuvelton facility occurred on January 10, 2017. The facility is included in the Consumer Products operating segment. On November 8, 2016, the Board approved the closure of the Company’s juice facility located in San Bernardino, California, following a review and evaluation of com mercial and operational developments that impacted the facility. In particular, the Company identified a need for significant investment in new packaging and processing capabilities in order to satisfy packaging format changes demanded by the facility’s l argest customer. In addition, the Company was unsuccessful in contracting sufficient supply of raw citrus fruit for the upcoming season to allow for effective and efficient use of the facility’s extraction capabilities. This supply chain challenge is exp ected to continue for the foreseeable future, and while the Company has secured sufficient supply of extracted juice to meet its production requirements, the Company determined that it would be more beneficial to transfer its juice production from the faci lity to contract manufacturers with whom the Company has ongoing relationships. Accordingly, the Company decided not to make further capital investments in support of the bottling or extraction areas of the facility. As a result, the Company determined t hat the carrying value of the long-lived assets of $10.9 million was not recoverable and that the assets were impaired. In the third quarter of 2016, the Company recorded an impairment loss of $10.3 million to write down the carrying value of these assets to their estimated fair value. Fair value was determined based on market prices for comparable assets, which represent level 2 inputs. The closure of the San Bernardino facility occurred on December 28, 2016. On February 28, 2017, the Company incurred approximately $3. 0 million of additional costs related to the early termination of equipment leases associated with the facility, which will be recognized in other expense in the first quarter of 2017. This facility is included in the Consumer Products ope rating segment. In the first quarter of 2016, the Company recorded an impairment loss of $1.7 million related to the write-off of leasehold improvements at its Buena Park, California frozen fruit processing facility, following the transfer of all producti on volume from this facility into Sunrise’s facilities located in Kansas and California. The Buena Park facility is included in the Consumer Products operating segment. (2) Legal settlement In 2016, the Company recorded a charge of $9.0 million in conne ction with the settlement of a complaint filed by Plum, PBC (“Plum”) that arose out of a voluntary recall by Plum of certain resealable pouch products manufactured at the Company’s Allentown, Pennsylvania facility in 2013 (see note 21 ). In 2013, the C ompany had previously recorded a $5.2 million provision for the expected loss associated with this recall, which reflected at that time the amount due to the Company for product sold to Plum that was subject to the recall, as well as the carrying value of recalled product still in inventory at the Company. The previously recorded provision did not include any potential amounts payable in connection with the settlement of litigation relating to the voluntary recall. (3) Severance and rationalization costs For the year ended December 31, 2016 , severance and rationalization costs included contractual severance benefits of $1.5 million and previously unrecognized stock-based compensation expense of $0.2 million recognized in connection with the departure of Mr. Jacobs as President and CEO effective November 11, 2016, as well as costs for employees affected by the closures of the Company’s Heuvelton, San Bernardino and Buena Park facilities (see (1) above). For the year ended January 2, 2016 , employee severance costs included contractual severance benefits of $1.2 million and previously unrecognized stock-based compensation expense of $0.9 million recognized in connection with the departure of Mr. Bromley as CEO effective October 1, 2015. (4) Product withdrawa l and recall costs For the year ended December 31, 2016 , the Company recognized costs of $ 1 . 9 million related to the voluntary withdrawal of certain consumer- packaged products due to quality-related issues, as well as $0. 9 million in connection with the recall of certain roasted sunflower kernel products (see note 4 ). (5) Business development costs For the year ended January 2, 2016 , business development costs included transaction costs incurred in connection with the acquisitions of Sunrise, Niagara Natural and Citrusource (see note 2 ). (6) Fair value of contingent consideration For the year ended December 31, 2016 , the decrease in the fair value of contingent consideration reflects the gain on settlement of the Niagara Natural obligation. For the year ended January 2, 2016, the increase in fair value reflects the accretion for the time value of money related to the Citrusource and Niagara Natural obligations, as well as the contractual amount owing to forme r shareholders of OLC. For the year ended January 3, 2015, the decrease in fair value reflects the settlement of the earn-out related to the acquisition of Edner of Nevada, Inc., which was acquired by the Company in December 2010.</t>
  </si>
  <si>
    <t>Impairment Loss on Investment</t>
  </si>
  <si>
    <t>Investments Debt And Equity Securities [Abstract]</t>
  </si>
  <si>
    <t>Cost And Equity Method Investments Disclosure [Text Block]</t>
  </si>
  <si>
    <t xml:space="preserve">16 . Impairment Loss on Investment On October 31, 2014, Enchi completed the sale of its yeast business in exchange for cash and certain royalty rights based on future sales of the yeast products by the purchaser. As a consequence of this sale, the Company estimated that its investment in equity securities of Enchi w as fully impaired and that the impairment was other-than-temporary. As a result, the Company recorded an impairment loss on investment of $11.9 million on the statement of operations in 2014, to write off the remaining carrying value of its equity investm ent. The Company also estimated that the fair value of its $1.4 million investment in convertible subordinated notes of Enchi was $4.8 million, including the value ascribed to the accelerated payment option embedded in the notes (see note 5 ). As a result, the Company recognized a gain on its investment in debt securities of Enchi of $3.4 million in 2014, which was recorded as a net amount against the impairment loss on investment on the statement of operations. </t>
  </si>
  <si>
    <t>Income taxes</t>
  </si>
  <si>
    <t>Income Tax Disclosure [Abstract]</t>
  </si>
  <si>
    <t>Income Tax Disclosure [Text Block]</t>
  </si>
  <si>
    <t>17 . Income Taxes The provision for (recovery of) income taxes differs from the amount that would have resulted from applying the combined Canadian federal and provincial statutory income tax rate to earnings (loss) from continuing operations before income taxes due to the following: December 31, 2016 January 2, 2016 January 3, 2015 $ $ $ Earnings (loss) from continuing operations before income taxes (74,361) (6,522) 31,533 Canadian statutory rate 26.5% 26.5% 26.5% Income tax provision (recovery) at statutory rate (19,706) (1,728) 8,356 Foreign tax rate differential (11,329) (3,097) 3,570 Change in unrecognized tax benefits (1,268) (855) (335) Change in valuation allowance (267) 4,015 1,082 Goodwill impairment loss 6,841 - - Impact of other non-deductible expenses 1,238 1,190 - Impact of changes in enacted tax rates 90 (208) (161) Impact of non-deductible acquisition expenses - 910 - Impairment loss on investment - (4,029) 1,122 Benefits of losses and credits not previously recognized - - (621) U.S. domestic manufacturing deduction - - (906) Other 604 412 (64) Provision for (recovery of) income taxes (23,797) (3,390) 12,043 The components of earnings (loss) from continuing operations before income taxes are shown below: December 31, 2016 January 2, 2016 January 3, 2015 $ $ $ Canada 9,811 6,038 (4,400) U.S. (93,941) (20,028) 31,469 Other 9,769 7,468 4,464 (74,361) (6,522) 31,533 The components of the provision for (recovery of) income taxes are shown below: December 31, 2016 January 2, 2016 January 3, 2015 $ $ $ Current income tax provision (recovery): Canada 3,560 - - U.S. (1,293) (1,982) 14,626 Other 3,664 2,300 1,064 5,931 318 15,690 Deferred income tax provision (recovery): Canada (12) 2,484 2,741 U.S. (29,463) (5,971) (6,397) Other (253) (221) 9 (29,728) (3,708) (3,647) Provision for (recovery of) income taxes (23,797) (3,390) 12,043 Deferred income taxes of the Company are comprised of the following: December 31, 2016 January 2, 2016 $ $ Differences in property, plant and equipment and intangible assets (87,833) (91,368) Capital and non-capital losses 31,494 22,077 Tax benefit of scientific research expenditures 1,199 (170) Tax benefit of costs incurred during share issuances 944 1,259 Inventory basis differences 5,761 (1,712) Accrued interest 3,356 - Other accrued reserves 10,653 5,895 (34,426) (64,019) Less: valuation allowance 9,090 9,347 Net deferred income tax liability (43,516) (73,366) The components of the deferred income tax asset (liability) are shown below: December 31, 2016 January 2, 2016 $ $ Canada 1,045 958 U.S. (43,668) (73,244) Other (893) (1,080) (43,516) (73,366) The components of the deferred income tax valuation allowance are as follows: December 31, 2016 January 2, 2016 $ $ Balance, beginning of year 9,347 5,332 Increase in valuation allowance (267) 4,015 Foreign exchange 10 - Balance, end of year 9,090 9,347 The Company has approximately $ 0.0 million and $ 0.4 million ( January 2, 2016 – $0.1 million and $0.3 million) in Canadian and U.S. f ederal scientific research investment tax credits and $ 0.8 million ( January 2, 2016 – $0.7 million) in U.S. State research and development tax credits, which will expire in varying amounts up to 2029. The Company has U.S. federal non-capital loss carry-forwards of approximately $ 51.3 million as at December 31, 2016 ( January 2, 2016 – $29.7 million). The Company also has state loss carry-forwards of approximately $ 64.2 million as at December 31, 2016 ( January 2, 2016 – $10.2 million). The amounts are available to reduce future federal and provincial/state income taxes. Non-capital loss carry-forwards attributable to the U.S. expire in varying amounts over the next 20 years. The Company has Canadian capital losses of approximately $ 29.7 million as at December 31, 2016 ( January 2, 2016 – $0.1 million) for which a full valuation allowance exists. These amounts are available to reduce future capital gains and do not expire. The Company records net deferred tax assets to the extent it believes these assets will more likely than not be re alized. In making such determinations, the Company considers all available positive and negative evidence, including future reversals of existing temporary differences, projected future taxable income, tax planning strategies and recent financial operatio ns. Based on this evaluation, a valuation allowance of $ 9.1 million ( January 2, 2016 – $9.3 million) has been recorded against certain assets to reduce the net benefit recorded in the consolidated financial statements. Undistributed earnings of the Company’s non-Canadian affiliates and associated companies are considered to be indefinitely reinvested; accordingly, no provision for deferred taxes has been provided thereon. T he Company believes it has adequately examined its tax p ositions taken or expected to be taken in a tax return ; however, amounts asserted by taxing authorities could differ from the Company’s position s . Accordingly, additional provisions on federal, provincial, state and foreign tax-related matters could be rec orded in the future as revised estimates are made or the underlying matters are settled or otherwise resolved. A reconciliation of the beginning and ending amount of unrecognized tax benefits (excluding interest and penalties) is presented below: December 31, 2016 January 2, 2016 $ $ Balance, beginning of year 1,720 2,575 Reductions in tax positions of prior years (1,268) (855) Balance, end of year 452 1,720 The Company’s unrecognized tax benefits largely include a possible reduction to prior year losses for U.S. exposures relating to the deductibility of certain interest amount accrued. The Company estimates that the remaining $0.5 million of the above unrecognized tax benefits will be realized during the next 12 months . Consistent with its historical financial reporting, the Company has classified interest and penalties related to income tax liabilities, when applicable, as part of interest expense in its consolidated statements of operations , and with the related liability on the consolidated balance sheets. All of the unrecognized tax be nefits could impact the Company’ s effective tax rate if recognized. The number of years with open tax audits varie s depending on the tax jurisdiction. The Company’s major taxing jurisd ictions include Canada (including Ontario) the U.S. (including multiple states) , and the Netherlands . The Company’s 200 9 through 2015 tax years (and any tax year for which available non- capital loss carry-forwards were generated up to the amount of non-capital loss carry-forward) remain subject to examination by the Internal Revenue Service for U.S. federal tax purposes, and the 200 9 through 2015 tax years remain subject to examination by the appropriate governmental agencies for Canadian federal tax purposes. There are other ongoing audits in various other jurisdictions that are not considered material to the Company’s consolidated financial statements.</t>
  </si>
  <si>
    <t>Earnings per share</t>
  </si>
  <si>
    <t>Earnings Per Share Abstract</t>
  </si>
  <si>
    <t>Earnings Per Share Text Block</t>
  </si>
  <si>
    <t>18 . Earnings (Loss) Per Share Basic and diluted earnings (loss) per share were calculated as follows (shares in thousands) : December 31, 2016 January 2, 2016 January 3, 2015 Numerator for basic earnings (loss) per share: Earnings (loss) from continuing operations, less amounts attributable to non-controlling interests $ (50,618) $ (2,996) $ 19,295 Less: dividends and accretion on Series A Preferred Stock (1,812) - - Earnings (loss) from continuing operations available to common shareholders (52,430) (2,996) 19,295 Loss from discontinued operations attributable to SunOpta Inc. (570) (19,475) (6,194) Earnings (loss) available to common shareholders $ (53,000) $ (22,471) $ 13,101 Denominator for basic earnings (loss) per share: Basic weighted-average number of shares outstanding 85,569 72,408 66,835 Basic earnings (loss) per share: - from continuing operations $ (0.61) $ (0.04) $ 0.29 - from discontinued operations (0.01) (0.27) (0.09) $ (0.62) $ (0.31) $ 0.20 Numerator for diluted earnings (loss) per share: Earnings (loss) from continuing operations, less amounts attributable to non-controlling interests $ (50,618) $ (2,996) $ 19,295 Less: dividends and accretion on Series A Preferred Stock (1) (1,812) - - Earnings (loss) from continuing operations available to common shareholders (52,430) (2,996) 19,295 Loss from discontinued operations attributable to SunOpta Inc. (570) (19,475) (6,194) Earnings (loss) available to common shareholders $ (53,000) $ (22,471) $ 13,101 Denominator for diluted earnings (loss) per share: Basic weighted-average number of shares outstanding 85,569 72,408 66,835 Dilutive effect of the following: Series A Preferred Stock (1) - - - Stock options and warrants (2) - - 1,535 Diluted weighted-average number of shares outstanding 85,569 72,408 68,370 Diluted earnings (loss) per share: - from continuing operations $ (0.61) $ (0.04) $ 0.28 - from discontinued operations (0.01) (0.27) (0.09) $ (0.62) $ (0.31) $ 0.19 (1) For the year ended December 31, 2016 , it was more dilutive to assume the Preferred Stock was not converted into C ommon S hares and, therefore, the numerator of the diluted loss per share calculation was not adjusted to add back the dividends and accretion on the Preferred Stock and the denominator was not adjusted to include 2,670,320 C ommon S hares issuable on an if-converted basis. (2) For the year s ended December 31, 2016 and January 2, 2016 , stock options to purchase 66,166 and 54,316 Common Share s, respectively, were excluded from the calculation of diluted loss per share due to their anti-dilutive effect of reducing the loss per share . In addition, f or the year s ended December 31, 2016 , January 2, 2016 and January 3, 2015 , options to purchase 2,321,448 , 856,492 and 63,000 C ommon S hares were anti-dilutive because the exercise prices of th e se options were greater than the average market pric e .</t>
  </si>
  <si>
    <t>Supplemental cash flow information</t>
  </si>
  <si>
    <t>Supplemental Cash Flow Elements [Abstract]</t>
  </si>
  <si>
    <t>Cash Flow Supplemental Disclosures Text Block</t>
  </si>
  <si>
    <t>19 . Supplemental Cash Flow Information December 31, 2016 January 2, 2016 January 3, 2015 $ $ $ Changes in non-cash working capital, net of businesses acquired: Accounts receivable (39,857) 17,404 (17,881) Inventories (16,107) (25,732) (10,380) Income tax recoverable 22,868 (9,782) 3,735 Prepaid expenses and other current assets (242) (2,044) (2,152) Accounts payable and accrued liabilities 23,221 15,242 1,842 Customer and other deposits (2,774) 1,227 518 (12,891) (3,685) (24,318) Cash paid for: Interest 28,651 10,496 3,725 Income taxes 1,781 10,526 12,351</t>
  </si>
  <si>
    <t>Related party transactions</t>
  </si>
  <si>
    <t>Related Party Transactions [Abstract]</t>
  </si>
  <si>
    <t>Related Party Transactions Disclosure [Text Block]</t>
  </si>
  <si>
    <t>20 . Related Party Transactions The following table summ arizes transactions between the Company and related parties : December 31, 2016 January 2, 2016 January 3, 2015 $ $ $ Sales of agronomy products (1) 488 906 276 Purchases of fruits, grains and seeds (2) 14,867 2,340 1,106 Sales of coffee beans (3) 1,896 1,395 1,274 Rent paid (4) 976 1,002 396 (1) Represents sales of agronomy products to employees and a former director at market prices, which are included in revenues on the consolidated statements of operations. (2) Represents purchases of raw fruit and fruit processing services at market prices from non-controlling shareholders of Sunrise’s Mexican subsidiary, as well as purchases of grains and seeds at market prices from employees and a former director, which are included in cost of go ods sold on the consolidated statements of operations. (3) Represents the sale of coffee beans at market prices from TOC to a company that is owned by the non-controlling shareholder of Trabocca B.V., a less-than-wholly-owned subsidiary of TOC. These sal es are included in revenues on the consolidated statement of operations. (4) Represents rental payments at market rates for the lease of production, warehouse and/or office facilities from former owners or shareholders of acquired businesses who remain em ployed by the Company. These payments are included in cost of goods sold or selling, general and administrative expenses on the consolidated statements of operations.</t>
  </si>
  <si>
    <t>Commitments and contingencies</t>
  </si>
  <si>
    <t>Commitments And Contingencies Disclosure [Abstract]</t>
  </si>
  <si>
    <t>Commitments And Contingencies Disclosure Text Block</t>
  </si>
  <si>
    <t>21 . Commitments and continge ncies Plum Dispute Plum, a Delaware public benefit corporation and a subsidiary of Campbell Soup Company (“Campbell”), and SunOpta Global Organic Ingredients, Inc., a wholly-owned subsidiary of the Company (“SGOI”), are parties to a manufacturing and packaging agreement dated September 21, 2011 (the “Plum Manufacturing Agreement”). Pursuant to the Plum Manufacturing Agreement, SGOI a greed to manufacture and package certain food items for Plum at SGOI’s Allentown, Pennsylvania facility in accordance with Plum’s specifications regarding, among other things, product ingredients and packaging, manufacturing processes, and quality control standards. On November 8, 2013, Plum initiated a voluntary recall of certain products manufactured by SGOI at its Allentown facility. On February 3, 2015, Plum filed a complaint against SGOI in the Lehigh County Court of Common Pleas in Allentown, Pennsylv ania. On April 13, 2015, Plum filed an amended complaint adding packaging manufacturer and supplier Cheer Pack North America (“Cheer Pack”) as a Defendant. SGOI asserted counterclaims against Plum, crossclaims against Cheer Pack and third-party claims agai nst Gualapack S.p.A (“Gualapack”), Hosokawa Yoko, Co. (“Hosokawa”), Secure HY Packaging Co., Ltd. (“SHY”) and CDF Corporation (“CDF”). Cheer Pack asserted cross-claims against SGOI. Plum alleged it initiated the recall in response to consumer complaints of bloated packaging and premature spoilage of certain products, which could lead to gastrointestinal symptoms and discomfort if consumed. Plum alleged that the spoilage of its products resulted from a post-processing issue at SGOI’s Allentown facility. Plum sought unspecified damages equal to the direct costs of the recall and handling of undistributed product, incidental and consequential damages, lost profits and attorneys’ fees. On July 29, 2016, SGOI entered into a Mutual Release and Settlement Agreeme nt (the “Settlement Agreement”) with Plum, Campbell, Cheer Pack, Gualapack, Hosokawa, CDF and SHY. The Settlement Agreement resolved the disputed issues among the parties in connection with the litigation filed by Plum against SGOI, as described above. P ursuant to the terms of the Settlement Agreement, the Company paid Campbell $5.0 million in cash and will provide Campbell with rebates of up to $4.0 million over a four-year period in connection with Plum’s purchases of pouch products and Campbell’s purch ases of aseptic broth products pursuant to manufacturing and supply agreements, as amended, between the parties and t heir affiliates. In order for Campbell to obtain the full $4.0 million in rebates, Plum and Campbell must order certain minimum quantities of pouch products and aseptic broth products within each of the designated twelve-month periods over the four-year rebate period. In connection with the Settlement Agreement, the Company recorded a charge of $9.0 million in 2016 (see note 15 ) , as the Company believes there is reasonable assurance that the minimum order quantities will be achieved . Employment Matter On April 19, 2013, a class-action complaint, in the case titled De Jesus, et al. v. Frozsun, Inc. d/b/a Frozsun Foods , was filed agains t Sunrise Growers, Inc. (then named Frozsun, Inc.) in California Superior Court, Santa Barbara County seeking damages, equitable relief and reasonable attorneys’ fees for alleged wage and hour violations. This case includes claims for failure to pay all h ours worked, failure to pay overtime wages, meal and rest period violations, waiting-time penalties, improper wage statements and unfair business practices. The putative class includes approximately 8,500 to 9,000 non-exempt hourly employees from Sunrise’s production facilities in Santa Maria and Oxnard, California. The parties are currently engaged in pre-class certification discovery. The Company is unable to estimate any potential liabilities relating to this proceeding, and any such liabilities could be material. Other Claims In addition,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the Company. Environmental L aws The Company believes that, with respect to both its operations and real property, it is in material compliance with current environmental laws. Based on known existing conditions and the Company’s experience in complying with emerging environmental issues ,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very of changed conditions on the Company’s real property or in its operations, or changes in the use of such properties and any related site restoration requirements, will not result in the incurrence of significant costs. Grain Held for Others As at December 31, 2016 , the Company held grain for the benefit of others in the amount of $0.5 million ( January 2, 2016 – $1.7 million). The Company is liable for any deficiencies of grade or shortage of quantity that may ari se in connection with such grain. Letters of Credit The Company has outstanding letters of credit at December 31, 2016 totaling $4.3 million ( January 2, 2016 – $4.2 million). Real Property Lease Commitments The Company has entered into various leasing arrangements, which have fixed monthly rents that are adjusted annually each year for inflation. Minimum commitments under operating leases, principally for processing facilities, warehouse and distribution facilities, and equipment for the next five fiscal years and thereafter are as follows: $ 2017 26,959 2018 23,834 2019 19,983 2020 16,187 2021 7,703 Thereafter 12,477 107,143 In the years ended December 31, 2016 , January 2, 2016 and January 3, 2015 , net minimum rents, including contingent rents and sublease rental income, were $27 .9 milli on , $21.6 million and $15.0 million, respectively.</t>
  </si>
  <si>
    <t>Segmented information</t>
  </si>
  <si>
    <t>Segment Reporting [Abstract]</t>
  </si>
  <si>
    <t>Segment Reporting Disclosure Text Block</t>
  </si>
  <si>
    <t>22 . Segmented I nformation T he composition of the Company’s reportable segments is as follows: Global Ingredients aggregates our North American-based Raw Material Sourcing and Supply and European-based International Sourcing and Supply operating segments focused on the procurement and sale of specialty and organic grains and seeds, raw material ingr edients, value-added grain- and cocoa-based ingredients, and organic commodities. Consumer Products consists of three main commercial platforms: Healthy Beverages, Healthy Fruit and Healthy Snacks. Healthy Beverages includes aseptic packaged products inc luding non-dairy and dairy beverages, broths and teas; refrigerated premium juices; and shelf-stable juices and functional waters. Healthy Fruit includes IQF fruits for r etail; IQF and bulk frozen fruit for foodservice; and custom fruit preparations for i ndustrial use. Healthy Snacks includes fruit snacks; nutritional and protein bars; and re sealable pouch products. In addition, Corporate Services provides a variety of management, financial, information technology, treasury and administration services t o each of the SunOpta Foods operating segments from the Company’s headquarters in Mississauga, Ontario and administrative office in Edina, Minnesota. When reviewing the operating results of the Company’s operating segments, management uses segment revenue s from external customers and segment operating income to assess performance and allocate resources. Segment operating income excludes other income/expense items and goodwill impairment losses. In addition, interest expense and income amounts, and provis ions for income taxes are not allocated to the operating segments. Segment Revenues and Operating Income Reportable segment operating results for the years ended December 31, 2016 , January 2, 2016 and January 3, 2015 were as follows: December 31, 2016 Global Consumer Ingredients Products Consolidated $ $ $ Segment revenues from external customers 574,295 772,436 1,346,731 Segment operating income 26,787 1,206 27,993 Corporate Services (13,247) Other expense, net (see note 15) (28,292) Goodwill impairment (see note 9) (17,540) Interest expense, net (43,275) Loss from continuing operations before income taxes (74,361) January 2, 2016 Global Consumer Ingredients Products Consolidated $ $ $ Segment revenues from external customers 610,890 534,244 1,145,134 Segment operating income 28,184 3,208 31,392 Corporate Services (10,094) Other expense, net (see note 15) (12,151) Interest expense, net (15,669) Loss from continuing operations before income taxes (6,522) January 3, 2015 Global Consumer Ingredients Products Consolidated $ $ $ Segment revenues from external customers 619,066 483,679 1,102,745 Segment operating income 26,274 27,872 54,146 Corporate Services (12,449) Other income, net (see note 15) 2,220 Interest expense, net (3,943) Impairment loss on investment (see note 16) (8,441) Earnings from continuing operations before income taxes 31,533 Segment Assets Total assets and goodwill by reportable segment as at December 31, 2016 and January 2, 2016 were as follows: December 31, 2016 January 2, 2016 $ $ Segment assets: Global Ingredients 304,149 321,962 Consumer Products 776,405 812,796 Total segment assets 1,080,554 1,134,758 Corporate Services 49,004 20,115 Assets held for sale - 64,330 Total assets 1,129,558 1,219,203 Segment goodwill: Global Ingredients 8,255 25,990 Consumer Products 215,356 215,700 Total segment goodwill 223,611 241,690 Segment Capital Expenditures, Depreciation and Amortization Capital expenditures, depreciation and amortization by reportable segment for the years ended December 31, 2016 , January 2, 2016 and January 3, 2015 were as follows: December 31, 2016 January 2, 2016 January 3, 2015 $ $ $ Segment capital expenditures: Global Ingredients 4,767 5,872 6,140 Consumer Products 14,586 21,529 8,209 Total segment capital expenditures 19,353 27,401 14,349 Corporate Services 3,207 3,785 3,322 Total capital expenditures 22,560 31,186 17,671 Segment depreciation and amortization: Global Ingredients 6,406 6,352 6,668 Consumer Products 25,532 12,814 7,562 Total segment depreciation and amortization 31,938 19,166 14,230 Corporate Services 2,212 1,841 1,411 Total depreciation and amortization 34,150 21,007 15,641 Geographic Information The Company’s assets, operations and employees are principally located in the U.S., Canada, Europe, Mexico and Ethiopia. Revenues from externa l customers are attributed to countries based on the location of the customer. Revenues from external customers by geographic area for the years ended December 31, 2016 , January 2, 2016 and January 3, 2015 were as follows: December 31, 2016 January 2, 2016 January 3, 2015 $ $ $ Revenues from external customers: U.S. 1,084,199 893,637 855,967 Canada 30,959 33,291 32,910 Europe and other 231,573 218,206 213,868 Total revenues from external customers 1,346,731 1,145,134 1,102,745 Long-lived assets consist of property, plant and equipment, net of accumulated depreciation, which are attributed to countries based on the physical location of the assets. Long-lived assets by geographic area as at December 31, 2016 and January 2, 2016 were as follows: December 31, 2016 January 2, 2016 $ $ Long-lived assets: U.S. 133,335 146,457 Canada 3,346 3,664 Europe and other 25,558 26,392 Total long-lived assets 162,239 176,513 Major Customers For the year ended December 31, 2016 , Costco accounted for approximately 11% of consolidated revenues. Revenues from Costco are included in the Consumer Products operating segment. The Company did not have any customers that exceeded 10% of total revenues for the years ended January 2, 2016 and January 3, 2015 .</t>
  </si>
  <si>
    <t>Accounting policies (Policy)</t>
  </si>
  <si>
    <t>Accounting Policies [Abstract]</t>
  </si>
  <si>
    <t>Basis of Accounting [Policy Text Block]</t>
  </si>
  <si>
    <t>Basis of Presentation These consolidated financial statements have been prepared by the Company in United States (“U.S.”) dollars and in accordance with accounting principles generally accepted in the United States of America (“U.S. GAAP ”). The consolidated financial statements include the accounts of the Company and those of its wholly-owned and majority-owned subsidiaries. All intercompany accounts and transactions have been eliminated on consolidation .</t>
  </si>
  <si>
    <t>Compartive Balances [Policy Text Block]</t>
  </si>
  <si>
    <t xml:space="preserve">Comparative Balances The Comp any has reclassified contingent consideration payments of $0.2 million and $0.8 million for the years ended January 2, 2016 and January 3, 2015, respectively, from investing activities to financing activities on the consolidated statements of cash flows to conform with the presentation adopted by the Company in the current fiscal year in accordance with Accounting Standard Update (“ASU”) 2016-15, as described below under “Recent Accounting Pronouncements” . </t>
  </si>
  <si>
    <t>Fiscal Period [Policy Text Block]</t>
  </si>
  <si>
    <t xml:space="preserve">Fiscal Year The fiscal year of the Company consists of a 52- or 53-week period ending on the Saturday closest to December 31. Fiscal year s 2016 and 2015 were each 52-week period s ending on December 31, 2016 and January 2, 2016 , respectively, whereas fiscal year 2014 was a 53-week period ending on January 3, 2015. Fiscal year 2017 will be a 52-week period ending on December 30 , 201 7 , with quarterly periods ending on April 1 , July 1 and September 30 , 201 7 . </t>
  </si>
  <si>
    <t>Use Of Estimates [Policy Text Block]</t>
  </si>
  <si>
    <t xml:space="preserve">Use of Estimates The preparation of financial statements in conformity with U.S. GAAP requires management to make certain estimates and assumptions that affect the reported amounts in the consolidated financial statements and accompanying notes . Areas involving significant estimates and assumptions include: alloc ation of the purchase price of acquired businesses; inventory valuation reserves; income tax liabilities and assets, and related valuation allowances; provisions for loss contingencies related to claims and litigation; fair value of contingent consideratio n liabilities; useful lives of property, plant and equipment and intangible assets; expected future cash flows used in evaluating long-lived assets for impairment; fair value of investments; and reporting unit fair values in testing goodwill for impairment. The estimates and assumptions made require judgment on the part of management and are based on the Company’s historical experience and va rious other factors that are believed to be reasonable in the circumstances. Management continually evaluates the information that forms the basis of its estimates and assumptions as the business of the Company and the general business environment changes . </t>
  </si>
  <si>
    <t>Business Combinations Policy [Policy Text Block]</t>
  </si>
  <si>
    <t xml:space="preserve">Business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change for the acquired businesses. Contingent consideration liabilities are remeasured to fair value at each reporting date with the changes in fair value recognized in other expense/income on the consolidat ed statements of operations. </t>
  </si>
  <si>
    <t>Fair Value of Financial Instruments, Policy [Policy Text Block]</t>
  </si>
  <si>
    <t>Financial I nstruments The Company’s financial instruments recognized in the consolidated balance sheets and included in working capital consist of cash and cash equivalents, accounts receivable, derivative instruments, acco unts payable and accrued liabilities , and customer and other deposits. Cash and cash equivalents, inventories carried at market and derivative instruments are measured at fair value each reporting period. The fair values of the remaining financial instru ments approximate their carrying values due to their short-term maturities. The Company’s financial instruments exposed to credit risk include cash equivalents and accounts receivable. The Company places its cash and cash equivalents with institutions of high creditworthiness. The Company’s trade accounts receivable are not subject to a high concentrati on of credit risk. The Company routinely assesses the financial strength of its customers and believes that its accounts receivable credit risk exposure is limited. The Company maintains an allowance for losses based on the expected collectability of the accounts receivable .</t>
  </si>
  <si>
    <t>Fair Value Measurement, Policy [Policy Text Block]</t>
  </si>
  <si>
    <t>Fair Value Measurements The Company has various financial assets and liabilities that are measured at fair value on a recurring basis, including certain inventories and derivatives, as well as contingent consideration. The Company a lso applies the provisions of fair value measurement to various non-recurring measurements for financial and non-financial assets and liabilities measured at fair value on a non-recurring basis. Fair value is defined as the price that would be received to sell an asset or paid to transfer a liability in an orderly transaction between market participants at the measurement date (i.e.,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t>
  </si>
  <si>
    <t>Foreign Currency Transactions And Translations Policy Text Block [Policy Text Block]</t>
  </si>
  <si>
    <t>For eign Currency Translation The assets and liabilities of the Company’s operations having a functional currency other than the U.S. dollar are translated into U.S. dollars at the exchange rate prevailing at the balance sheet date, and at the average rate for the reporting period for revenue and expense items. The cumulative curre ncy translation adjustment is recorded as a component of accumulated other comprehensive income in shareholders’ equity. Foreign currency gains and losses related to the remeasur ement of the Company ’ s Mexican operation into its U.S. dollar functional currency are recognized in ear n ings. Exchange gains and losses on transactions occurring in a currency other than an operation’s functional currency are recognized in earnings.</t>
  </si>
  <si>
    <t>Cash And Cash Equivalents Policy Text Block [Policy Text Block]</t>
  </si>
  <si>
    <t xml:space="preserve">Ca sh and Cash Equivalents Cash and cash equivalents consist of cash and short-term deposits with an origina l maturity of 90 days or less. </t>
  </si>
  <si>
    <t>Receivables Policy Text Block [Policy Text Block]</t>
  </si>
  <si>
    <t>Accounts Receivable Accounts receivable includes trade receivables that are recorded at the invoiced amount and do not bear interest. The allowance for doubtful accounts is an estimate of the amount of probable credit losses in existing accounts receivable. Account balances are charged off against the allowance when the Company determines the receivable will not be recovered. As at December 31, 2016 and January 2, 2016 , no customer’s balance represented 10% or more of the Company’s consolidated trade receivables balance.</t>
  </si>
  <si>
    <t>Inventory Policy Text Block [Policy Text Block]</t>
  </si>
  <si>
    <t xml:space="preserve">Inventories Inventories (excludi ng commodity grains) are valued at the lower of cost and market. Cost is principally determined on a weighted-average cost basis. Shipping and handling costs are included in cost of goods sold on the consolidated statements of operations. Inventories of commodity grains, which include amounts acquired under deferred pricing contracts traded on the Chicago Board of Trade (“CBoT”), are valued at market. Grain inventory quantities at year-end are multiplied by the quoted price on the CBoT to reflect the mar ket value of the inventory. This market value is then adjusted for a basis factor that represents differences in local markets, and broker and dealer quotes to arrive at market. Changes in CBoT prices or the basis factor are included in cost of goods sol d on the consolidated statements of operations . SunOpta economically hedges its commodity grain positions to protect gains and minimize losses due to market fluctuations. Futures contracts and purchase and sale contracts are adjusted to market price and resulting gains and losses from these transactions are included in cost of goods sold. As the Company has a risk of loss from hedge activity if the grower does not deliver the grain as scheduled, these transactions do not qualify as hedges under U.S. GAAP and, therefore, changes in market value are recorded in cost of goods sold on the consolidated statements of operations. </t>
  </si>
  <si>
    <t>Property Plant And Equipment Policy Text Block [Policy Text Block]</t>
  </si>
  <si>
    <t>Property, Plant and Equipment Property, plant and equipment are stated at cost, less accumulated depreciation. Depreciation is pr ovided using the straight-line basis at rates reflecting the estimated useful lives of the assets. Buildings 20 - 40 years Machinery and equipment 5 - 20 years Enterprise software 3 - 5 years Office furniture and equipment 3 - 7 years Vehicles 3 - 7 years</t>
  </si>
  <si>
    <t>Goodwill And Intangible Assets Goodwill Policy [Policy Text Block]</t>
  </si>
  <si>
    <t xml:space="preserve">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 s its annua l test for goodwill impairment in the fourth quarter of each fiscal year. The Company per forms a quantitative test for goodwill impairment by comparing the carrying amount of each reporting unit t o its estimated fair value (Step 1) . If the carrying amount exceeds the reporting unit’s fair value, there is a potential impairment of goodwill. A ny impairment of goodwill is measured by comparing the implied fair value of goodwill with its carrying amount (Step 2). The implied fair value of goodwill is determined by deducting the fair value of all the assets and liabilities of the reporting unit from the reporting unit’s fair value as determined in Step 1 . </t>
  </si>
  <si>
    <t>Goodwill And Intangible Assets Intangible Assets Policy [Policy Text Block]</t>
  </si>
  <si>
    <t>Intangible A ssets The Company’s finite-lived intangible assets consist of customer and other relationships, patents and trademarks , and other intangible assets. These intangible assets are amort ized on a straight-line basis over their estimated useful lives as follows: Customer and other relationships 10 - 25 years Patents and trademarks 15 years Other 5 - 15 years</t>
  </si>
  <si>
    <t>Impairment Or Disposal Of Long Lived Assets Policy Text Block [Policy Text Block]</t>
  </si>
  <si>
    <t>Impairment of L ong- L ived A 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 The amount of the impairment loss is the excess of the carrying amount of the impaired asset over the fair value of the asset , typically determined using a discounted cash flow analysis (income approach) .</t>
  </si>
  <si>
    <t>Deferred Charges Policy [Policy Text Block]</t>
  </si>
  <si>
    <t xml:space="preserve">Debt Issuance Costs Costs incurred in connection with obtaining debt financing are deferred and amortized over the term of the financing arrangement using the effective interest method. Costs incurred to secure revolving lines of credit are recorded in other long-term assets. All other debt issuance costs are recorded as a direct deduction from the related debt liability. </t>
  </si>
  <si>
    <t>Derivatives Policy Text Block [Policy Text Block]</t>
  </si>
  <si>
    <t>Derivative I nstruments The Company is exposed to fluctuations in commodity prices and foreign currency exchange. The Company utilizes certain derivative financial instruments to enhance its ability to manage these risks, including exchange-traded commodity futures, commodity forward purchase and sale contract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t ive instruments are recorded in earnings or other comprehensive earnings , based on whether the instrument is designated as part of a hedge transaction. Gains or losses on derivative instruments reported in accumulated other comprehensive income are reclas sified to earnings in the period in which earnings are affected by the underlying hedged item. The ineffective portion of all hedges is recognized in earnings in the current period. As at December 31, 2016 , the Company utilized the following derivative inst ruments to manage commodity and foreign currency risks : E xchange-traded commodity futures contracts to economica lly hedge its exposure to price fluctuations on grain and cocoa transactions to the extent considered practicable for minimizing risk from mark et price fluctuations. Futures contracts used for economical hedging purposes are purchased and sold through regulated commodity exchanges in the U.S . However, i nventories may not be completely hedged, due in part to the Company’s assessment of its expos ure from expected price fluctuations. Forward purchase and sale contracts may expose the Company to risk in the event that a counterparty to a transaction is unable to fulfil l its contractual obligation or if a grower does not deliver grain as scheduled. The Company manages its risk by entering into purchase contracts with pre-approved growers and sale contracts are entered into with organizations of acceptable creditworthiness, as internally evaluated. All futures and forward purchase and sale contracts are marked-to-market. Gains and losses on these transactions are included in cost of goods sold on the consolidated statements of operations . F orward foreign exchange contracts to minimize exchange rate fluctuations relating to foreign currency denomina ted purchase and sale contracts and accounts payable and receivable. Forward foreign exchange contracts designated as hedges are marked-to-market with the effective portion of the gain or loss recognized in other comprehensive earnings and subsequently re cognized in earnings in the same period the hedged item affects earnings. Gains and losses on forward exchange contracts not specifically designated as hedging instruments ar e included in foreign exchange gain /loss on the consolidated statements of operat ions.</t>
  </si>
  <si>
    <t>Customer And Other Deposits [Policy Text Block]</t>
  </si>
  <si>
    <t xml:space="preserve">Customer and O ther D eposits Customer and other deposits include prepayments by customers for merchandise inventory to be purchased at a future date. </t>
  </si>
  <si>
    <t>Income Tax Policy Text Block [Policy Text Block]</t>
  </si>
  <si>
    <t xml:space="preserve">Income T 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 s are recognized only to the extent that management determines that it is more likely than not that the deferred income tax assets will be realized. Deferred income tax assets and liabilities are adjusted for the effects of changes in tax laws and rates o n the date of enactment. The income tax expense or benefit is the income tax payable or recoverable for the year plus or minus the change in deferred income tax assets and liabilities during the year. The Company is subject to ongoing tax exposures, exa minations and assessments in various jurisdictions. Accordingly, the Company may incur additional income tax expense based upon the outcomes of such matters. In addition, when applicable, the Company adjusts income tax expense to reflect the Company’s on going assessments of such matters, which requires judgment and can materially increase or decrease its effective rate as well as impact operating results. The evaluation of tax positions taken or expected to be taken in a tax return is a two-step process, whereby (1) the Company determines whether it is more likely than not that the tax positions will be sustained based on the technical merits of the position, and (2) for those tax positions that meet the more-likely-than-not recognition threshold, the Com pany recognize s the largest amount of tax benefit that has a greater than 50% likelihood of being realized upon ultimate settlement with the related tax authority. </t>
  </si>
  <si>
    <t>Share Based Compensation Option And Incentive Plans Policy [Policy Text Block]</t>
  </si>
  <si>
    <t>Stock Incentive P 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 er vesting period of the entire stock-based award based on the estimated number of awards that are expected to vest. When exercised, stock-based awards are settled through the issuance of common shares and are therefore treated as equity awards.</t>
  </si>
  <si>
    <t>Revenue Recognition Policy Text Block [Policy Text Block]</t>
  </si>
  <si>
    <t>Revenue R ecognition Revenue is realized or realizable and earned when persuasive evidence of an arrangement exists, delivery has occurred, the price to the customer is fixed or determinable, and collection is reasonably assured. Revenue is recognized when title and possession of the product has transferred to the customer. Possession is transferred to the customer at the time of shipment from the Company’s facility or at the time of delivery to a specified destination depending on the contractual terms of the sale. Consideration given to customers such as value incentives, rebates, early payment discounts and other discounts are recorded as reductions to revenues at the time of sale. These reductions are estimated based on contractual sales terms with customers and historical payment experience .</t>
  </si>
  <si>
    <t>Earnings Per Share Policy Text Block [Policy Text Block]</t>
  </si>
  <si>
    <t>Earnings P er S hare Basic earnings per share is computed by dividing earnings a vailable to common shareholders by the weighted - average number of common shares outstanding during the year. Earnings available to common shareholders is computed by deducting dividends and accretion on convertible p referred s tock from earnings attributab le to SunOpta Inc . The potential diluted effect of stock options and other stock-based awards is computed using the treasury stock method whereby the weighted - average number of common shares used in the basic earnings per share calculation is increased to include the number of additional common shares that would have been outstanding if the potential dilutive common shares had been issue d at the beginning of the year. The potential dilutive effect of convertible preferred stock is computed using the if-co nverted method whereby d ividends and accretion on the convertible p referred s tock are added back to the numerator , and the common shares resulting from the assumed conversion of the convertible preferred stock are included in the denominator of the diluted earnings per share calculation.</t>
  </si>
  <si>
    <t>Contingencies [Policy Text Block]</t>
  </si>
  <si>
    <t>Contingencies In the normal course of business, the Company is subject to loss contingencies, such as accrued but unpaid bonuses; tax-related matters; and claims or litigation .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 lity . The Company recognizes an asset for insurance recover ies when a loss event has occurred and recovery is considered probable, to the extent that the potential recovery does not exceed the loss recognized.</t>
  </si>
  <si>
    <t>New Accounting Pronouncements Policy [Policy Text Block]</t>
  </si>
  <si>
    <t>Recent Accounting Pronouncements In February 2017, the Financial Accounting Standards Board (“FASB”) issued ASU 2017-04, “Intangibles – Goodwill and Other (Topic 350): Simplifying the Test for Goodwill Impairment”, which simplifies the accounting for goodwill impairment by eliminating the requirement to calculate the implied fair value of goodwill (that is, Step 2 of the current goodwill impairment test) to measure a goodwill impairment charge. Instead, companies will record an impairment charge based on the excess of a reporting unit’s carrying amount over its fair value (that is, measure the charge based on Step 1 of the current goodwill impairment model). The guidance is effective on a prospective basis for interim and annual goodwill impairment test ing dates after January 1, 2020; however, early adoption is permitted for testing dates after January 1, 2017. The Company is currently assessing the impact that this standard will have on its consolidated financial statements . In August 2016, the FASB i ssued ASU 2016-15, “Classification of Certain Cash Receipts and Cash Payments”, which clarifies how entities should classify certain cash receipts and cash payments on the statement of cash flow, including contingent consideration payments made after a bus iness combination. As permitted, the Company elected to early adopt the guidance as at December 31, 2016 on a retrospective basis. Accordingly, the Company has classified contingent consideration payments of $4.6 million, $0.2 million and $0.8 million fo r the years ended December 31, 2016 , January 2, 2016 and January 3, 2015 , respectively, as financing activities on the consolidated statements of cash flows. Prior to the adoption of ASU 2016-15, contingent consideration payments were presented by the Company as investing activities on the consolidated statements of cash flows. In June 2016, the FASB issued ASU 2016-13, “Measurement of Credit Losses on Financial Instruments”, which requires measurement and recognition of expected versus incurred credit losses for most financial assets. ASU 2016-13 is effective for interim and annual periods beginning after December 15, 2019. The Company is currently assessing the impact that this standard will have on its consolidated financial statements. In March 2016, the FASB issued ASU 2016-09, “Compensation – Stock Compensation (Topic 718): Improvements to Employee Share-Based Payment Accounting”, which is intended to simplify the accounting for share-based payment transactions, including income tax consequences, the cla ssification of awards as either equity or liabilities, and the classification on the statement of cash flows. Under the new guidance, companies will record excess tax benefits and tax deficiencies as income tax expense or benefit in the income statement ra ther than in additional paid-in capital. In addition, the guidance permits companies to elect to recognize forfeitures of share-based payments as they occur, rather than estimating the number of awards expected to be forfeited as is currently required. T his guidance is effective for annual and interim periods beginning after December 15, 2016. The Company has adopted ASU 2016-09 effective January 1, 2017, and has elected upon adoption to recognize forfeitures of stock-based awards as they occur versus est imating at the time of grant. This election will be applied on modified retrospective basis, with the cumulative effect of the transition recognized as adjustment to retained earnings as at January 1, 2017. The adoption of other amendments to the accounti ng for share-based payments upon the adoption of ASU 2016-09 are not expected to result in a significant cumulative effect adjustment to retained earnings as at January 1, 2017. Commencing January 1, 2017, the Company will recognize excess tax benefits an d deficiencies in the provision for income taxes on its consolidated statements of operations and as an operating activity on the consolidated statements of cash flows . In February 2016, the FASB issued ASU 2016-02, “Leases”, a comprehensive new standard that amends various aspects of existing accounting guidance for leases, including the recognition of a right of use asset and a lease liability for leases with a duration of greater than one year. The guidance is effective for fiscal years beginn ing after December 15, 2018, including interim periods within those fiscal years. Early adoption is permitted. The Company is currently assessing the impact that this standard will have on its consolidated financial statements; however, the Company antic ipates that upon adoption of the standard it will recognize additional assets and corresponding liabilities related to leases on its balance sheet. In January 2016, the FASB issued ASU 2016-01, “Financial Instruments - Overall (Subtopic 825-10): Recogniti on and Measurement of Financial Assets and Financial Liabilities”. ASU 2016-01 will require equity investments (except those accounted for under the equity method of accounting, or those that result in consolidation of the investee) to be measured at fair value with changes in fair value recognized in net income. The guidance provides a new measurement alternative for equity investments that do not have readily determinable fair values and do not qualify for the net asset practical expedient. Under this al ternative, these investments can be measured at cost, less any impairment, plus or minus changes resulting from observable price changes in orderly transactions for the identical or a similar investment with the same issuer. Additionally, ASU 2016-01 also changes certain disclosure requirements and other aspects of current U.S. GAAP. ASU 2016-01 is effective for interim and annual reporting periods beginning on or after December 15, 2017. The Company is currently assessing the impact that this standard wil l have on its consolidated financial statements. In May 2014, the FASB issued ASU 2014-09, “Revenue from Contracts with Customers”, which will supersede existing revenue recognition guidance under U.S. GAAP. Under the new standard, a company will recogni ze revenue when it transfers promised goods or services to customers in an amount that reflects the consideration to which the company expects to be entitled in exchange for those goods or services. ASU 2014-09 defines a five-step process to achieve this principle and, in doing so, it is possible more judgment and estimates may be required within the revenue recognition process than required under existing U.S. GAAP, including identifying performance obligations in the contract, estimating the amount of va riable consideration to include in the transaction price and allocating the transaction price to each separate performance obligation. In August 2015, the FASB issued ASU 2015-14, which defers by one year the effective date of ASU 2014-09. During 2016, t he FASB issued ASU 2016-08, ASU 2016-10, 2016-11 , 2016-12 and 2016- 20 , all of which clarify certain implementation guidance within ASU 2014-09. ASU 2014-09, as amended, will be effective for annual and interim periods beginning on or after December 15, 2017, and i s to be applied on either a full retrospective or modified retrospective basis. Early adoption is permitted only as of annual and interim reporting periods beginning on or after December 15, 2016; however, the Company has elected not to early adopt the st andard. The Company currently expects to adopt the standard using the modified retrospective approach; however, that expectation is subject to change once the Company completes its evaluation and quantification of the impact of the guidance. With the as sistance of a third party, the Company has begun a preliminary assessment of ASU 2014-09 and has started to analyze its significant customer relationships to determine the effects of the new guidance. Once this analysis is completed, the Company will work towards establishing policies, updating its processes, and implementing necessary changes to be able to comply with the new requirements. The Company is continuing to assess the impact that the adoption of ASU 2014-09 will have on its consolidated financial statements. In particular, the Company is assessing under the new guidance whether its existing contracts with customers to produce private label consumer products would permit the Company to recognize revenue over time versus at a point in time , based on whether a given product has an alternative use or not and whether there is an enforceable right to payment under the contract for product produced to date. The Company has not completed its assessment or determined whether a change to recognizi ng revenue over time, if required, would have a significant impact on the Company’s reported revenues and earnings .</t>
  </si>
  <si>
    <t>Description of business and significant accounting policies (Tables)</t>
  </si>
  <si>
    <t>Property, Plant and Equipment Useful Life Schedule [Table Text Block]</t>
  </si>
  <si>
    <t>Buildings 20 - 40 years Machinery and equipment 5 - 20 years Enterprise software 3 - 5 years Office furniture and equipment 3 - 7 years Vehicles 3 - 7 years</t>
  </si>
  <si>
    <t>Intangible Assets Useful Life Schedule [Table Text Block]</t>
  </si>
  <si>
    <t>Customer and other relationships 10 - 25 years Patents and trademarks 15 years Other 5 - 15 years</t>
  </si>
  <si>
    <t>Business acquisition (Tables)</t>
  </si>
  <si>
    <t>Business Acquisition [Line Items]</t>
  </si>
  <si>
    <t>Schedule of Business Acquisitions, by Acquisition [Table Text Block]</t>
  </si>
  <si>
    <t xml:space="preserve">Sunrise Holdings (Delaware), Inc. The following table summarizes the fair values of the assets acquired and liabilities assumed as at the acquisition date : $ Cash and cash equivalents 1,728 Accounts receivable (1) 26,090 Inventories (2) 124,829 Income taxes recoverable 12,025 Other current assets 3,982 Property, plant and equipment (3) 46,068 Intangible assets (4) 170,000 Accounts payable and accrued liabilities (24,169) Long-term debt, including current portion (7,620) Deferred income taxes, net (75,193) Net identifiable assets acquired 277,740 Goodwill (5) 196,709 Non-controlling interest (6) (1,781) Net assets acquired 472,668 (1) The gross amount of accounts receivable acquired was $26.2 million, of which the Company expected $0.2 million to be uncollectible. (2) Includes an estimated fair value adjustment to inventory of $19.0 million, of which $15.0 million and $4.0 million was recognized in costs of goods s old for inventory sold during 2016 and in the fourth quarter of 2015, respectively. (3) Includes an estimated fair value adjustment to property, plant and equipment of $3.7 million. (4) The identified intan gible assets relate to customer relationships in existence at the acquisition date between Sunrise and major U.S. retail and foodservice customers. The customer relationships intangible assets will be amortized over an estimated weighted-average useful li fe of approximately 23 years. The estimated fair value of the intangible asset was determined using a discounted cash flow analysis (income approach), which applied a risk-adjusted discount rate of approximately 12.0%. (5) Goodwill is calculated as the difference between the acquisition-date fair values of the total consideration and the net assets acquired. The total amount of goodwill has been assigned to the Consumer Products operating segment and is not expected to be deductible for tax purposes. T he goodwill recognized is attributable to: (i) cost savings, operating synergies, and other benefits expected to result from combining the operations of Sunrise with those of the Company ; (ii) the value of longer-term growth prospects in the private label frozen fruit market; (iii) the value of acquiring the current capabilities and low-cost position of the existing Sunrise business (i.e., the higher rate of return on the assembled net assets versus acquiring all of the net assets separately); and (iv) the v alue of Sunrise’s assembled workforce. (6) Represents the estimated fair value of the non-controlling interest in Sunrise’s 75%-owned Mexican subsidiary. Niagara Natural Fruit Snack Company Inc. The following table summarizes the fair value of the consideration transferred as at the acquisition date: Provisional Amounts Recognized as at the Acquisition Date Measurement Period Adjustment (1) Final Amounts Recognized as at the Acquisition Date $ $ $ Cash 6,475 - 6,475 Preliminary working capital adjustment 237 (292) (55) Contingent consideration (2) 2,330 - 2,330 Total consideration transferred 9,042 (292) 8,750 (1) The measurement period adjustment reflects the final determination of net working capital as at the acquisition date. This adjustment did not have a significant impact on the Company’s consolidated results of operations. (2) The Company agreed to pay the owners of Niagara Natural an additional amount of up to approximately $2.8 million over a period of two years subject to adjustment based on certain performance targets. The fair value of the contingent consideration was determined to be $2.3 mill ion as of the acquisition date. On May 5, 2016, the Company and the owners of Niagara Natural entered into an agreement to settle the contingent consideration obligation in exchange for a one-time cash payment of $0.6 million. In the second quarter of 20 16, the Company recognized a gain of $1.7 million in connection with this settlement, based on the difference between the fair value of the contingent consideration obligation and the cash payment , which is recorded in other expense on the consolidate d statement of operations for the year ended December 31, 2016 . The following table summarizes the fair values of the assets acquired and liabilities assumed as at the acquisition date: Provisional Amounts Recognized as at the Acquisition Date Measurement Period Adjustment (1) Final Amounts Recognized as at the Acquisition Date $ $ $ Current assets 2,220 (292) 1,928 Machinery and equipment 3,414 - 3,414 Intangible assets (2) 2,459 - 2,459 Current liabilities (687) - (687) Net identifiable assets acquired 7,406 (292) 7,114 Goodwill (3) 1,636 - 1,636 Net assets acquired 9,042 (292) 8,750 (1) The measurement period adjustment reflects the final determination of net working capital as at the acquisition date. (2) Intangible assets comprise customer relationships and non-competition arrangements, which will be amortized over an estimated weighted-average useful life of approximately 19 years. (3) The total amount of goodwill has been assigned to the Consumer Products operating segment. Citrusource, LLC The following table summarizes the fair value of the consideration transferred as at the acquisition date: $ Cash 13,300 Working capital adjustment (319) Settlement of pre-existing relationship 749 Contingent consideration (1) 18,000 Total consideration transferred 31,730 (1) The contingent consideration arrangement with the former unitholders of Citrusource comprises two components: (i) deferred consideration calculated based on a seven-times multiple of the incremental growth in Citrusource’s earnings before interest, taxes, depreciation and amortization (“EBITDA”) in fiscal year 2015 versus EBITDA for fiscal year 2014; and (ii) an earn-out calculated based on 25% of the incremental growth in the sum of Citrusource’s EBITDA and the EBITDA of t he Company’s San Bernardino, California, juice facility (the “Combined EBITDA”) in each of fiscal years 2016, 2017 and 2018 versus the Combined EBITDA for fiscal year 2015. There are no upper limits to the amount of each of the components. The fair value measurement of the contingent consideration arrangement was determined to be approximately $18.0 million as at the acquisition date, based on a probability-weighted present value analysis, of which approximately $15.0 million was related to the deferred c onsideration and approximately $3.0 million is related to the earn-out. The deferred consideration is payable in four equal annual installments commencing in 2016. In the second quarter of 2016, the Company paid the first installment in the amount of $3. 9 million. Of the remaining deferred consideration obligation, approximately $4.0 million is included in current portion of long-term liabilities and approximately $7.0 million is included in long-term liabilities on the consolidated balance sheets as at December 31, 2016 . The earn-out obligation is also included in long-term liabilities on the consolidated balance sheet as at December 31, 2016 . The fair value of the contingent consideration arrangement is based on significant level 3 unobservable inputs, incl uding the following factors: (i) estimated range of EBITDA values in each of the earn-out periods; and (ii) the probability-weighting applied to each of the EBITDA values within the estimated range for each earn-out per iod. The resultant probability-weigh ted EBITDA values for each earn-out period were discounted at a credit risk-adjusted discount rate of approximately 3.5%. T he terms of the earn-out component of the contingent consideration arrangement will be amended by the Company and former unitholders of Citrusource as a consequence of the closure of the San Bernardino juice facility (see note 15 ). The fair value of the amended earn-out is expected to be commensurate with the fair value measured as at December 31, 2016 . The following table summarizes the fair values of the assets acquired and liabilities assumed as at the acquisition date: $ Accounts receivable 2,351 Inventories 1,745 Machinery and equipment 164 Customer relationships intangible asset (1) 14,000 Accounts payable and accrued liabilities (1,666) Net identifiable assets acquired 16,594 Goodwill (2) 15,136 Net assets acquired 31,730 (1) The customer relationships intangible asset was recognized based on contracts in existence at the acquisition date between Citrusource and major U.S. retail customers. This intangible asset will be amortized over an estimated useful life of approximately 12 years. (2) Goodwill is calculated as the difference between the acquisition-date fair values of the consideration transferred and net assets acquired. The total amount of goodwill has been assigned to the Consumer Products operating segment and is expected to be fully deductible for tax purposes. The goodwill recognized is attributable to: ( i ) operating synergies expected to result from combining the operations of Citrusource with those of the Company; and (ii) opportunities to leverage the business experience of Citrusource’s management team to grow the Company’s existing citrus beverage program. </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reconciles the major components of the results of discontinued operations to the amounts reported in the consolidated statements of operations: December 31, 2016 (1) January 2, 2016 January 3, 2015 $ $ $ Revenues 24,896 113,805 180,793 Cost of goods sold (2) (22,133) (99,256) (154,629) Selling, general and administrative expenses (3,024) (11,170) (19,108) Intangible asset amortization - (1,987) (2,236) Goodwill impairment - - (10,975) Other expense, net (3) (794) (15,097) (4,801) Foreign exchange gain (loss) (454) 717 (1,216) Interest expense (484) (4,389) (3,821) Loss before income taxes (1,993) (17,377) (15,993) Gain (loss) on classification as held for sale before income taxes 560 (10,515) - Gain on sale before income taxes - - 2,888 Total pre-tax loss from discontinued operations (1,433) (27,892) (13,105) Recovery of (provision for) income taxes 599 (402) 2,000 Loss from discontinued operations (834) (28,294) (11,105) Loss from discontinued operations attributable to non-controlling interest 264 8,819 4,911 Loss from discontinued operations attributable to SunOpta Inc. (570) (19,475) (6,194) (1) For the year ended December 31, 2016 , no depreciation or amortization was recorded on Opta Minerals’ long-lived assets as these assets were classified as held for sale. (2) For the year ended December 31, 2016 , cost of goods sold includes a charge related to the write-down of inventory of Opta Minerals of $0.8 million. (3) For the years ended December 31, 2016 , January 2, 2016 and January 3, 2015 , other expense, net includes charges related to the impairment of long-lived assets of Opta Minerals of $0.4 million, $12.4 million and $3.8 million, respectively .</t>
  </si>
  <si>
    <t>Fiber and Starch Business [Member]</t>
  </si>
  <si>
    <t>For the year ended January 3, 2015, the Company recognized the following gain on sale of the Fiber Business i n discontinued operations: $ Cash consideration 37,500 Transaction and related costs (637) Net proceeds 36,863 Current assets 12,139 Property, plant and equipment 13,045 Goodwill 12,030 Current liabilities (3,239) Net assets sold 33,975 Pre-tax gain on sale 2,888 Provision for income taxes (990) Gain on sale of discontinued operations, net of income taxes 1,898</t>
  </si>
  <si>
    <t>Opta Minerals Inc [Member]</t>
  </si>
  <si>
    <t>As at January 2, 2016, t he net assets and liabilities of Opta Minerals were reported as held for sale on the consolidated balance sheet. The following table reconciles the major classes of assets and liabilities of Opta Minerals to the amounts reported as held for sale: $ Cash and cash equivalents 1,707 Accounts receivable 14,676 Inventories 25,869 Property, plant and equipment 16,019 Intangible assets 13,194 Other assets 3,380 Loss recognized on classification as held for sale (10,515) Total assets held for sale 64,330 Bank indebtedness 12,107 Accounts payable and accrued liabilities 9,634 Long-term debt 25,858 Other liabilities 4,887 Total liabilities held for sale 52,486</t>
  </si>
  <si>
    <t>Derivative financial instruments and fair value measurements (Tables)</t>
  </si>
  <si>
    <t>Schedule of Fair Value, Assets and Liabilities Measured on Recurring Basis [Table Text Block]</t>
  </si>
  <si>
    <t>The following table presents for each of the fair value hierarchies, the assets and liabilities that are measured at fair value on a recurring basis as at December 31, 2016 and January 2, 2016 : December 31, 2016 Fair value asset (liability) Level 1 Level 2 Level 3 $ $ $ $ (a) Commodity futures and forward contracts (1) Unrealized short-term derivative asset 787 43 744 - Unrealized short-term derivative liability (916) - (916) - Unrealized long-term derivative liability (8) - (8) - (b) Inventories carried at market (2) 8,231 - 8,231 - (c) Forward foreign currency contracts (3) 1,345 - 1,345 - (d) Contingent consideration (4) (15,279) - - (15,279) (e) Embedded derivative (5) 2,944 - - 2,944 January 2, 2016 Fair value asset (liability) Level 1 Level 2 Level 3 $ $ $ $ (a) Commodity futures and forward contracts (1) Unrealized short-term derivative asset 748 - 748 - Unrealized long-term derivative asset 21 - 21 - Unrealized short-term derivative liability (1,417) (10) (1,407) - Unrealized long-term derivative liability (36) - (36) - (b) Inventories carried at market (2) 5,945 - 5,945 - (c) Forward foreign currency contracts (3) 311 - 311 - (d) Contingent consideration (4) (21,010) - - (21,010) (e) Embedded derivative (5) 3,409 - - 3,409 (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 (2) Inventories carried at market are included in inventories on the consolidated balance sheets. (3) The forwa rd foreign currency contracts are included in accounts receivable or accounts payable and accrued liabilities on the consolidated balance sheets. (4) Contingent consideration obligations are included in long-term liabilities (including the current portion thereof) on the consolidated balance sheets. (5) The embedded derivative is in cluded in other assets (long-term) on the consolidated balance sheets.</t>
  </si>
  <si>
    <t>Schedule of Notional Amounts of Outstanding Derivative Positions [Table Text Block]</t>
  </si>
  <si>
    <t>As at December 31, 2016 , the notional amounts of open commodity futures and forward purchase and sale contracts were as follows (in thousands of bushels): Number of bushels purchased (sold) Corn Soybeans Forward commodity purchase contracts 312 526 Forward commodity sale contracts (317) (1,095) Commodity futures contracts (360) (45)</t>
  </si>
  <si>
    <t>Schedule Of Business Acquisitions By Acquisition Contingent Consideration [Table Text Block]</t>
  </si>
  <si>
    <t>(d) Contingent consideration 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present value those cash flows. The following table presents a reconciliation of contingent consideration obligations for the years ended December 31, 2016 and January 2, 2016 : December 31, 2016 January 2, 2016 $ $ Balance, beginning of year (21,010) - Issuances (1) - (20,330) Fair value adjustment (2) 1,158 (884) Payments (3) 4,554 204 Foreign exchange 19 - Balance, end of year (15,279) (21,010) (1) For the year ended January 2, 2016 , reflects the fair value of the Citrusource and Niagara Natural contingent consideration arrangements as measured at the respective acquisition dates (see note 2 ). (2) For the year ended December 31, 2016 , r eflects the gain on settlement of the contingent consideration obligation related to the acquisition of Niagara Natural (see note 2 ) and an adjustment to the contractual amount owing to a former shareholder of, as well as the accretion for the time va lue of money related to the Citrusource and Niagara Natural obligations. For the year ended January 2, 2016 , reflects accretion for the time value of money related to the Citrusource and Niagara Natural obligations . In addition, includes contractual amount owing to former shareholders of Organic Land Corporation OOD (“OLC”), which was acquired by the Company on December 31, 2012, for their share of a government subsidy obtained in 2015. Fair value adjustments are included in other income/expense (see note 15 ). (3) For the year ended December 31, 2016 , reflects the first installment payment of deferred consideration to the former unitholders of Citrusource and cash settlement of the contingent consideration obligation related to the acquisition of Niagara Natural (see note 2 ) . For the year ended January 2, 2016 , reflects payment to one of the former shareholders of OLC</t>
  </si>
  <si>
    <t>Accounts receivable (Tables)</t>
  </si>
  <si>
    <t>Schedule Of Accounts Notes Loans And Financing Receivable [Table Text Block]</t>
  </si>
  <si>
    <t>December 31, 2016 January 2, 2016 $ $ Trade receivables 122,916 119,904 Recall-related insurance recoveries (see note 4) 37,400 - Allowance for doubtful accounts (2,947) (2,492) 157,369 117,412 The change in the allowance for doubtful accounts provision for the years ended December 31, 2016 and January 2, 2016 is comprised as follows: December 31, 2016 January 2, 2016 $ $ Balance, beginning of year 2,492 1,230 Net additions to provision 1,013 2,008 Reserves from acquired businesses - 226 Accounts receivable written off, net of recoveries (536) (947) Effects of foreign exchange rate differences (22) (25) Balance, end of year 2,947 2,492</t>
  </si>
  <si>
    <t>Inventories (Tables)</t>
  </si>
  <si>
    <t>Schedule of Inventory, Current [Table Text Block]</t>
  </si>
  <si>
    <t>December 31, 2016 January 2, 2016 $ $ Raw materials and work-in-process 266,072 276,434 Finished goods 101,585 87,215 Company-owned grain 15,027 14,348 Inventory reserve (14,202) (6,774) 368,482 371,223 The change in the inventory reserve for the years ended December 31, 2016 and January 2, 2016 is comprised as follows: December 31, 2016 January 2, 2016 $ $ Balance, beginning of year 6,774 6,144 Additions to reserve during the year 14,029 7,186 Reserves applied and inventories written off during the year (6,532) (6,461) Effect of foreign exchange rate differences (69) (95) Balance, end of year 14,202 6,774</t>
  </si>
  <si>
    <t>Property plant and equipment (Tables)</t>
  </si>
  <si>
    <t>Property, Plant and Equipment, Net, by Type [Abstract]</t>
  </si>
  <si>
    <t>Property Plant And Equipment [Text Block]</t>
  </si>
  <si>
    <t>December 31, 2016 Cost Accumulated depreciation Net book value $ $ $ Land 7,165 - 7,165 Buildings 68,014 19,432 48,582 Machinery and equipment 168,120 73,914 94,206 Enterprise software 10,845 4,179 6,666 Office furniture and equipment 10,191 5,930 4,261 Vehicles 3,515 2,156 1,359 267,850 105,611 162,239 January 2, 2016 Cost Accumulated depreciation Net book value $ $ $ Land 7,249 - 7,249 Buildings 72,031 17,078 54,953 Machinery and equipment 167,556 65,413 102,143 Enterprise software 8,084 2,225 5,859 Office furniture and equipment 10,427 5,603 4,824 Vehicles 3,316 1,831 1,485 268,663 92,150 176,513</t>
  </si>
  <si>
    <t>Goodwill and intangible assets (Tables)</t>
  </si>
  <si>
    <t>Schedule of Intangible Assets and Goodwill [Table Text Block]</t>
  </si>
  <si>
    <t>December 31, 2016 January 2, 2016 $ $ Goodwill 223,611 241,690 Intangible assets with a finite life at cost, less accumulated amortization of $30,989 (January 2, 2016 - $20,156) 183,524 195,008 The following is a summary of changes in goodwill: Global Ingredients Consumer Products Total $ $ $ Balance at January 3, 2015 26,721 2,361 29,082 Acquisitions (see note ##Acqn) - 213,481 213,481 Foreign exchange (731) (142) (873) Balance at January 2, 2016 25,990 215,700 241,690 Goodwill impairment (1) (17,540) - (17,540) Foreign exchange (195) (344) (539) Balance at December 31, 2016 8,255 215,356 223,611</t>
  </si>
  <si>
    <t>Schedule of Finite-Lived Intangible Assets [Table Text Block]</t>
  </si>
  <si>
    <t>The major components of intangible assets as at December 31, 2016 and January 2, 2016 were as follows: December 31, 2016 Cost Accumulated amortization Net book value $ $ $ Customer relationships 212,172 28,914 183,258 Patents, trademarks and other 2,341 2,075 266 214,513 30,989 183,524 January 2, 2016 Cost Accumulated amortization Net book value $ $ $ Customer relationships 212,810 18,177 194,633 Patents, trademarks and other 2,354 1,979 375 215,164 20,156 195,008 The following is a summary of changes in intangible assets: Customer Patents, trademarks relationships and other Total $ $ $ Balance at January 3, 2015 13,504 251 13,755 Acquisitions (see note 2) 186,251 208 186,459 Amortization (4,867) (84) (4,951) Foreign exchange (255) - (255) Balance at January 2, 2016 194,633 375 195,008 Amortization (11,166) (116) (11,282) Foreign exchange (209) 7 (202) Balance at December 31, 2016 183,258 266 183,524</t>
  </si>
  <si>
    <t>Schedule of Finite-Lived Intangible Assets, Future Amortization Expense [Table Text Block]</t>
  </si>
  <si>
    <t>The Company estimates that the aggregate future amortization expense associated with finite-life intangible assets in each of the next five fiscal years and thereafter will be as follows: $ 2017 11,401 2018 11,322 2019 11,033 2020 10,515 2021 10,345 Thereafter 128,908 183,524</t>
  </si>
  <si>
    <t>Accounts payable and accrued liabilities (Tables)</t>
  </si>
  <si>
    <t>Schedule of Accounts Payable and Accrued Liabilities [Table Text Block]</t>
  </si>
  <si>
    <t>December 31, 2016 January 2, 2016 $ $ Accounts payable 89,034 110,847 Accrued recall-related costs (see note 4) 39,750 - Accrued grain liabilities 15,254 17,122 Payroll and commissions 14,262 12,302 Dividends payable on Series A Preferred Stock (see note 12) 1,590 - Other accruals 13,855 11,560 173,745 151,831</t>
  </si>
  <si>
    <t>Bank indebtedness (Tables)</t>
  </si>
  <si>
    <t>Short-term Debt [Abstract]</t>
  </si>
  <si>
    <t>Schedule of Line of Credit Facilities [Table Text Block]</t>
  </si>
  <si>
    <t>December 31, 2016 January 2, 2016 $ $ Bank indebtedness: Global Credit Facility (1) 199,281 - North American credit facilities (1) - 70,563 European credit facilities (1) - 87,419 Bulgarian credit facility (2) 2,213 1,791 201,494 159,773 Long-term debt: Senior Secured Second Lien Notes, net of unamortized debt issuance costs of $8,835 (3) 222,163 - Second Lien Loans, net of unamortized debt issuance costs of nil (January 2, 2016 - $7,757) (3) - 312,243 Capital lease obligations (4) 7,454 9,245 Other 1,470 1,507 231,087 322,995 Less: current portion 2,079 1,773 229,008 321,222</t>
  </si>
  <si>
    <t>Long-term debt (Tables)</t>
  </si>
  <si>
    <t>Schedule of Maturities of Long-term Debt [Table Text Block]</t>
  </si>
  <si>
    <t>Principal repayments of long-term debt are as follow s : $ 2017 2,079 2018 1,770 2019 2,961 2020 637 2021 309 Thereafter 232,166 Total gross repayments 239,922 Unamortized debt issuance costs (8,835) 231,087</t>
  </si>
  <si>
    <t>Schedule Of Interest Expense And Interest Income [Table Text Block]</t>
  </si>
  <si>
    <t>The com ponents of interest expense, net are as follows: December 31, 2016 January 2, 2016 January 3, 2015 $ $ $ Interest expense 32,090 9,853 3,717 Amortization of debt issuance costs 11,301 5,895 375 Interest income (116) (79) (149) Interest expense, net 43,275 15,669 3,943</t>
  </si>
  <si>
    <t>Stock-Based Compensation (Tables)</t>
  </si>
  <si>
    <t>Schedule of Share-based Compensation, Stock Options, Activity [Table Text Block]</t>
  </si>
  <si>
    <t>Details of stock option activity for the year ended December 31, 2016 are as follows: Weighted- average Weighted- remaining average contractual Aggregate Options exercise price term (years) intrinsic value Outstanding at beginning of year 3,482,392 $ 7.42 Granted 1,535,441 4.25 Exercised (125,300) 4.70 Forfeited or expired (312,683) 6.92 Outstanding at end of year 4,579,850 $ 6.47 7.3 $ 6,107 Exercisable at end of year 1,736,174 $ 7.12 5.3 $ 1,131</t>
  </si>
  <si>
    <t>Schedule of Share-based Payment Award, Stock Options, Valuation Assumptions [Table Text Block]</t>
  </si>
  <si>
    <t xml:space="preserve">The weighted-average grant-date fair values of all stock options granted in the years ended December 31, 2016 , January 2, 2016 and January 3, 2015 , were $1.86, $4.37 and $6.93, respectively. The weighted-average assumptions used in the Black-Scholes option pricing model to determine the fair value of the options granted in those years were as follows: December 31, 2016 January 2, 2016 January 3, 2015 Dividend yield (1) 0% 0% 0% Expected volatility (2) 41.7% 50.1% 61.3% Risk-free interest rate (3) 1.6% 1.9% 2.2% Expected life of options (years) (4) 6.0 6.5 6.5 (1) Determined based on expected annual dividend yield at the time of grant. (2) Determined based on historical volatility of the Company ’ s C ommon S hares over the expected life of the option. (3) Determined based on the yield on U.S. Treasury zero-coupon issues with maturity dates equal to the expected life of the option. (4) Determined using simplified method, as the Company changed the vesting period of its stock option grants from five years to three years in 2016, and the contractual term of its stock option grants from six ye ars to 10 years commencing in 2012 and, as a result, historical exercise data may not provide a reasonable basis upon which to estimate expected life. </t>
  </si>
  <si>
    <t>Schedule of Share-based Compensation Arrangement by Share-based Payment Award, Options, Vested and Expected to Vest, Outstanding [Table Text Block]</t>
  </si>
  <si>
    <t>Details of stock options outstanding as at December 31, 2016 are as follows: Vested Weighted- Total Weighted- Exercise price range outstanding average price outstanding average price Expiry date Low High options (vested) options (total) 2017 $ 4.99 $ 7.72 466,750 $ 7.10 487,750 $ 7.02 2022 5.14 5.73 643,700 5.55 843,400 5.55 2023 7.09 8.23 402,150 7.48 705,250 7.47 2024 9.70 13.86 136,100 11.59 346,503 11.63 2025 5.26 11.55 87,474 10.15 692,368 8.35 2026 3.27 6.65 - - 1,504,579 4.27 1,736,174 $ 7.12 4,579,850 $ 6.47</t>
  </si>
  <si>
    <t>Schedule Of Share Based Compensation - RSU [Table Text Block]</t>
  </si>
  <si>
    <t>The following table summarizes non-vested RSU activity during the year ended December 31, 2016 : Weighted- average grant- RSUs date fair value Non-vested at beginning of year 104,556 $ 10.63 Granted 135,985 3.87 Vested (50,323) 9.36 Forfeited or expired (14,358) 10.79 Non-vested at end of year 175,860 $ 6.10</t>
  </si>
  <si>
    <t>Schedule Of Share Based Compensation - PSU [Table Text Block]</t>
  </si>
  <si>
    <t>The following table summarizes non-vested PSU activity during the year ended December 31, 2016 : Weighted- average grant- PSUs date fair value Non-vested at beginning of year 231,448 $ 10.60 Granted 250,345 3.27 Forfeited or expired (27,368) 7.31 Non-vested at end of year 454,425 $ 6.75</t>
  </si>
  <si>
    <t>Other expense, net (Tables)</t>
  </si>
  <si>
    <t>Schedule of Other Income And Other Expense Disclosure [Table Text Block]</t>
  </si>
  <si>
    <t>The compone n ts of other expense (income) are as follows: December 31, 2016 January 2, 2016 January 3, 2015 $ $ $ Impairment of long-lived assets (1) 13,257 - - Legal settlement (2) 9,000 - - Severance and rationalization costs (3) 4,186 2,936 312 Product withdrawal and recall costs (4) 2,838 - - Business development costs (5) 233 7,767 261 Loss (gain) on sale of assets 145 251 (1,386) Increase (decrease) in fair value of contingent consideration (6) (1,158) 884 (1,373) Other (209) 313 (34) 28,292 12,151 (2,220)</t>
  </si>
  <si>
    <t>Income taxes (Tables)</t>
  </si>
  <si>
    <t>Schedule Of Earnings And Provision Recovery Of Income Taxes [Table Text Block]</t>
  </si>
  <si>
    <t>The provision for (recovery of) income taxes differs from the amount that would have resulted from applying the combined Canadian federal and provincial statutory income tax rate to earnings (loss) from continuing operations before income taxes due to the following: December 31, 2016 January 2, 2016 January 3, 2015 $ $ $ Earnings (loss) from continuing operations before income taxes (74,361) (6,522) 31,533 Canadian statutory rate 26.5% 26.5% 26.5% Income tax provision (recovery) at statutory rate (19,706) (1,728) 8,356 Foreign tax rate differential (11,329) (3,097) 3,570 Change in unrecognized tax benefits (1,268) (855) (335) Change in valuation allowance (267) 4,015 1,082 Goodwill impairment loss 6,841 - - Impact of other non-deductible expenses 1,238 1,190 - Impact of changes in enacted tax rates 90 (208) (161) Impact of non-deductible acquisition expenses - 910 - Impairment loss on investment - (4,029) 1,122 Benefits of losses and credits not previously recognized - - (621) U.S. domestic manufacturing deduction - - (906) Other 604 412 (64) Provision for (recovery of) income taxes (23,797) (3,390) 12,043 The components of earnings (loss) from continuing operations before income taxes are shown below: December 31, 2016 January 2, 2016 January 3, 2015 $ $ $ Canada 9,811 6,038 (4,400) U.S. (93,941) (20,028) 31,469 Other 9,769 7,468 4,464 (74,361) (6,522) 31,533 The components of the provision for (recovery of) income taxes are shown below: December 31, 2016 January 2, 2016 January 3, 2015 $ $ $ Current income tax provision (recovery): Canada 3,560 - - U.S. (1,293) (1,982) 14,626 Other 3,664 2,300 1,064 5,931 318 15,690 Deferred income tax provision (recovery): Canada (12) 2,484 2,741 U.S. (29,463) (5,971) (6,397) Other (253) (221) 9 (29,728) (3,708) (3,647) Provision for (recovery of) income taxes (23,797) (3,390) 12,043</t>
  </si>
  <si>
    <t>Schedule of Deferred Tax Assets and Liabilities [Table Text Block]</t>
  </si>
  <si>
    <t>Deferred income taxes of the Company are comprised of the following: December 31, 2016 January 2, 2016 $ $ Differences in property, plant and equipment and intangible assets (87,833) (91,368) Capital and non-capital losses 31,494 22,077 Tax benefit of scientific research expenditures 1,199 (170) Tax benefit of costs incurred during share issuances 944 1,259 Inventory basis differences 5,761 (1,712) Accrued interest 3,356 - Other accrued reserves 10,653 5,895 (34,426) (64,019) Less: valuation allowance 9,090 9,347 Net deferred income tax liability (43,516) (73,366)</t>
  </si>
  <si>
    <t>Schedule Of Deferred Tax Assets And Liabilities By Geographic Segment [Table Text Block]</t>
  </si>
  <si>
    <t>The components of the deferred income tax asset (liability) are shown below: December 31, 2016 January 2, 2016 $ $ Canada 1,045 958 U.S. (43,668) (73,244) Other (893) (1,080) (43,516) (73,366)</t>
  </si>
  <si>
    <t>Schedule Of Deferred Income Tax Valuation Allowance [Table Text Block]</t>
  </si>
  <si>
    <t>The components of the deferred income tax valuation allowance are as follows: December 31, 2016 January 2, 2016 $ $ Balance, beginning of year 9,347 5,332 Increase in valuation allowance (267) 4,015 Foreign exchange 10 - Balance, end of year 9,090 9,347</t>
  </si>
  <si>
    <t>Schedule of Unrecognized Tax Benefits Roll Forward [Table Text Block]</t>
  </si>
  <si>
    <t>A reconciliation of the beginning and ending amount of unrecognized tax benefits (excluding interest and penalties) is presented below: December 31, 2016 January 2, 2016 $ $ Balance, beginning of year 1,720 2,575 Reductions in tax positions of prior years (1,268) (855) Balance, end of year 452 1,720</t>
  </si>
  <si>
    <t>Earnings per share (Tables)</t>
  </si>
  <si>
    <t>Schedule of Earnings Per Share, Basic and Diluted [Table Text Block]</t>
  </si>
  <si>
    <t>Basic and diluted earnings (loss) per share were calculated as follows (shares in thousands) : December 31, 2016 January 2, 2016 January 3, 2015 Numerator for basic earnings (loss) per share: Earnings (loss) from continuing operations, less amounts attributable to non-controlling interests $ (50,618) $ (2,996) $ 19,295 Less: dividends and accretion on Series A Preferred Stock (1,812) - - Earnings (loss) from continuing operations available to common shareholders (52,430) (2,996) 19,295 Loss from discontinued operations attributable to SunOpta Inc. (570) (19,475) (6,194) Earnings (loss) available to common shareholders $ (53,000) $ (22,471) $ 13,101 Denominator for basic earnings (loss) per share: Basic weighted-average number of shares outstanding 85,569 72,408 66,835 Basic earnings (loss) per share: - from continuing operations $ (0.61) $ (0.04) $ 0.29 - from discontinued operations (0.01) (0.27) (0.09) $ (0.62) $ (0.31) $ 0.20 Numerator for diluted earnings (loss) per share: Earnings (loss) from continuing operations, less amounts attributable to non-controlling interests $ (50,618) $ (2,996) $ 19,295 Less: dividends and accretion on Series A Preferred Stock (1) (1,812) - - Earnings (loss) from continuing operations available to common shareholders (52,430) (2,996) 19,295 Loss from discontinued operations attributable to SunOpta Inc. (570) (19,475) (6,194) Earnings (loss) available to common shareholders $ (53,000) $ (22,471) $ 13,101 Denominator for diluted earnings (loss) per share: Basic weighted-average number of shares outstanding 85,569 72,408 66,835 Dilutive effect of the following: Series A Preferred Stock (1) - - - Stock options and warrants (2) - - 1,535 Diluted weighted-average number of shares outstanding 85,569 72,408 68,370 Diluted earnings (loss) per share: - from continuing operations $ (0.61) $ (0.04) $ 0.28 - from discontinued operations (0.01) (0.27) (0.09) $ (0.62) $ (0.31) $ 0.19 (1) For the year ended December 31, 2016 , it was more dilutive to assume the Preferred Stock was not converted into C ommon S hares and, therefore, the numerator of the diluted loss per share calculation was not adjusted to add back the dividends and accretion on the Preferred Stock and the denominator was not adjusted to include 2,670,320 C ommon S hares issuable on an if-converted basis. (2) For the year s ended December 31, 2016 and January 2, 2016 , stock options to purchase 66,166 and 54,316 Common Share s, respectively, were excluded from the calculation of diluted loss per share due to their anti-dilutive effect of reducing the loss per share . In addition, f or the year s ended December 31, 2016 , January 2, 2016 and January 3, 2015 , options to purchase 2,321,448 , 856,492 and 63,000 C ommon S hares were anti-dilutive because the exercise prices of th e se options were greater than the average market pric e .</t>
  </si>
  <si>
    <t>Supplemental cash flow information (Tables)</t>
  </si>
  <si>
    <t>Schedule of Cash Flow, Supplemental Disclosures [Table Text Block]</t>
  </si>
  <si>
    <t>December 31, 2016 January 2, 2016 January 3, 2015 $ $ $ Changes in non-cash working capital, net of businesses acquired: Accounts receivable (39,857) 17,404 (17,881) Inventories (16,107) (25,732) (10,380) Income tax recoverable 22,868 (9,782) 3,735 Prepaid expenses and other current assets (242) (2,044) (2,152) Accounts payable and accrued liabilities 23,221 15,242 1,842 Customer and other deposits (2,774) 1,227 518 (12,891) (3,685) (24,318) Cash paid for: Interest 28,651 10,496 3,725 Income taxes 1,781 10,526 12,351</t>
  </si>
  <si>
    <t>Related party transactions (Tables)</t>
  </si>
  <si>
    <t>Schedule of Related Party Transactions [Table Text Block]</t>
  </si>
  <si>
    <t>The following table summ arizes transactions between the Company and related parties : December 31, 2016 January 2, 2016 January 3, 2015 $ $ $ Sales of agronomy products (1) 488 906 276 Purchases of fruits, grains and seeds (2) 14,867 2,340 1,106 Sales of coffee beans (3) 1,896 1,395 1,274 Rent paid (4) 976 1,002 396 (1) Represents sales of agronomy products to employees and a former director at market prices, which are included in revenues on the consolidated statements of operations. (2) Represents purchases of raw fruit and fruit processing services at market prices from non-controlling shareholders of Sunrise’s Mexican subsidiary, as well as purchases of grains and seeds at market prices from employees and a former director, which are included in cost of go ods sold on the consolidated statements of operations. (3) Represents the sale of coffee beans at market prices from TOC to a company that is owned by the non-controlling shareholder of Trabocca B.V., a less-than-wholly-owned subsidiary of TOC. These sal es are included in revenues on the consolidated statement of operations. (4) Represents rental payments at market rates for the lease of production, warehouse and/or office facilities from former owners or shareholders of acquired businesses who remain em ployed by the Company. These payments are included in cost of goods sold or selling, general and administrative expenses on the consolidated statements of operations.</t>
  </si>
  <si>
    <t>Commitments and contingencies (Tables)</t>
  </si>
  <si>
    <t>Contractual Obligation, Fiscal Year Maturity Schedule [Table Text Block]</t>
  </si>
  <si>
    <t>Minimum commitments under operating leases, principally for processing facilities, warehouse and distribution facilities, and equipment for the next five fiscal years and thereafter are as follows: $ 2017 26,959 2018 23,834 2019 19,983 2020 16,187 2021 7,703 Thereafter 12,477 107,143</t>
  </si>
  <si>
    <t>Segmented information (Tables)</t>
  </si>
  <si>
    <t>Schedule of Segment Reporting Information, by Segment [Table Text Block]</t>
  </si>
  <si>
    <t>Reportable segment operating results for the years ended December 31, 2016 , January 2, 2016 and January 3, 2015 were as follows: December 31, 2016 Global Consumer Ingredients Products Consolidated $ $ $ Segment revenues from external customers 574,295 772,436 1,346,731 Segment operating income 26,787 1,206 27,993 Corporate Services (13,247) Other expense, net (see note 15) (28,292) Goodwill impairment (see note 9) (17,540) Interest expense, net (43,275) Loss from continuing operations before income taxes (74,361) January 2, 2016 Global Consumer Ingredients Products Consolidated $ $ $ Segment revenues from external customers 610,890 534,244 1,145,134 Segment operating income 28,184 3,208 31,392 Corporate Services (10,094) Other expense, net (see note 15) (12,151) Interest expense, net (15,669) Loss from continuing operations before income taxes (6,522) January 3, 2015 Global Consumer Ingredients Products Consolidated $ $ $ Segment revenues from external customers 619,066 483,679 1,102,745 Segment operating income 26,274 27,872 54,146 Corporate Services (12,449) Other income, net (see note 15) 2,220 Interest expense, net (3,943) Impairment loss on investment (see note 16) (8,441) Earnings from continuing operations before income taxes 31,533 Total assets and goodwill by reportable segment as at December 31, 2016 and January 2, 2016 were as follows: December 31, 2016 January 2, 2016 $ $ Segment assets: Global Ingredients 304,149 321,962 Consumer Products 776,405 812,796 Total segment assets 1,080,554 1,134,758 Corporate Services 49,004 20,115 Assets held for sale - 64,330 Total assets 1,129,558 1,219,203 Segment goodwill: Global Ingredients 8,255 25,990 Consumer Products 215,356 215,700 Total segment goodwill 223,611 241,690 Capital expenditures, depreciation and amortization by reportable segment for the years ended December 31, 2016 , January 2, 2016 and January 3, 2015 were as follows: December 31, 2016 January 2, 2016 January 3, 2015 $ $ $ Segment capital expenditures: Global Ingredients 4,767 5,872 6,140 Consumer Products 14,586 21,529 8,209 Total segment capital expenditures 19,353 27,401 14,349 Corporate Services 3,207 3,785 3,322 Total capital expenditures 22,560 31,186 17,671 Segment depreciation and amortization: Global Ingredients 6,406 6,352 6,668 Consumer Products 25,532 12,814 7,562 Total segment depreciation and amortization 31,938 19,166 14,230 Corporate Services 2,212 1,841 1,411 Total depreciation and amortization 34,150 21,007 15,641</t>
  </si>
  <si>
    <t>Schedule of Disclosure on Geographic Areas, Long-Lived Assets in Individual Foreign Countries by Country [Table Text Block]</t>
  </si>
  <si>
    <t>Revenues from external customers by geographic area for the years ended December 31, 2016 , January 2, 2016 and January 3, 2015 were as follows: December 31, 2016 January 2, 2016 January 3, 2015 $ $ $ Revenues from external customers: U.S. 1,084,199 893,637 855,967 Canada 30,959 33,291 32,910 Europe and other 231,573 218,206 213,868 Total revenues from external customers 1,346,731 1,145,134 1,102,745 Long-lived assets by geographic area as at December 31, 2016 and January 2, 2016 were as follows: December 31, 2016 January 2, 2016 $ $ Long-lived assets: U.S. 133,335 146,457 Canada 3,346 3,664 Europe and other 25,558 26,392 Total long-lived assets 162,239 176,513</t>
  </si>
  <si>
    <t>Description of business and significant accounting policies (Narrative) (Details)</t>
  </si>
  <si>
    <t>Year Founded</t>
  </si>
  <si>
    <t>Finite-Lived Intangible Assets [Line Items]</t>
  </si>
  <si>
    <t>Fiscal Period Duration</t>
  </si>
  <si>
    <t>364 days</t>
  </si>
  <si>
    <t>Buildings [Member] | Maximum [Member]</t>
  </si>
  <si>
    <t>Property, Plant and Equipment [Line Items]</t>
  </si>
  <si>
    <t>Property Plant And Equipment Useful Life</t>
  </si>
  <si>
    <t>40 years</t>
  </si>
  <si>
    <t>Buildings [Member] | Minimum [Member]</t>
  </si>
  <si>
    <t>20 years</t>
  </si>
  <si>
    <t>Machinery and Equipment [Member] | Maximum [Member]</t>
  </si>
  <si>
    <t>Machinery and Equipment [Member] | Minimum [Member]</t>
  </si>
  <si>
    <t>5 years</t>
  </si>
  <si>
    <t>Enterprise Software [Member] | Maximum [Member]</t>
  </si>
  <si>
    <t>Enterprise Software [Member] | Minimum [Member]</t>
  </si>
  <si>
    <t>3 years</t>
  </si>
  <si>
    <t>Office Furniture and Equipment [Member] | Maximum [Member]</t>
  </si>
  <si>
    <t>7 years</t>
  </si>
  <si>
    <t>Office Furniture and Equipment [Member] | Minimum [Member]</t>
  </si>
  <si>
    <t>Vehicles [Member] | Maximum [Member]</t>
  </si>
  <si>
    <t>Vehicles [Member] | Minimum [Member]</t>
  </si>
  <si>
    <t>Customer Relationships [Member] | Maximum [Member]</t>
  </si>
  <si>
    <t>Finite Lived Intangible Asset Useful Life</t>
  </si>
  <si>
    <t>25 years</t>
  </si>
  <si>
    <t>Customer Relationships [Member] | Minimum [Member]</t>
  </si>
  <si>
    <t>10 years</t>
  </si>
  <si>
    <t>Patents And Trademarks [Member]</t>
  </si>
  <si>
    <t>15 years</t>
  </si>
  <si>
    <t>Other Intangible Assets [Member] | Maximum [Member]</t>
  </si>
  <si>
    <t>Other Intangible Assets [Member] | Minimum [Member]</t>
  </si>
  <si>
    <t>Business Acquisition (Citrusource, Niagara, Sunrise - Sunrise Holdings Narrative) (Details) - USD ($) $ in Millions</t>
  </si>
  <si>
    <t>9 Months Ended</t>
  </si>
  <si>
    <t>Oct. 09, 2015</t>
  </si>
  <si>
    <t>Business Acquisition, Description of Acquired Entity</t>
  </si>
  <si>
    <t>Sunrise is a processor of conventional and organic individually quick frozen (“IQF”) fruit in the U.S. and Mexico.</t>
  </si>
  <si>
    <t>Business Acquisition Date Of Acquisition Agreement</t>
  </si>
  <si>
    <t>Oct. 9,
		2015</t>
  </si>
  <si>
    <t>Component Of Total Consideration, Credit Facility</t>
  </si>
  <si>
    <t>Business Combination, Component of Consideration Transferred, Stock Options Paid</t>
  </si>
  <si>
    <t>Sunrise Growers Inc [Member]</t>
  </si>
  <si>
    <t>Business Acquisition, Name of Acquired Entity</t>
  </si>
  <si>
    <t>Sunrise Growers, Inc.</t>
  </si>
  <si>
    <t>Total consideration</t>
  </si>
  <si>
    <t>Business Acquisition Cost Of Acquired Entity Transaction Costs</t>
  </si>
  <si>
    <t>Business Acquisition (Citrusource, Niagara, Sunrise - Sunrise Holdings Identifiable Assets Acquired and Liabilities Assumed) (Details) - USD ($) $ in Thousands</t>
  </si>
  <si>
    <t>3 Months Ended</t>
  </si>
  <si>
    <t>Business Combination, Narrative Disclosure for Sunrise [Abstract]</t>
  </si>
  <si>
    <t>Business Combination, Inventory Adjustment Fair Value</t>
  </si>
  <si>
    <t>Income taxes recoverable</t>
  </si>
  <si>
    <t>Total consideration/Net identifiable assets acquired (liabilities assumed)</t>
  </si>
  <si>
    <t>Business Combination, Acquired Receivables [Abstract]</t>
  </si>
  <si>
    <t>Gross amount of receivables acquired</t>
  </si>
  <si>
    <t>Estimated Uncollectible</t>
  </si>
  <si>
    <t>Business Combination, Property, Plant and Equipment Adjustment Fair Value</t>
  </si>
  <si>
    <t>Sunrise Growers Inc [Member] | Finite-Lived Intangible Assets [Member]</t>
  </si>
  <si>
    <t>Acquired Finite-Lived Intangible Assets, Weighted Average Useful Life</t>
  </si>
  <si>
    <t>23 years</t>
  </si>
  <si>
    <t>Sunrise Growers Inc [Member] | Finite-Lived Intangible Assets [Member] | Income Approach Valuation Technique [Member]</t>
  </si>
  <si>
    <t>Fair Value Inputs Discount Rate</t>
  </si>
  <si>
    <t>12.00%</t>
  </si>
  <si>
    <t>Sunrise Growers Inc [Member] | Mexican Subsidiary [Member]</t>
  </si>
  <si>
    <t>Noncontrolling Interest, Ownership Percentage by Parent</t>
  </si>
  <si>
    <t>75.00%</t>
  </si>
  <si>
    <t>Business Acquisition (Citrusource, Niagara, Sunrise - Contingent Consideration Transferred) (Details) - USD ($) $ in Thousands</t>
  </si>
  <si>
    <t>2 Months Ended</t>
  </si>
  <si>
    <t>7 Months Ended</t>
  </si>
  <si>
    <t>10 Months Ended</t>
  </si>
  <si>
    <t>Mar. 02, 2015</t>
  </si>
  <si>
    <t>Aug. 11, 2015</t>
  </si>
  <si>
    <t>Business Acquisition, Purchase Price Allocation, Assets Acquired (Liabilities Assumed), Net [Abstract]</t>
  </si>
  <si>
    <t>Business Combination Preliminary Working Capital Adjustment</t>
  </si>
  <si>
    <t>Business Combination Settlement Of Pre-Existing Relationship</t>
  </si>
  <si>
    <t>Contingent Consideration</t>
  </si>
  <si>
    <t>Niagara Natural Fruit Snack Company Inc. [Member]</t>
  </si>
  <si>
    <t>Business Acquisition, Effective Date of Acquisition</t>
  </si>
  <si>
    <t>Aug. 11,
		2015</t>
  </si>
  <si>
    <t>Niagara Natural Fruit Snack Company Inc.</t>
  </si>
  <si>
    <t>Cash</t>
  </si>
  <si>
    <t>Total Consideration Transferred</t>
  </si>
  <si>
    <t>Business Combination Provisional Information Initial Accounting Incomplete Adjustment Financial Assets</t>
  </si>
  <si>
    <t>Business Combination Provisional Information Initial Accounting Incomplete Adjustment Consideration Transferred</t>
  </si>
  <si>
    <t>Citrusource, LLC [Member]</t>
  </si>
  <si>
    <t>Mar. 2,
		2015</t>
  </si>
  <si>
    <t>Business Acquisition, Percentage of Voting Interests Acquired</t>
  </si>
  <si>
    <t>100.00%</t>
  </si>
  <si>
    <t>Citrusource, LLC</t>
  </si>
  <si>
    <t>Business Acquisition (Citrusource, Niagara, Sunrise - Preliminary Estimated Fair Value of Assets Acquired and Liabilities Assumed) (Details) - USD ($)</t>
  </si>
  <si>
    <t>Net Assets Acquired Total</t>
  </si>
  <si>
    <t>Other current assets</t>
  </si>
  <si>
    <t>Business Combination Provisional Information Initia lAccounting Incomplete Adjustment Net Assets</t>
  </si>
  <si>
    <t>Deferred income tax</t>
  </si>
  <si>
    <t>Business Acquisition (Citrusource, Niagara, Sunrise) (Narrative) (Details) - USD ($)</t>
  </si>
  <si>
    <t>Business Combination, Acquisition Related Costs</t>
  </si>
  <si>
    <t>Business Combination Contingent Consideration Arrangements- Change In Amount Of Contingent Consideration Liability1</t>
  </si>
  <si>
    <t>Payments For Proceeds From Previous Acquisition</t>
  </si>
  <si>
    <t>Buisness Combination Earn Out On Incremental Growth Percent</t>
  </si>
  <si>
    <t>25.00%</t>
  </si>
  <si>
    <t>Business Combination, Contingent Consideration Arrangements Range Of Outcomes Maximum Unlimited</t>
  </si>
  <si>
    <t>with no upper limit to the amount of each of the components</t>
  </si>
  <si>
    <t>Business Combination Deferred Contingent Consideration</t>
  </si>
  <si>
    <t>Business Combination, Deferred Earn Out Payable, Non Current</t>
  </si>
  <si>
    <t>Business Combination Contingent Consideration Liability Current</t>
  </si>
  <si>
    <t>Business Combination, Contingent Consideration, Liability, Noncurrent</t>
  </si>
  <si>
    <t>3.50%</t>
  </si>
  <si>
    <t>12 years</t>
  </si>
  <si>
    <t>Business Combination Deferred Earnout Commencing Period</t>
  </si>
  <si>
    <t>Business Combination Deferred Earnout Frequency</t>
  </si>
  <si>
    <t>four equal annual instalments</t>
  </si>
  <si>
    <t>Business Combination, Contingent Consideration Arrangements, Range of Outcomes, Value, High</t>
  </si>
  <si>
    <t>Niagara Natural Fruit Snack Company Inc. [Member] | Finite-Lived Intangible Assets [Member]</t>
  </si>
  <si>
    <t>19 years</t>
  </si>
  <si>
    <t>Business Combination, Acquired Receivables, Gross Contractual Amount</t>
  </si>
  <si>
    <t>Sunrise Growers Inc [Member] | Income Approach Valuation Technique [Member] | Finite-Lived Intangible Assets [Member]</t>
  </si>
  <si>
    <t>Discontinued Operations (Narrative) (Details) $ in Thousands, CAD in Millions</t>
  </si>
  <si>
    <t>Apr. 06, 2016CAD</t>
  </si>
  <si>
    <t>Apr. 06, 2016USD ($)</t>
  </si>
  <si>
    <t>Dec. 22, 2014USD ($)</t>
  </si>
  <si>
    <t>Discontinued Operation Amount Of Cash Consideration On Sale</t>
  </si>
  <si>
    <t>Employee Benefits And Share Based Compensation</t>
  </si>
  <si>
    <t>Inventory Adjustments</t>
  </si>
  <si>
    <t>Disposal Group, Including Discontinued Operation, Consideration</t>
  </si>
  <si>
    <t>Discontinued Operations (Opta Minerals Inc Narrative) (Details) CAD in Millions</t>
  </si>
  <si>
    <t>Earnings (loss) from discontinued operations, net of income taxes</t>
  </si>
  <si>
    <t>Income (Loss) from Discontinued Operations, Net of Tax, Attributable to SunOpta Inc</t>
  </si>
  <si>
    <t>Fair Value of Assets Acquired</t>
  </si>
  <si>
    <t>Sale of business costs</t>
  </si>
  <si>
    <t>Discontinued Operations, reduction in net proceeds on sale of business</t>
  </si>
  <si>
    <t>Change in carry value of assets held for sale</t>
  </si>
  <si>
    <t>Discontinued Operations Gain On Classification On Sale Of Business</t>
  </si>
  <si>
    <t>Opta Minerals Inc [Member] | Subordinated Promissory Note</t>
  </si>
  <si>
    <t>Discontinued Operation Amount of Subordinated Promissory Note on Sale</t>
  </si>
  <si>
    <t>Debt Instrument Interest Rate Stated Percentage</t>
  </si>
  <si>
    <t>2.00%</t>
  </si>
  <si>
    <t>Discontinued Operations (Opta Minerals Inc Major Classes of Assets and Liabilities) (Details) - Opta Minerals Inc [Member] $ in Thousands</t>
  </si>
  <si>
    <t>Disposal Group, Including Discontinued Operation, Assets [Abstract]</t>
  </si>
  <si>
    <t>Cash and Cash Equivalents</t>
  </si>
  <si>
    <t>Accounts receivables</t>
  </si>
  <si>
    <t>Loss recognized on classification as held for sale</t>
  </si>
  <si>
    <t>Total assets held for sale</t>
  </si>
  <si>
    <t>Disposal Group, Including Discontinued Operation, Liabilities [Abstract]</t>
  </si>
  <si>
    <t>Bank Indebtedness</t>
  </si>
  <si>
    <t>Accounts Payable and Accrued Liabilities</t>
  </si>
  <si>
    <t>Long-term Debt</t>
  </si>
  <si>
    <t>Other Liabilities</t>
  </si>
  <si>
    <t>Total liabilities held for sale</t>
  </si>
  <si>
    <t>Discontinued Operations (Fiber and Starch Business) (Details) - USD ($)</t>
  </si>
  <si>
    <t>Dec. 22, 2014</t>
  </si>
  <si>
    <t>Pre-tax gain on sale - earnings</t>
  </si>
  <si>
    <t>Gain (Loss) on sale of discontinued operations, net of income taxes</t>
  </si>
  <si>
    <t>Discontinued Operations Transaction And Related Costs</t>
  </si>
  <si>
    <t>Discontinued Operation Sale Proceeds Net Of Transaction Costs</t>
  </si>
  <si>
    <t>Current Liabilities</t>
  </si>
  <si>
    <t>Net assets sold</t>
  </si>
  <si>
    <t>Provision for (recovery of) income taxes</t>
  </si>
  <si>
    <t>Discontinued Operations (Operating results) (Details) - USD ($)</t>
  </si>
  <si>
    <t>Revenues from discontinued operations</t>
  </si>
  <si>
    <t>Costs of Goods Sold</t>
  </si>
  <si>
    <t>Intangible Asset Amortization</t>
  </si>
  <si>
    <t>Goodwill Impairment</t>
  </si>
  <si>
    <t>Other Expense, net</t>
  </si>
  <si>
    <t>Foreign exchange gain (loss)</t>
  </si>
  <si>
    <t>Earning (loss) before income tax</t>
  </si>
  <si>
    <t>Earnings (loss) from discontinued operations, net of taxes</t>
  </si>
  <si>
    <t>Impairment Of Long Lived Assets Held For Use</t>
  </si>
  <si>
    <t>Product Recall (Narrative) (Details) - USD ($) $ in Thousands</t>
  </si>
  <si>
    <t>Inventory Recall Expense</t>
  </si>
  <si>
    <t>Estimated Insurance Recoveries</t>
  </si>
  <si>
    <t>Loss Contingency Accrual</t>
  </si>
  <si>
    <t>Sunflower Kernel Products [Member]</t>
  </si>
  <si>
    <t>Insurance Settlements Receivable</t>
  </si>
  <si>
    <t>Insurance Policy Coverage</t>
  </si>
  <si>
    <t>Insurance Recoveries</t>
  </si>
  <si>
    <t>Derivative financial instruments and fair value measurements (Narrative) (Details) € in Thousands</t>
  </si>
  <si>
    <t>Dec. 31, 2016EUR (€)bulots</t>
  </si>
  <si>
    <t>Dec. 31, 2016USD ($)bulots</t>
  </si>
  <si>
    <t>Aug. 29, 2014USD ($)</t>
  </si>
  <si>
    <t>Aug. 12, 2011USD ($)</t>
  </si>
  <si>
    <t>Derivative [Line Items]</t>
  </si>
  <si>
    <t>Repayment Of Investment Owned At Cost</t>
  </si>
  <si>
    <t>Business Acquisition Contingent Consideration [Rollforward]</t>
  </si>
  <si>
    <t>Beginning Balance - Contingent Consideration</t>
  </si>
  <si>
    <t>Business Combination, Consideration Transferred, Liabilities Incurred</t>
  </si>
  <si>
    <t>Business Acquisition, Contingent Consideration, at Fair Value</t>
  </si>
  <si>
    <t>Foreign Exchange adjustment to contingent consideration</t>
  </si>
  <si>
    <t>Ending Balance - Contingent Consideration</t>
  </si>
  <si>
    <t>Asset Impairment Charges</t>
  </si>
  <si>
    <t>Enchi Corporation [Member]</t>
  </si>
  <si>
    <t>Investment, Embedded Accelarated Payment Option</t>
  </si>
  <si>
    <t>Embedded Derivative, Gain on Embedded Derivative</t>
  </si>
  <si>
    <t>Embedded Derivative, Fair Value of Embedded Derivative, Net</t>
  </si>
  <si>
    <t>Investment Owned At Cost</t>
  </si>
  <si>
    <t>Corn [Member]</t>
  </si>
  <si>
    <t>Derivative, Nonmonetary Notional Amount | bu</t>
  </si>
  <si>
    <t>Soybean [Member]</t>
  </si>
  <si>
    <t>Future And Forward Contracts [Member]</t>
  </si>
  <si>
    <t>Unrealized Gain (Loss) on Commodity Contracts</t>
  </si>
  <si>
    <t>Derivative, Notional Amount</t>
  </si>
  <si>
    <t>Not Designated as Hedging Instrument [Member] | Future And Forward Contracts [Member]</t>
  </si>
  <si>
    <t>Derivative Instruments, Gain (Loss) Recognized in Income, Net</t>
  </si>
  <si>
    <t>Not Designated as Hedging Instrument [Member] | Future And Forward Contracts [Member] | Cocoa [Member]</t>
  </si>
  <si>
    <t>Derivative, Nonmonetary Notional Amount | lots</t>
  </si>
  <si>
    <t>Not Designated as Hedging Instrument [Member] | Future And Forward Contracts [Member] | Coffee [Member]</t>
  </si>
  <si>
    <t>Derivative financial instruments and fair value measurements (Schedule of Fair Value, Assets and Liabilities Measured on Recurring Basis ) (Details) - USD ($) $ in Thousands</t>
  </si>
  <si>
    <t>Fair Value, Assets and Liabilities Measured on Recurring and Nonrecurring Basis [Line Items]</t>
  </si>
  <si>
    <t>Unrealized Gain (Loss) on Derivatives</t>
  </si>
  <si>
    <t>Short [Member]</t>
  </si>
  <si>
    <t>Unrealized Derivative Asset</t>
  </si>
  <si>
    <t>Unrealized Derivative Liability</t>
  </si>
  <si>
    <t>Long [Member]</t>
  </si>
  <si>
    <t>Fair Value, Inputs, Level 1 [Member] | Short [Member]</t>
  </si>
  <si>
    <t>Fair Value, Inputs, Level 1 [Member] | Long [Member]</t>
  </si>
  <si>
    <t>Fair Value, Inputs, Level 2 [Member] | Short [Member]</t>
  </si>
  <si>
    <t>Fair Value, Inputs, Level 2 [Member] | Long [Member]</t>
  </si>
  <si>
    <t>Fair Value, Inputs, Level 3 [Member] | Short [Member]</t>
  </si>
  <si>
    <t>Fair Value, Inputs, Level 3 [Member] | Long [Member]</t>
  </si>
  <si>
    <t>Fair Value, Measurements, Recurring [Member]</t>
  </si>
  <si>
    <t>Inventories Carried At Market</t>
  </si>
  <si>
    <t>Embedded Derivative</t>
  </si>
  <si>
    <t>Fair Value, Measurements, Recurring [Member] | Foreign Exchange Forward [Member]</t>
  </si>
  <si>
    <t>Fair Value, Measurements, Recurring [Member] | Fair Value, Inputs, Level 1 [Member]</t>
  </si>
  <si>
    <t>Fair Value, Measurements, Recurring [Member] | Fair Value, Inputs, Level 1 [Member] | Foreign Exchange Forward [Member]</t>
  </si>
  <si>
    <t>Fair Value, Measurements, Recurring [Member] | Fair Value, Inputs, Level 2 [Member]</t>
  </si>
  <si>
    <t>Fair Value, Measurements, Recurring [Member] | Fair Value, Inputs, Level 2 [Member] | Foreign Exchange Forward [Member]</t>
  </si>
  <si>
    <t>Fair Value, Measurements, Recurring [Member] | Fair Value, Inputs, Level 3 [Member]</t>
  </si>
  <si>
    <t>Fair Value, Measurements, Recurring [Member] | Fair Value, Inputs, Level 3 [Member] | Foreign Exchange Forward [Member]</t>
  </si>
  <si>
    <t>Derivative financial instruments and fair value measurements (Notional Amounts) (Details)</t>
  </si>
  <si>
    <t>Dec. 31, 2016bulots</t>
  </si>
  <si>
    <t>Derivative Nonmonetary Notional Amount</t>
  </si>
  <si>
    <t>Future And Forward Purchase Contracts [Member] | Corn [Member]</t>
  </si>
  <si>
    <t>Future And Forward Purchase Contracts [Member] | Soybean [Member]</t>
  </si>
  <si>
    <t>Future And Forward Sale Contracts [Member] | Corn [Member]</t>
  </si>
  <si>
    <t>Future And Forward Sale Contracts [Member] | Soybean [Member]</t>
  </si>
  <si>
    <t>Future [Member] | Corn [Member]</t>
  </si>
  <si>
    <t>Future [Member] | Soybean [Member]</t>
  </si>
  <si>
    <t>Derivative Nonmonetary Notional Amount | lots</t>
  </si>
  <si>
    <t>Accounts receivable (Table) (Details) - USD ($) $ in Thousands</t>
  </si>
  <si>
    <t>Trade receivables</t>
  </si>
  <si>
    <t>Allowance for doubtful accounts</t>
  </si>
  <si>
    <t>Accounts receivable, Net, Total</t>
  </si>
  <si>
    <t>Accounts receivable (Allowance for doubtful accounts rollforward) (Details) - USD ($) $ in Thousands</t>
  </si>
  <si>
    <t>Allowance for Doubtful Accounts Receivable, Beginning Balance</t>
  </si>
  <si>
    <t>Net additions to provisions</t>
  </si>
  <si>
    <t>Reserves from acquired business</t>
  </si>
  <si>
    <t>Accounts receivable written off, net of recoveries</t>
  </si>
  <si>
    <t>Effects of foreign exchange rate differences</t>
  </si>
  <si>
    <t>Allowance for Doubtful Accounts Receivable, Ending Balance</t>
  </si>
  <si>
    <t>Inventories (Details) - USD ($) $ in Thousands</t>
  </si>
  <si>
    <t>Work in Process and Raw Materials</t>
  </si>
  <si>
    <t>Finished Goods</t>
  </si>
  <si>
    <t>Company Owned Grain</t>
  </si>
  <si>
    <t>Inventory reserves</t>
  </si>
  <si>
    <t>Total Inventory, Net</t>
  </si>
  <si>
    <t>Inventories (Inventory reserve rollforward) (Details) - USD ($) $ in Thousands</t>
  </si>
  <si>
    <t>Beginning Balance</t>
  </si>
  <si>
    <t>Additions to reserve during the year</t>
  </si>
  <si>
    <t>Reserves applied and inventories written off during the year</t>
  </si>
  <si>
    <t>Effect of foreign exchange rate differences</t>
  </si>
  <si>
    <t>Ending Balance</t>
  </si>
  <si>
    <t>Property plant and equipment (Details) - USD ($) $ in Thousands</t>
  </si>
  <si>
    <t>Cost</t>
  </si>
  <si>
    <t>Accumulated depreciation</t>
  </si>
  <si>
    <t>Net book value</t>
  </si>
  <si>
    <t>Land [Member]</t>
  </si>
  <si>
    <t>Buildings [Member]</t>
  </si>
  <si>
    <t>Machinery and Equipment [Member]</t>
  </si>
  <si>
    <t>Enterprise Software [Member]</t>
  </si>
  <si>
    <t>Office Furniture and Equipment [Member]</t>
  </si>
  <si>
    <t>Vehicles [Member]</t>
  </si>
  <si>
    <t>Property plant and equipment (Narrative) (Details) - USD ($) $ in Thousands</t>
  </si>
  <si>
    <t>Property, Plant and Equipment, Gross</t>
  </si>
  <si>
    <t>Depreciation</t>
  </si>
  <si>
    <t>Capital Lease Costs [Member]</t>
  </si>
  <si>
    <t>Inventory, Parts and Components, Net of Reserves</t>
  </si>
  <si>
    <t>Machinery and Equipment [Member] | Construction in Progress [Member]</t>
  </si>
  <si>
    <t>Machinery and Equipment [Member] | Capital Lease Costs [Member]</t>
  </si>
  <si>
    <t>Goodwill and intangible assets (Details) - USD ($) $ in Thousands</t>
  </si>
  <si>
    <t>Indefinite Lived Intangible Assets By Major Class [Line Items]</t>
  </si>
  <si>
    <t>Goodwill Opening</t>
  </si>
  <si>
    <t>Goodwill, Acquired During Period</t>
  </si>
  <si>
    <t>Goodwill, Impairment Loss</t>
  </si>
  <si>
    <t>Goodwill, Foreign Currency Translation Gain (Loss)</t>
  </si>
  <si>
    <t>Goodwill Ending</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mortization Expense, Remainder of Fiscal Year</t>
  </si>
  <si>
    <t>Finite Lived Intangible Assets Gross</t>
  </si>
  <si>
    <t>Finite Lived Intangible Assets Accumulated Amortization</t>
  </si>
  <si>
    <t>Finite-Lived Intangible Assets, Net, Opening</t>
  </si>
  <si>
    <t>Acquisitions</t>
  </si>
  <si>
    <t>Finite Lived Intangible Assets Foreign Currency Translation Gain Loss</t>
  </si>
  <si>
    <t>Finite-Lived Intangible Assets, Net, Ending</t>
  </si>
  <si>
    <t>Global Ingredients [Member]</t>
  </si>
  <si>
    <t>Consumer Products [Member]</t>
  </si>
  <si>
    <t>Customer Relationships [Member]</t>
  </si>
  <si>
    <t>Other Intangible Assets [Member]</t>
  </si>
  <si>
    <t>Goodwill and intangible assets (Narrative) (Details) - USD ($) $ in Thousands</t>
  </si>
  <si>
    <t>Goodwill [Line Items]</t>
  </si>
  <si>
    <t>Accounts payable and accrued liabilities (Details) - USD ($) $ in Thousands</t>
  </si>
  <si>
    <t>Accounts Payable, Current</t>
  </si>
  <si>
    <t>Employee-related Liabilities, Current</t>
  </si>
  <si>
    <t>Accrued Grain Liabilities Current</t>
  </si>
  <si>
    <t>Other Accrued Liabilities, Current</t>
  </si>
  <si>
    <t>Accounts Payable and Accrued Liabilities, Current, Total</t>
  </si>
  <si>
    <t>Bank indebtedness and Long-Term Debt (Bank indebtedness Table) (Details) - USD ($)</t>
  </si>
  <si>
    <t>Line of Credit Facility [Line Items]</t>
  </si>
  <si>
    <t>Line of Credit Facility, Amount Outstanding</t>
  </si>
  <si>
    <t>North American Line Of Credit [Member]</t>
  </si>
  <si>
    <t>European Revolving Credit Facility [Member]</t>
  </si>
  <si>
    <t>Bulgarian credit facility [Member]</t>
  </si>
  <si>
    <t>Global Credit Facility [Member]</t>
  </si>
  <si>
    <t>Bank indebtedness and Long-Term Debt (Long term debt table) (Details) - USD ($) $ in Thousands</t>
  </si>
  <si>
    <t>Debt Instrument [Line Items]</t>
  </si>
  <si>
    <t>Senior Secured Second Lien Notes</t>
  </si>
  <si>
    <t>Secured Long Term Debt</t>
  </si>
  <si>
    <t>Capital Lease Obligations</t>
  </si>
  <si>
    <t>Other Long-term Debt</t>
  </si>
  <si>
    <t>Total Long-term and Current Term Debt</t>
  </si>
  <si>
    <t>Long-term Debt, Excluding Current Maturities, Total</t>
  </si>
  <si>
    <t>Bank indebtedness and Long-Term Debt (Narrative) (Details) € in Millions</t>
  </si>
  <si>
    <t>1 Months Ended</t>
  </si>
  <si>
    <t>4 Months Ended</t>
  </si>
  <si>
    <t>Feb. 11, 2016USD ($)</t>
  </si>
  <si>
    <t>Apr. 19, 2016</t>
  </si>
  <si>
    <t>Oct. 20, 2016USD ($)</t>
  </si>
  <si>
    <t>Dec. 31, 2016EUR (€)</t>
  </si>
  <si>
    <t>Oct. 09, 2015USD ($)</t>
  </si>
  <si>
    <t>Second Lien Loan</t>
  </si>
  <si>
    <t>Unamortized Debt Issuance Expense</t>
  </si>
  <si>
    <t>Prime Rate</t>
  </si>
  <si>
    <t>Debt Instrument, Description of Variable Rate Basis</t>
  </si>
  <si>
    <t>Line Of Credit Facility Interest Rate During Period</t>
  </si>
  <si>
    <t>0.50%</t>
  </si>
  <si>
    <t>Line of Credit Facility, Initiation Date</t>
  </si>
  <si>
    <t>Feb. 11,
		2016</t>
  </si>
  <si>
    <t>Line of Credit Facility, Maximum Borrowing Capacity</t>
  </si>
  <si>
    <t>Line Of Credit Facility Increase Decrease In Maximum Borrowing Capacity</t>
  </si>
  <si>
    <t>Line of Credit Facility, Expiration Date</t>
  </si>
  <si>
    <t>Feb. 10,
		2021</t>
  </si>
  <si>
    <t>Debt, Weighted Average Interest Rate</t>
  </si>
  <si>
    <t>2.74%</t>
  </si>
  <si>
    <t>Global Credit Facility [Member] | London Interbank Offered Rate Plus Applicable Margin [Member]</t>
  </si>
  <si>
    <t>LIBOR</t>
  </si>
  <si>
    <t>1.50%</t>
  </si>
  <si>
    <t>Maximum [Member] | Prime Rate</t>
  </si>
  <si>
    <t>0.75%</t>
  </si>
  <si>
    <t>Maximum [Member] | Global Credit Facility [Member] | London Interbank Offered Rate Plus Applicable Margin [Member]</t>
  </si>
  <si>
    <t>1.75%</t>
  </si>
  <si>
    <t>Minimum [Member] | Prime Rate</t>
  </si>
  <si>
    <t>0.25%</t>
  </si>
  <si>
    <t>Minimum [Member] | Global Credit Facility [Member] | London Interbank Offered Rate Plus Applicable Margin [Member]</t>
  </si>
  <si>
    <t>1.25%</t>
  </si>
  <si>
    <t>Working Capital [Member] | Bulgarian credit facility [Member]</t>
  </si>
  <si>
    <t>May 22,
		2013</t>
  </si>
  <si>
    <t>Line Of Credit Facility Amendment Date</t>
  </si>
  <si>
    <t>Apr. 19,
		2016</t>
  </si>
  <si>
    <t>Line of Credit Facility, Maximum Borrowing Capacity | €</t>
  </si>
  <si>
    <t>Apr. 30,
		2017</t>
  </si>
  <si>
    <t>EURIBOR</t>
  </si>
  <si>
    <t>2.75%</t>
  </si>
  <si>
    <t>Secured Debt Second Lien Loan [Member]</t>
  </si>
  <si>
    <t>11.20%</t>
  </si>
  <si>
    <t>Repayments Of Debt</t>
  </si>
  <si>
    <t>Debt instrument gross issuance expense</t>
  </si>
  <si>
    <t>Debt Instrument Interest Rate Terms</t>
  </si>
  <si>
    <t>Interest on the term loans made under the Second Lien Loan Agreement on October 9, 2015 (the “Initial Loans”) was determined by reference to LIBOR (subject to a 1.0% per annum floor) plus an applicable margin of 6.0% per annum.  The applicable margin increased by 0.50% at the end of each three-month period after October 9, 2015 and before October 9, 2016</t>
  </si>
  <si>
    <t>Secured Debt Second Lien Loan [Member] | Maximum [Member]</t>
  </si>
  <si>
    <t>9.50%</t>
  </si>
  <si>
    <t>Senior Secured Second Lien Notes [Member]</t>
  </si>
  <si>
    <t>Debt Instrument, Issuance Date</t>
  </si>
  <si>
    <t>Oct. 20,
		2016</t>
  </si>
  <si>
    <t>Debt Instrument, Face Amount</t>
  </si>
  <si>
    <t>Debt Instrument, Frequency of Periodic Payment</t>
  </si>
  <si>
    <t>Interest on the Notes is payable semi-annually in arrears on April 15 and October 15 at a rate of 9.5% per annum, commencing on April 15, 2017</t>
  </si>
  <si>
    <t>Debt Instrument, Maturity Date</t>
  </si>
  <si>
    <t>Oct. 9,
		2022</t>
  </si>
  <si>
    <t>Debt Conversion Original Debt Type Of Debt</t>
  </si>
  <si>
    <t>On October 20, 2016, all of the outstanding Term Loans were exchanged for a corresponding amount of 9.5% Senior Secured Second Lien Notes due 2022 (the “Notes”) issued by SunOpta Foods.  The Second Lien Loan Agreement was terminated in connection with the issuance of the Notes.</t>
  </si>
  <si>
    <t>Debt Instrument Redemption Description</t>
  </si>
  <si>
    <t>At any time prior to October 9, 2018, SunOpta Foods may redeem some or all of the Notes at any time and from time to time at a “make-whole” redemption price set forth in the indenture governing the Notes. On or after October 9, 2018, SunOpta Foods may redeem the Notes, in whole or in part, at any time at the redemption prices e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re occasions, redeem up to 35% of the aggregate principal amount of the Notes with the proceeds of certain equity offerings at a redemption price equal to 109.500% of the principal amount of the Notes redeemed, plus accrued and unpaid interest, if any, to but excluding the date of redemption. At any time prior to October 9, 2018, SunOpta Foods may also redeem, during each twelve-month period beginning on October 20, 2016, up to 10% of the aggregate principal amount of the Notes at a price equal to 103% of the aggregate principal amount of the Notes being redeemed, plus accrued and unpaid interest, if any, to but excluding the date of redemption.</t>
  </si>
  <si>
    <t>Bank indebtedness and Long-Term Debt (Lease obligations) (Details) - USD ($) $ in Thousands</t>
  </si>
  <si>
    <t>Bank indebtedness and Long-Term Debt (Term loan payables and capital lease obligation)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Gross Repayments of Principal</t>
  </si>
  <si>
    <t>Long-term Debt, Maturities, Repayments of Principal, Remainder of Fiscal Year</t>
  </si>
  <si>
    <t>Bank indebtedness and Long-Term Debt (Interest expense and interest income) (Details) - USD ($) $ in Thousands</t>
  </si>
  <si>
    <t>Interest Expense Gross</t>
  </si>
  <si>
    <t>Interest Income</t>
  </si>
  <si>
    <t>Interest Expense, Net</t>
  </si>
  <si>
    <t>Preferred Shares (Narrative) (Details) - Series A Preferred Stock [Member] - USD ($) $ / shares in Units, $ in Thousands</t>
  </si>
  <si>
    <t>Oct. 05, 2025</t>
  </si>
  <si>
    <t>Oct. 07, 2016</t>
  </si>
  <si>
    <t>Temporary Equity [Line Items]</t>
  </si>
  <si>
    <t>Preferred Stock Issuance Costs</t>
  </si>
  <si>
    <t>Accretion Expense on Preferred Stock Issuance Costs</t>
  </si>
  <si>
    <t>Oaktree Organics Lp And Oaktree Huntington Investment Fund II Lp [Member]</t>
  </si>
  <si>
    <t>Temporary Equity Shares Issued</t>
  </si>
  <si>
    <t>Temporary Equity Net Proceeds On Issuance</t>
  </si>
  <si>
    <t>Temporary Equity Aggregate Amount Of Redemption Requirement</t>
  </si>
  <si>
    <t>Temporary Equity Par Or Stated Value Per Share</t>
  </si>
  <si>
    <t>Temporary Equity Liquidation Preference Per Share</t>
  </si>
  <si>
    <t>Preferred Stock Dividend Rate Percentage</t>
  </si>
  <si>
    <t>8.00%</t>
  </si>
  <si>
    <t>Convertible Preferred Stock Settlement Terms</t>
  </si>
  <si>
    <t>SunOpta Foods may cause the Holders to exchange all of the Preferred Stock into a number of Common Shares based on the applicable Exchange Price if (i) fewer than 10% of the shares of Preferred Stock issued on the Closing Date remain outstanding or (ii) on or after the third anniversary of the Closing Date, the average volume-weighted average price of the Common Shares during the then preceding 20 trading day period is greater than 200% of the Exchange Price.  Prior to the receipt of applicable approval by the holders of Common Shares, shares of Preferred Stock are not exchangeable into more than 19.99% of the number of Common Shares outstanding immediately after giving effect to such exchange.</t>
  </si>
  <si>
    <t>Convertible Preferred Stock Terms Of Conversion</t>
  </si>
  <si>
    <t>At any time, the Holders may exchange their shares of Preferred Stock, in whole or in part, into the number of Common Shares equal to, per share of Preferred Stock, the quotient of the liquidation preference divided by $7.50 (such price, the “Exchange Price” and such quotient, the “Exchange Rate”).  As at October 7, 2016,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t>
  </si>
  <si>
    <t>Preferred Stock Redemption Price Per Share</t>
  </si>
  <si>
    <t>Preferred Stock Voting Rights</t>
  </si>
  <si>
    <t>In connection with the Subscription Agreement, 11,333,333 Special Shares, Series 1 (the “Special Voting Shares”) of the Company were issued to the Investors, which entitle the Investors to one vote per Special Voting Share on all matters submitted to a vote of the holders of Common Shares, together as a single class, subject to certain exceptions. As of the Closing Date, the Special Voting Shares represented an 11.7% voting interest in the Company.</t>
  </si>
  <si>
    <t>Preferred Stock Participation Rights</t>
  </si>
  <si>
    <t>For so long as the Investors beneficially own or control at least 50% of the Preferred Stock issued on the Closing Date,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Dividends Preferred Stock</t>
  </si>
  <si>
    <t>Oaktree Organics Lp And Oaktree Huntington Investment Fund II Lp [Member] | Minimum [Member]</t>
  </si>
  <si>
    <t>Oaktree Organics Lp And Oaktree Huntington Investment Fund II Lp [Member] | Scenario Forecast [Member] | Minimum [Member]</t>
  </si>
  <si>
    <t>12.50%</t>
  </si>
  <si>
    <t>Common Shares (Narrative) (Details) - USD ($) $ / shares in Units, $ in Thousands</t>
  </si>
  <si>
    <t>Shares Issued Price Per Share</t>
  </si>
  <si>
    <t>Proceeds From Issuance Or Sale Of Equity</t>
  </si>
  <si>
    <t>Payments Of Stock Issuance Costs</t>
  </si>
  <si>
    <t>Income Tax Effects Allocated Directly To Equity - Equity Transactions</t>
  </si>
  <si>
    <t>Stock-Based Compensation (Narrative) (Details) - USD ($) $ / shares in Units, $ in Thousands</t>
  </si>
  <si>
    <t>5 Months Ended</t>
  </si>
  <si>
    <t>Jan. 29, 2015</t>
  </si>
  <si>
    <t>Feb. 05, 2010</t>
  </si>
  <si>
    <t>Jun. 04, 2015</t>
  </si>
  <si>
    <t>Jun. 11, 2010</t>
  </si>
  <si>
    <t>Employee Service Share-based Compensation, Allocation of Recognized Period Costs [Line Items]</t>
  </si>
  <si>
    <t>Stock Incentive Plan Initiation Date</t>
  </si>
  <si>
    <t>May 28,
		2013</t>
  </si>
  <si>
    <t>Share-based Compensation, Shares Authorized under Stock Option Plans, Exercise Price Range, Number of Outstanding Options</t>
  </si>
  <si>
    <t>Share Based Compensation Arrangement By Share Based Payment Award Expiration Period 1</t>
  </si>
  <si>
    <t>Share-based Compensation Arrangement by Share-based Payment Award, Award Vesting Rights</t>
  </si>
  <si>
    <t>ratably</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Method of Measuring Cost of Award</t>
  </si>
  <si>
    <t>Black-Scholes</t>
  </si>
  <si>
    <t>Share Based Compensation Estimated Percentage Of Options To Be Vested</t>
  </si>
  <si>
    <t>85.00%</t>
  </si>
  <si>
    <t>Allocated Share-based Compensation Expense</t>
  </si>
  <si>
    <t>Tax Benefit from Stock Options Exercised</t>
  </si>
  <si>
    <t>Share-based Compensation Arrangement by Share-based Payment Award, Equity Instruments Other than Options, Outstanding, Weighted Average Remaining Contractual Terms</t>
  </si>
  <si>
    <t>1 year 2 months 12 days</t>
  </si>
  <si>
    <t>Employee Service Share-based Compensation, Nonvested Awards, Total Compensation Cost Not yet Recognized, Share-based Awards Other than Options</t>
  </si>
  <si>
    <t>Class of Warrant or Right, Date from which Warrants or Rights Exercisable</t>
  </si>
  <si>
    <t>Feb. 5,
		2010</t>
  </si>
  <si>
    <t>Jun. 11,
		2010</t>
  </si>
  <si>
    <t>Class Of Warrant Or Right Number Of Securities Called By Warrants Or Rights</t>
  </si>
  <si>
    <t>Class Of Warrant Or Right Exercise Price Of Warrants Or Rights</t>
  </si>
  <si>
    <t>Warrants And Rights Exercised</t>
  </si>
  <si>
    <t>Previously unrecognized stock-based compensation expense</t>
  </si>
  <si>
    <t>Restricted Stock Units (RSUs) [Member]</t>
  </si>
  <si>
    <t>1 year 6 months</t>
  </si>
  <si>
    <t>Performance Share Units (PSUs) [Member]</t>
  </si>
  <si>
    <t>Employee Stock Option [Member]</t>
  </si>
  <si>
    <t>Stock Issued During Period, Shares, Employee Stock Ownership Plan</t>
  </si>
  <si>
    <t>Minimum [Member]</t>
  </si>
  <si>
    <t>Share Based Compensation Arrangement By Share Based Payment Award Award Vesting Period1</t>
  </si>
  <si>
    <t>1 year</t>
  </si>
  <si>
    <t>Minimum [Member] | Performance Share Units (PSUs) [Member]</t>
  </si>
  <si>
    <t>Maximum [Member]</t>
  </si>
  <si>
    <t>Maximum [Member] | Restricted Stock Units (RSUs) [Member]</t>
  </si>
  <si>
    <t>Maximum [Member] | Performance Share Units (PSUs) [Member]</t>
  </si>
  <si>
    <t>Stock-Based Compensation(Change in employee director stock options) (Details) $ / shares in Units, $ in Thousands</t>
  </si>
  <si>
    <t>Dec. 31, 2016USD ($)$ / sharesshares</t>
  </si>
  <si>
    <t>Share-based Compensation Arrangement by Share-based Payment Award, Options, Outstanding, Number, Beginning Balance | shares</t>
  </si>
  <si>
    <t>Share-based Compensation Arrangement by Share-based Payment Award, Options, Grants in Period, Gross | shares</t>
  </si>
  <si>
    <t>Share-based Compensation Arrangement by Share-based Payment Award, Options, Exercises in Period | shares</t>
  </si>
  <si>
    <t>Share-based Compensation Arrangement by Share-based Payment Award, Options, Forfeitures and Expirations in Period | shares</t>
  </si>
  <si>
    <t>Share-based Compensation Arrangement by Share-based Payment Award, Options, Outstanding, Number, Ending Balance | shares</t>
  </si>
  <si>
    <t>Share-based Compensation Arrangement by Share-based Payment Award, Options, Exercisable, Number | shares</t>
  </si>
  <si>
    <t>Share-based Compensation Arrangement by Share-based Payment Award, Options, Outstanding, Weighted Average Exercise Price, Beginning Balance | $ / shares</t>
  </si>
  <si>
    <t>Share-based Compensation Arrangements by Share-based Payment Award, Options, Grants in Period, Weighted Average Exercise Price | $ / shares</t>
  </si>
  <si>
    <t>Share-based Compensation Arrangements by Share-based Payment Award, Options, Exercises in Period, Weighted Average Exercise Price | $ / shares</t>
  </si>
  <si>
    <t>Share-based Compensation Arrangement by Share-based Payment Award, Options, Forfeitures and Expirations in Period, Weighted Average Exercise Price | $ / shares</t>
  </si>
  <si>
    <t>Share-based Compensation Arrangement by Share-based Payment Award, Options, Outstanding, Weighted Average Exercise Price, Ending Balance | $ / shares</t>
  </si>
  <si>
    <t>Share-based Compensation Arrangement by Share-based Payment Award, Options, Exercisable, Weighted Average Exercise Price | $ / shares</t>
  </si>
  <si>
    <t>Share-based Compensation Arrangement by Share-based Payment Award, Options, Outstanding, Weighted Average Remaining Contractual Term</t>
  </si>
  <si>
    <t>7 years 3 months 18 days</t>
  </si>
  <si>
    <t>Share-based Compensation Arrangement by Share-based Payment Award, Options, Exercisable, Weighted Average Remaining Contractual Term</t>
  </si>
  <si>
    <t>5 years 3 months 18 days</t>
  </si>
  <si>
    <t>Share-based Compensation Arrangement by Share-based Payment Award, Options, Outstanding, Intrinsic Value | $</t>
  </si>
  <si>
    <t>Share-based Compensation Arrangement by Share-based Payment Award, Options, Exercisable, Intrinsic Value | $</t>
  </si>
  <si>
    <t>Stock-Based Compensation (Stock based compensation assumptions) (Details)</t>
  </si>
  <si>
    <t>Share-based Compensation Arrangement by Share-based Payment Award, Fair Value Assumptions, Expected Dividend Rate</t>
  </si>
  <si>
    <t>[1]</t>
  </si>
  <si>
    <t>0.00%</t>
  </si>
  <si>
    <t>Share-based Compensation Arrangement by Share-based Payment Award, Fair Value Assumptions, Expected Volatility Rate</t>
  </si>
  <si>
    <t>[2]</t>
  </si>
  <si>
    <t>41.70%</t>
  </si>
  <si>
    <t>50.10%</t>
  </si>
  <si>
    <t>61.30%</t>
  </si>
  <si>
    <t>Share-based Compensation Arrangement by Share-based Payment Award, Fair Value Assumptions, Risk Free Interest Rate</t>
  </si>
  <si>
    <t>[3]</t>
  </si>
  <si>
    <t>1.60%</t>
  </si>
  <si>
    <t>1.90%</t>
  </si>
  <si>
    <t>2.20%</t>
  </si>
  <si>
    <t>Share-based Compensation Arrangement by Share-based Payment Award, Fair Value Assumptions, Expected Term</t>
  </si>
  <si>
    <t>[4]</t>
  </si>
  <si>
    <t>6 years</t>
  </si>
  <si>
    <t>6 years 6 months</t>
  </si>
  <si>
    <t>Determined based on expected annual dividend yield at the time of grant.</t>
  </si>
  <si>
    <t>Determined based on historical volatility of the Company ’ s C ommon S hares over the expected life of the option.</t>
  </si>
  <si>
    <t>Determined based on the yield on U.S. Treasury zero-coupon issues with maturity dates equal to the expected life of the option.</t>
  </si>
  <si>
    <t xml:space="preserve">Determined using simplified method, as the Company changed the vesting period of its stock option grants from five years to three years in 2016, and the contractual term of its stock option grants from six ye ars to 10 years commencing in 2012 and, as a result, historical exercise data may not provide a reasonable basis upon which to estimate expected life. </t>
  </si>
  <si>
    <t>Stock-Based Compensation (Employee director stock options outstanding) (Details) - $ / shares</t>
  </si>
  <si>
    <t>Share-based Compensation Arrangement by Share-based Payment Award [Line Item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Outstanding, Number</t>
  </si>
  <si>
    <t>Share-based Compensation Arrangement by Share-based Payment Award, Options, Outstanding, Weighted Average Exercise Price</t>
  </si>
  <si>
    <t>2017 | Minimum [Member]</t>
  </si>
  <si>
    <t>Share-based Compensation, Shares Authorized under Stock Option Plans, Exercise Price Range, Lower Range Limit</t>
  </si>
  <si>
    <t>2017 | Maximum [Member]</t>
  </si>
  <si>
    <t>Share-based Compensation, Shares Authorized under Stock Option Plans, Exercise Price Range, Upper Range Limit</t>
  </si>
  <si>
    <t>2022 | Minimum [Member]</t>
  </si>
  <si>
    <t>2022 | Maximum [Member]</t>
  </si>
  <si>
    <t>2023 | Minimum [Member]</t>
  </si>
  <si>
    <t>2023 | Maximum [Member]</t>
  </si>
  <si>
    <t>2024 | Minimum [Member]</t>
  </si>
  <si>
    <t>2024 | Maximum [Member]</t>
  </si>
  <si>
    <t>2025 | Minimum [Member]</t>
  </si>
  <si>
    <t>2025 | Maximum [Member]</t>
  </si>
  <si>
    <t>2026 | Minimum [Member]</t>
  </si>
  <si>
    <t>2026 | Maximum [Member]</t>
  </si>
  <si>
    <t>Stock-Based Compensation ( Non-vested Restricted Stock Units and Performance Stock Units Roll Forward) (Details) - USD ($) $ / shares in Units, $ in Millions</t>
  </si>
  <si>
    <t>Share-based Compensation Arrangement by Share-based Payment Award, Options, Nonvested, Number of Shares [Roll Forward]</t>
  </si>
  <si>
    <t>Grants</t>
  </si>
  <si>
    <t>Share-based Compensation Arrangement by Share-based Payment Award, Options, Nonvested, Weighted Average Grant Date Fair Value [Abstract]</t>
  </si>
  <si>
    <t>Non-vested at beginning of year</t>
  </si>
  <si>
    <t>Vested</t>
  </si>
  <si>
    <t>Forfeited or expired</t>
  </si>
  <si>
    <t>Non-vested at end of year</t>
  </si>
  <si>
    <t>Employee Service Share-based Compensation, Nonvested Awards, Compensation Cost Not yet Recognized [Abstract]</t>
  </si>
  <si>
    <t>Compensation costs, Non-vested options</t>
  </si>
  <si>
    <t>Expected to Vest, Outstanding, Weighted Average Remaining Contractual Term</t>
  </si>
  <si>
    <t>Other expense, net (Table) (Details) - USD ($) $ in Thousands</t>
  </si>
  <si>
    <t>Dec. 28, 2013</t>
  </si>
  <si>
    <t>Litigation Settlement Expense</t>
  </si>
  <si>
    <t>Severance and rationalization costs</t>
  </si>
  <si>
    <t>Product Withdrawal and recall costs</t>
  </si>
  <si>
    <t>Loss (Gain) on Sale of Property Plant Equipment</t>
  </si>
  <si>
    <t>Other Cost and Expense, Operating</t>
  </si>
  <si>
    <t>Total Other Expense, net</t>
  </si>
  <si>
    <t>Other expense, net (Narrative) (Details) - USD ($) $ in Thousands</t>
  </si>
  <si>
    <t>Feb. 28, 2017</t>
  </si>
  <si>
    <t>Restructuring Cost And Reserve [Line Items]</t>
  </si>
  <si>
    <t>Severance Costs</t>
  </si>
  <si>
    <t>Voluntary Product Recall By Customer Date</t>
  </si>
  <si>
    <t>Nov. 3,
		2013</t>
  </si>
  <si>
    <t>Facility Closing [Member]</t>
  </si>
  <si>
    <t>Other Restructuring Costs</t>
  </si>
  <si>
    <t>Chief Executive Officer [Member]</t>
  </si>
  <si>
    <t>Product withdrawal Costs [Member]</t>
  </si>
  <si>
    <t>San Bernardino Asset Impairment [Member]</t>
  </si>
  <si>
    <t>San Bernardino Asset Impairment [Member] | Scenario Forecast [Member]</t>
  </si>
  <si>
    <t>Gain (Loss) on Sale of Property Plant Equipment</t>
  </si>
  <si>
    <t>Heuvelton Facility Asset Impairment [Member]</t>
  </si>
  <si>
    <t>Impairment Loss on Investment (Narrative) (Details) - USD ($)</t>
  </si>
  <si>
    <t>Oct. 31, 2014</t>
  </si>
  <si>
    <t>Investment [Line Items]</t>
  </si>
  <si>
    <t>Investment Owned, Face Amount</t>
  </si>
  <si>
    <t>Investment At Fair Value</t>
  </si>
  <si>
    <t>Income taxes (Tax reconciliation) (Details) - USD ($) $ in Thousands</t>
  </si>
  <si>
    <t>Canadian statutory rate</t>
  </si>
  <si>
    <t>26.50%</t>
  </si>
  <si>
    <t>Income Tax Reconciliation, Income Tax Expense (Benefit), at Federal Statutory Income Tax Rate</t>
  </si>
  <si>
    <t>Income Tax Reconciliation, Foreign Income Tax Rate Differential</t>
  </si>
  <si>
    <t>Unrecognized Tax Benefits, Period Increase (Decrease)</t>
  </si>
  <si>
    <t>Income Tax Reconciliation, Change in Deferred Tax Assets Valuation Allowance</t>
  </si>
  <si>
    <t>Income Tax Reconciliation, Goodwill Impairment</t>
  </si>
  <si>
    <t>Income Tax Reconciliation Impairment Loss On Investment</t>
  </si>
  <si>
    <t>Income Tax Reconciliation Nondeductible Expense Other</t>
  </si>
  <si>
    <t>Income Tax Reconciliation, Change in Enacted Tax Rate</t>
  </si>
  <si>
    <t>Income Tax Reconciliation, Benefits of losses and credits not previously recognized</t>
  </si>
  <si>
    <t>Income Tax Reconciliation, U.S. domestic manufacturing deduction</t>
  </si>
  <si>
    <t>Income Tax Reconciliation, Other Reconciling Items</t>
  </si>
  <si>
    <t>Income Tax Reconciliation Nondeductible Acquisition Costs</t>
  </si>
  <si>
    <t>Income Tax Expense (Benefit), Continuing Operations, Total</t>
  </si>
  <si>
    <t>Income taxes (Components of continuing operations) (Details) - USD ($) $ in Thousands</t>
  </si>
  <si>
    <t>US</t>
  </si>
  <si>
    <t>CA</t>
  </si>
  <si>
    <t>Europe And Other [Member]</t>
  </si>
  <si>
    <t>Income taxes (Components of provision) (Details) - USD ($) $ in Thousands</t>
  </si>
  <si>
    <t>Current Income Tax Expense (Benefit)</t>
  </si>
  <si>
    <t>Deferred Income Tax Expense Benefit</t>
  </si>
  <si>
    <t>Income taxes (Deferred income taxes) (Details) - USD ($) $ in Thousands</t>
  </si>
  <si>
    <t>Deferred Tax Assets Property Plant And Equipment Intangibles</t>
  </si>
  <si>
    <t>Deferred Tax Assets Capital And Non Capital Loss Carryforwards</t>
  </si>
  <si>
    <t>Deferred Tax Liabilities Tax Credit Carryforwards Research</t>
  </si>
  <si>
    <t>Deferred Tax Assets Share Issuance Costs</t>
  </si>
  <si>
    <t>Deferred Tax Assets, Inventory</t>
  </si>
  <si>
    <t>Deferred Tax Liabilities, Inventory</t>
  </si>
  <si>
    <t>Deferred Tax Assets, Accrued Interest</t>
  </si>
  <si>
    <t>Deferred Tax Liabilities Other</t>
  </si>
  <si>
    <t>Deferred Tax Assets, Other</t>
  </si>
  <si>
    <t>Deferred Tax Liabilities, Gross</t>
  </si>
  <si>
    <t>Valuation Allowance, Amount</t>
  </si>
  <si>
    <t>Deferred Income Tax Liabilities, Net, Total</t>
  </si>
  <si>
    <t>Income taxes (Components of deferred taxes) (Details) - USD ($) $ in Thousands</t>
  </si>
  <si>
    <t>Deferred Income Tax Liabilities, Net</t>
  </si>
  <si>
    <t>Deferred Tax Assets, Net</t>
  </si>
  <si>
    <t>Income taxes (Components of deferred income tax valuation allowance) (Details) - USD ($)</t>
  </si>
  <si>
    <t>Valuation Allowance Deferred Tax Asset Change Due To Acquisition FX</t>
  </si>
  <si>
    <t>Income taxes (Unrecognized tax benefits) (Details) - USD ($) $ in Thousands</t>
  </si>
  <si>
    <t>Unrecognized Tax Benefits</t>
  </si>
  <si>
    <t>Unrecognized Tax Benefits Decreases Resulting From Prior Period Tax Positions</t>
  </si>
  <si>
    <t>Income taxes (Narrative) (Details) - USD ($) $ in Thousands</t>
  </si>
  <si>
    <t>Tax Credit Carryforward, Expiration Date</t>
  </si>
  <si>
    <t>Jan. 1,
		2029</t>
  </si>
  <si>
    <t>Unrecognized Tax Benefits, Income Tax Penalties and Interest Expense</t>
  </si>
  <si>
    <t>Unrecognized Tax Benefits Realized In Next 12 Months</t>
  </si>
  <si>
    <t>Internal Revenue Service (IRS) [Member]</t>
  </si>
  <si>
    <t>Open Tax Year</t>
  </si>
  <si>
    <t>US | State and Local Jurisdiction [Member]</t>
  </si>
  <si>
    <t>Operating Loss Carryforwards</t>
  </si>
  <si>
    <t>Research Tax Credit Carryforward [Member] | US</t>
  </si>
  <si>
    <t>Tax Credit Carryforward, Amount</t>
  </si>
  <si>
    <t>Research Tax Credit Carryforward [Member] | CA</t>
  </si>
  <si>
    <t>Research Tax Credit Carryforward [Member] | US State [Member]</t>
  </si>
  <si>
    <t>Capital Loss Carryforward [Member] | US</t>
  </si>
  <si>
    <t>Capital Loss Carryforward [Member] | CA</t>
  </si>
  <si>
    <t>Earnings per share (Narrative) (Details) - shares</t>
  </si>
  <si>
    <t>Antidilutive Securities Excluded from Computation of Earnings Per Share, Amount</t>
  </si>
  <si>
    <t>Dilutive Securities, Effect on Basic Earnings Per Share, Including Options and Restrictive Stock Units</t>
  </si>
  <si>
    <t>Earnings per share (Table) (Details) - USD ($) $ / shares in Units, $ in Thousands</t>
  </si>
  <si>
    <t>Income (Loss) from Continuing Operations Attributable to Parent</t>
  </si>
  <si>
    <t>dividends and accretion on Series A Preferred Stock</t>
  </si>
  <si>
    <t>Earning (loss) from continuing operations available to common shareholders</t>
  </si>
  <si>
    <t>Earnings (loss) available to common shareholders</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Options Held [Member]</t>
  </si>
  <si>
    <t>Warrant [Member]</t>
  </si>
  <si>
    <t>Series A Preferred Stock [Member]</t>
  </si>
  <si>
    <t>Supplemental cash flow information (Cash Flows) (Details) - USD ($) $ in Thousands</t>
  </si>
  <si>
    <t>Increase (Decrease) in Receivables</t>
  </si>
  <si>
    <t>Increase (Decrease) in Inventories</t>
  </si>
  <si>
    <t>Increase (Decrease) in Accrued Taxes Payable</t>
  </si>
  <si>
    <t>Increase (Decrease) in Prepaid Expense and Other Assets</t>
  </si>
  <si>
    <t>Increase (Decrease) in Accounts Payable and Accrued Liabilities</t>
  </si>
  <si>
    <t>Increase (Decrease) in Deferred Revenue and Customer Advances and Deposits</t>
  </si>
  <si>
    <t>Increase (Decrease) In Operating Capital</t>
  </si>
  <si>
    <t>Interest Paid</t>
  </si>
  <si>
    <t>Income Taxes Paid, Net</t>
  </si>
  <si>
    <t>Related party transactions (Details) - USD ($) $ in Thousands</t>
  </si>
  <si>
    <t>Related Party Transaction [Line Items]</t>
  </si>
  <si>
    <t>Related Party Transaction, Purchases from Related Party</t>
  </si>
  <si>
    <t>Costs and Expenses, Related Party</t>
  </si>
  <si>
    <t>Agronomy [Member]</t>
  </si>
  <si>
    <t>Revenue from Related Parties</t>
  </si>
  <si>
    <t>Minority Partner [Member] | Trabocca [Member]</t>
  </si>
  <si>
    <t>Commitments and contingencies (Narrative) (Details) - USD ($) $ in Thousands</t>
  </si>
  <si>
    <t>Loss Contingencies [Line Items]</t>
  </si>
  <si>
    <t>Letters of Credit Outstanding, Amount</t>
  </si>
  <si>
    <t>Operating Leases, Rent Expense, Minimum Rentals</t>
  </si>
  <si>
    <t>Plum [Member]</t>
  </si>
  <si>
    <t>Loss Contingency, Lawsuit Filing Date</t>
  </si>
  <si>
    <t>Feb. 3,
		2015</t>
  </si>
  <si>
    <t>Loss Contingency, Name of Plaintiff</t>
  </si>
  <si>
    <t>Plum, PBC</t>
  </si>
  <si>
    <t>Inventory Recall Date</t>
  </si>
  <si>
    <t>Nov. 8,
		2013</t>
  </si>
  <si>
    <t>Loss Contingency Allegations</t>
  </si>
  <si>
    <t>Plum alleged it initiated the recall in response to consumer complaints of bloated packaging and premature spoilage of certain products, which could lead to gastrointestinal symptoms and discomfort if consumed. Plum alleged that the spoilage of its products resulted from a post-processing issue at SGOI’s Allentown facility. Plum sought unspecified damages equal to the direct costs of the recall and handling of undistributed product, incidental and consequential damages, lost profits and attorneys’ fees. 
On July 29, 2016, SGOI entered into a Mutual Release and Settlement Agreement (the “Settlement Agreement”) with Plum, Campbell, Cheer Pack, Gualapack, Hosokawa, CDF and SHY.  The Settlement Agreement resolved the disputed issues among the parties in connection with the litigation filed by Plum against SGOI, as described above.  Pursuant to the terms of the Settlement Agreement, the Company paid Campbell $5.0 million in cash and will provide Campbell with rebates of up to $4.0 million over a four-year period in connection with Plum’s purchases of pouch products and Campbell’s purchases of aseptic broth products pursuant to manufacturing and supply agreements, as amended, between the parties and their affiliates.</t>
  </si>
  <si>
    <t>Payments For Legal Settlements</t>
  </si>
  <si>
    <t>Non Cash Rebate For Legal Settlement</t>
  </si>
  <si>
    <t>SunOpta Foods [Member]</t>
  </si>
  <si>
    <t>Grain Held For Benefit Of Others</t>
  </si>
  <si>
    <t>Commitments and contingencies (Table) (Details)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Segment reporting (Table) (Details) - USD ($) $ in Thousands</t>
  </si>
  <si>
    <t>Segment Reporting, Revenue Reconciling Item [Line Items]</t>
  </si>
  <si>
    <t>Segment revenues from external customers</t>
  </si>
  <si>
    <t>Segment operating income (loss)</t>
  </si>
  <si>
    <t>Assets</t>
  </si>
  <si>
    <t>Amortization</t>
  </si>
  <si>
    <t>Segment Reporting Information, Expenditures for Additions to Long-Lived Assets</t>
  </si>
  <si>
    <t>Corporate Segment [Member]</t>
  </si>
  <si>
    <t>Segment Total [Member]</t>
  </si>
  <si>
    <t>Assets Held for Sale [Member]</t>
  </si>
  <si>
    <t>Segment reporting (Narrative) (Details)</t>
  </si>
  <si>
    <t>Segment Reporting Disclosure Of Major Customer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CAD &quot;#,##0.0_);_(&quot;CAD &quot;(#,##0.0)" numFmtId="168"/>
    <numFmt formatCode="_(&quot;CAD &quot;#,##0_);_(&quot;CAD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5183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B16" s="4" t="s">
        <v>28</v>
      </c>
    </row>
    <row r="17" spans="1:4">
      <c r="A17" s="4" t="s">
        <v>29</v>
      </c>
      <c r="D17" s="6" t="n">
        <v>360</v>
      </c>
    </row>
    <row r="18" spans="1:4">
      <c r="A18" s="4" t="s">
        <v>30</v>
      </c>
      <c r="C18" s="5" t="n">
        <v>85974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1</v>
      </c>
      <c r="B1" s="2" t="s">
        <v>1</v>
      </c>
    </row>
    <row r="2" spans="1:5">
      <c r="B2" s="2" t="s">
        <v>2</v>
      </c>
      <c r="C2" s="2" t="s">
        <v>32</v>
      </c>
      <c r="D2" s="2" t="s">
        <v>33</v>
      </c>
      <c r="E2" s="2" t="s">
        <v>976</v>
      </c>
    </row>
    <row r="3" spans="1:5">
      <c r="A3" s="3" t="s">
        <v>269</v>
      </c>
    </row>
    <row r="4" spans="1:5">
      <c r="A4" s="4" t="s">
        <v>1082</v>
      </c>
      <c r="B4" s="6" t="n">
        <v>-39857</v>
      </c>
      <c r="C4" s="6" t="n">
        <v>17404</v>
      </c>
      <c r="D4" s="6" t="n">
        <v>-17881</v>
      </c>
    </row>
    <row r="5" spans="1:5">
      <c r="A5" s="4" t="s">
        <v>1083</v>
      </c>
      <c r="B5" s="5" t="n">
        <v>-16107</v>
      </c>
      <c r="C5" s="5" t="n">
        <v>-25732</v>
      </c>
      <c r="D5" s="5" t="n">
        <v>-10380</v>
      </c>
    </row>
    <row r="6" spans="1:5">
      <c r="A6" s="4" t="s">
        <v>1084</v>
      </c>
      <c r="B6" s="5" t="n">
        <v>22868</v>
      </c>
      <c r="C6" s="5" t="n">
        <v>-9782</v>
      </c>
      <c r="D6" s="5" t="n">
        <v>3735</v>
      </c>
    </row>
    <row r="7" spans="1:5">
      <c r="A7" s="4" t="s">
        <v>1085</v>
      </c>
      <c r="B7" s="5" t="n">
        <v>-242</v>
      </c>
      <c r="C7" s="5" t="n">
        <v>-2044</v>
      </c>
      <c r="D7" s="5" t="n">
        <v>-2152</v>
      </c>
    </row>
    <row r="8" spans="1:5">
      <c r="A8" s="4" t="s">
        <v>1086</v>
      </c>
      <c r="B8" s="5" t="n">
        <v>23221</v>
      </c>
      <c r="C8" s="5" t="n">
        <v>15242</v>
      </c>
      <c r="D8" s="5" t="n">
        <v>1842</v>
      </c>
    </row>
    <row r="9" spans="1:5">
      <c r="A9" s="4" t="s">
        <v>1087</v>
      </c>
      <c r="B9" s="5" t="n">
        <v>-2774</v>
      </c>
      <c r="C9" s="5" t="n">
        <v>1227</v>
      </c>
      <c r="D9" s="5" t="n">
        <v>518</v>
      </c>
    </row>
    <row r="10" spans="1:5">
      <c r="A10" s="4" t="s">
        <v>1088</v>
      </c>
      <c r="B10" s="5" t="n">
        <v>-12891</v>
      </c>
      <c r="C10" s="5" t="n">
        <v>-3685</v>
      </c>
      <c r="D10" s="5" t="n">
        <v>-24318</v>
      </c>
    </row>
    <row r="11" spans="1:5">
      <c r="A11" s="4" t="s">
        <v>1089</v>
      </c>
      <c r="B11" s="5" t="n">
        <v>28651</v>
      </c>
      <c r="C11" s="5" t="n">
        <v>10496</v>
      </c>
      <c r="D11" s="5" t="n">
        <v>3725</v>
      </c>
    </row>
    <row r="12" spans="1:5">
      <c r="A12" s="4" t="s">
        <v>1090</v>
      </c>
      <c r="B12" s="5" t="n">
        <v>1781</v>
      </c>
      <c r="C12" s="5" t="n">
        <v>10526</v>
      </c>
      <c r="D12" s="5" t="n">
        <v>12351</v>
      </c>
    </row>
    <row r="13" spans="1:5">
      <c r="A13" s="4" t="s">
        <v>79</v>
      </c>
      <c r="B13" s="6" t="n">
        <v>1251</v>
      </c>
      <c r="C13" s="6" t="n">
        <v>2274</v>
      </c>
      <c r="D13" s="6" t="n">
        <v>7768</v>
      </c>
      <c r="E13" s="6" t="n">
        <v>44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1</v>
      </c>
      <c r="B1" s="2" t="s">
        <v>1</v>
      </c>
    </row>
    <row r="2" spans="1:4">
      <c r="B2" s="2" t="s">
        <v>2</v>
      </c>
      <c r="C2" s="2" t="s">
        <v>32</v>
      </c>
      <c r="D2" s="2" t="s">
        <v>33</v>
      </c>
    </row>
    <row r="3" spans="1:4">
      <c r="A3" s="3" t="s">
        <v>1092</v>
      </c>
    </row>
    <row r="4" spans="1:4">
      <c r="A4" s="4" t="s">
        <v>1093</v>
      </c>
      <c r="B4" s="6" t="n">
        <v>14867</v>
      </c>
      <c r="C4" s="6" t="n">
        <v>2340</v>
      </c>
      <c r="D4" s="6" t="n">
        <v>1106</v>
      </c>
    </row>
    <row r="5" spans="1:4">
      <c r="A5" s="4" t="s">
        <v>1094</v>
      </c>
      <c r="B5" s="5" t="n">
        <v>976</v>
      </c>
      <c r="C5" s="5" t="n">
        <v>1002</v>
      </c>
      <c r="D5" s="5" t="n">
        <v>396</v>
      </c>
    </row>
    <row r="6" spans="1:4">
      <c r="A6" s="4" t="s">
        <v>1095</v>
      </c>
    </row>
    <row r="7" spans="1:4">
      <c r="A7" s="3" t="s">
        <v>1092</v>
      </c>
    </row>
    <row r="8" spans="1:4">
      <c r="A8" s="4" t="s">
        <v>1096</v>
      </c>
      <c r="B8" s="5" t="n">
        <v>488</v>
      </c>
      <c r="C8" s="5" t="n">
        <v>906</v>
      </c>
      <c r="D8" s="5" t="n">
        <v>276</v>
      </c>
    </row>
    <row r="9" spans="1:4">
      <c r="A9" s="4" t="s">
        <v>1097</v>
      </c>
    </row>
    <row r="10" spans="1:4">
      <c r="A10" s="3" t="s">
        <v>1092</v>
      </c>
    </row>
    <row r="11" spans="1:4">
      <c r="A11" s="4" t="s">
        <v>1096</v>
      </c>
      <c r="B11" s="6" t="n">
        <v>1896</v>
      </c>
      <c r="C11" s="6" t="n">
        <v>1395</v>
      </c>
      <c r="D11" s="6" t="n">
        <v>12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1098</v>
      </c>
      <c r="B1" s="2" t="s">
        <v>1</v>
      </c>
    </row>
    <row r="2" spans="1:5">
      <c r="B2" s="2" t="s">
        <v>2</v>
      </c>
      <c r="C2" s="2" t="s">
        <v>32</v>
      </c>
      <c r="D2" s="2" t="s">
        <v>33</v>
      </c>
      <c r="E2" s="2" t="s">
        <v>976</v>
      </c>
    </row>
    <row r="3" spans="1:5">
      <c r="A3" s="3" t="s">
        <v>1099</v>
      </c>
    </row>
    <row r="4" spans="1:5">
      <c r="A4" s="4" t="s">
        <v>1100</v>
      </c>
      <c r="B4" s="6" t="n">
        <v>4300</v>
      </c>
      <c r="C4" s="6" t="n">
        <v>4200</v>
      </c>
    </row>
    <row r="5" spans="1:5">
      <c r="A5" s="4" t="s">
        <v>1101</v>
      </c>
      <c r="B5" s="5" t="n">
        <v>27900</v>
      </c>
      <c r="C5" s="5" t="n">
        <v>21600</v>
      </c>
      <c r="D5" s="6" t="n">
        <v>15000</v>
      </c>
    </row>
    <row r="6" spans="1:5">
      <c r="A6" s="4" t="s">
        <v>977</v>
      </c>
      <c r="B6" s="6" t="n">
        <v>9000</v>
      </c>
      <c r="C6" s="5" t="n">
        <v>0</v>
      </c>
      <c r="D6" s="6" t="n">
        <v>0</v>
      </c>
      <c r="E6" s="6" t="n">
        <v>5200</v>
      </c>
    </row>
    <row r="7" spans="1:5">
      <c r="A7" s="4" t="s">
        <v>1102</v>
      </c>
    </row>
    <row r="8" spans="1:5">
      <c r="A8" s="3" t="s">
        <v>1099</v>
      </c>
    </row>
    <row r="9" spans="1:5">
      <c r="A9" s="4" t="s">
        <v>1103</v>
      </c>
      <c r="B9" s="4" t="s">
        <v>1104</v>
      </c>
    </row>
    <row r="10" spans="1:5">
      <c r="A10" s="4" t="s">
        <v>1105</v>
      </c>
      <c r="B10" s="4" t="s">
        <v>1106</v>
      </c>
    </row>
    <row r="11" spans="1:5">
      <c r="A11" s="4" t="s">
        <v>1107</v>
      </c>
      <c r="B11" s="4" t="s">
        <v>1108</v>
      </c>
    </row>
    <row r="12" spans="1:5">
      <c r="A12" s="4" t="s">
        <v>1109</v>
      </c>
      <c r="B12" s="4" t="s">
        <v>1110</v>
      </c>
    </row>
    <row r="13" spans="1:5">
      <c r="A13" s="4" t="s">
        <v>1111</v>
      </c>
      <c r="B13" s="6" t="n">
        <v>5000</v>
      </c>
    </row>
    <row r="14" spans="1:5">
      <c r="A14" s="4" t="s">
        <v>977</v>
      </c>
      <c r="B14" s="5" t="n">
        <v>9000</v>
      </c>
    </row>
    <row r="15" spans="1:5">
      <c r="A15" s="4" t="s">
        <v>1112</v>
      </c>
      <c r="B15" s="5" t="n">
        <v>4000</v>
      </c>
    </row>
    <row r="16" spans="1:5">
      <c r="A16" s="4" t="s">
        <v>1113</v>
      </c>
    </row>
    <row r="17" spans="1:5">
      <c r="A17" s="3" t="s">
        <v>1099</v>
      </c>
    </row>
    <row r="18" spans="1:5">
      <c r="A18" s="4" t="s">
        <v>1114</v>
      </c>
      <c r="B18" s="6" t="n">
        <v>500</v>
      </c>
      <c r="C18" s="6" t="n">
        <v>170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115</v>
      </c>
      <c r="B1" s="2" t="s">
        <v>150</v>
      </c>
    </row>
    <row r="2" spans="1:2">
      <c r="A2" s="3" t="s">
        <v>1116</v>
      </c>
    </row>
    <row r="3" spans="1:2">
      <c r="A3" s="4" t="s">
        <v>1117</v>
      </c>
      <c r="B3" s="6" t="n">
        <v>26959</v>
      </c>
    </row>
    <row r="4" spans="1:2">
      <c r="A4" s="4" t="s">
        <v>1118</v>
      </c>
      <c r="B4" s="5" t="n">
        <v>23834</v>
      </c>
    </row>
    <row r="5" spans="1:2">
      <c r="A5" s="4" t="s">
        <v>1119</v>
      </c>
      <c r="B5" s="5" t="n">
        <v>19983</v>
      </c>
    </row>
    <row r="6" spans="1:2">
      <c r="A6" s="4" t="s">
        <v>1120</v>
      </c>
      <c r="B6" s="5" t="n">
        <v>16187</v>
      </c>
    </row>
    <row r="7" spans="1:2">
      <c r="A7" s="4" t="s">
        <v>1121</v>
      </c>
      <c r="B7" s="5" t="n">
        <v>7703</v>
      </c>
    </row>
    <row r="8" spans="1:2">
      <c r="A8" s="4" t="s">
        <v>1122</v>
      </c>
      <c r="B8" s="5" t="n">
        <v>12477</v>
      </c>
    </row>
    <row r="9" spans="1:2">
      <c r="A9" s="4" t="s">
        <v>1123</v>
      </c>
      <c r="B9" s="6" t="n">
        <v>1071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4</v>
      </c>
      <c r="B1" s="2" t="s">
        <v>1</v>
      </c>
    </row>
    <row r="2" spans="1:4">
      <c r="B2" s="2" t="s">
        <v>2</v>
      </c>
      <c r="C2" s="2" t="s">
        <v>32</v>
      </c>
      <c r="D2" s="2" t="s">
        <v>33</v>
      </c>
    </row>
    <row r="3" spans="1:4">
      <c r="A3" s="3" t="s">
        <v>1125</v>
      </c>
    </row>
    <row r="4" spans="1:4">
      <c r="A4" s="4" t="s">
        <v>1126</v>
      </c>
      <c r="B4" s="6" t="n">
        <v>1346731</v>
      </c>
      <c r="C4" s="6" t="n">
        <v>1145134</v>
      </c>
      <c r="D4" s="6" t="n">
        <v>1102745</v>
      </c>
    </row>
    <row r="5" spans="1:4">
      <c r="A5" s="4" t="s">
        <v>1127</v>
      </c>
      <c r="B5" s="5" t="n">
        <v>27993</v>
      </c>
      <c r="C5" s="5" t="n">
        <v>31392</v>
      </c>
      <c r="D5" s="5" t="n">
        <v>54146</v>
      </c>
    </row>
    <row r="6" spans="1:4">
      <c r="A6" s="4" t="s">
        <v>40</v>
      </c>
      <c r="B6" s="5" t="n">
        <v>28292</v>
      </c>
      <c r="C6" s="5" t="n">
        <v>12151</v>
      </c>
      <c r="D6" s="5" t="n">
        <v>-2220</v>
      </c>
    </row>
    <row r="7" spans="1:4">
      <c r="A7" s="4" t="s">
        <v>41</v>
      </c>
      <c r="B7" s="5" t="n">
        <v>17540</v>
      </c>
      <c r="C7" s="5" t="n">
        <v>0</v>
      </c>
      <c r="D7" s="5" t="n">
        <v>0</v>
      </c>
    </row>
    <row r="8" spans="1:4">
      <c r="A8" s="4" t="s">
        <v>45</v>
      </c>
      <c r="B8" s="5" t="n">
        <v>43275</v>
      </c>
      <c r="C8" s="5" t="n">
        <v>15669</v>
      </c>
      <c r="D8" s="5" t="n">
        <v>3943</v>
      </c>
    </row>
    <row r="9" spans="1:4">
      <c r="A9" s="4" t="s">
        <v>46</v>
      </c>
      <c r="B9" s="5" t="n">
        <v>0</v>
      </c>
      <c r="C9" s="5" t="n">
        <v>0</v>
      </c>
      <c r="D9" s="5" t="n">
        <v>8441</v>
      </c>
    </row>
    <row r="10" spans="1:4">
      <c r="A10" s="4" t="s">
        <v>47</v>
      </c>
      <c r="B10" s="5" t="n">
        <v>-74361</v>
      </c>
      <c r="C10" s="5" t="n">
        <v>-6522</v>
      </c>
      <c r="D10" s="5" t="n">
        <v>31533</v>
      </c>
    </row>
    <row r="11" spans="1:4">
      <c r="A11" s="4" t="s">
        <v>1128</v>
      </c>
      <c r="B11" s="5" t="n">
        <v>1129558</v>
      </c>
      <c r="C11" s="5" t="n">
        <v>1219203</v>
      </c>
    </row>
    <row r="12" spans="1:4">
      <c r="A12" s="4" t="s">
        <v>86</v>
      </c>
      <c r="B12" s="5" t="n">
        <v>162239</v>
      </c>
      <c r="C12" s="5" t="n">
        <v>176513</v>
      </c>
    </row>
    <row r="13" spans="1:4">
      <c r="A13" s="4" t="s">
        <v>1129</v>
      </c>
      <c r="B13" s="5" t="n">
        <v>34150</v>
      </c>
      <c r="C13" s="5" t="n">
        <v>21007</v>
      </c>
      <c r="D13" s="5" t="n">
        <v>15641</v>
      </c>
    </row>
    <row r="14" spans="1:4">
      <c r="A14" s="4" t="s">
        <v>87</v>
      </c>
      <c r="B14" s="5" t="n">
        <v>223611</v>
      </c>
      <c r="C14" s="5" t="n">
        <v>241690</v>
      </c>
      <c r="D14" s="5" t="n">
        <v>29082</v>
      </c>
    </row>
    <row r="15" spans="1:4">
      <c r="A15" s="4" t="s">
        <v>1130</v>
      </c>
      <c r="B15" s="5" t="n">
        <v>22560</v>
      </c>
      <c r="C15" s="5" t="n">
        <v>31186</v>
      </c>
      <c r="D15" s="5" t="n">
        <v>17671</v>
      </c>
    </row>
    <row r="16" spans="1:4">
      <c r="A16" s="4" t="s">
        <v>1019</v>
      </c>
    </row>
    <row r="17" spans="1:4">
      <c r="A17" s="3" t="s">
        <v>1125</v>
      </c>
    </row>
    <row r="18" spans="1:4">
      <c r="A18" s="4" t="s">
        <v>1126</v>
      </c>
      <c r="B18" s="5" t="n">
        <v>1084199</v>
      </c>
      <c r="C18" s="5" t="n">
        <v>893637</v>
      </c>
      <c r="D18" s="5" t="n">
        <v>855967</v>
      </c>
    </row>
    <row r="19" spans="1:4">
      <c r="A19" s="4" t="s">
        <v>47</v>
      </c>
      <c r="B19" s="5" t="n">
        <v>-93941</v>
      </c>
      <c r="C19" s="5" t="n">
        <v>-20028</v>
      </c>
      <c r="D19" s="5" t="n">
        <v>31469</v>
      </c>
    </row>
    <row r="20" spans="1:4">
      <c r="A20" s="4" t="s">
        <v>86</v>
      </c>
      <c r="B20" s="5" t="n">
        <v>133335</v>
      </c>
      <c r="C20" s="5" t="n">
        <v>146457</v>
      </c>
    </row>
    <row r="21" spans="1:4">
      <c r="A21" s="4" t="s">
        <v>1020</v>
      </c>
    </row>
    <row r="22" spans="1:4">
      <c r="A22" s="3" t="s">
        <v>1125</v>
      </c>
    </row>
    <row r="23" spans="1:4">
      <c r="A23" s="4" t="s">
        <v>1126</v>
      </c>
      <c r="B23" s="5" t="n">
        <v>30959</v>
      </c>
      <c r="C23" s="5" t="n">
        <v>33291</v>
      </c>
      <c r="D23" s="5" t="n">
        <v>32910</v>
      </c>
    </row>
    <row r="24" spans="1:4">
      <c r="A24" s="4" t="s">
        <v>47</v>
      </c>
      <c r="B24" s="5" t="n">
        <v>9811</v>
      </c>
      <c r="C24" s="5" t="n">
        <v>6038</v>
      </c>
      <c r="D24" s="5" t="n">
        <v>-4400</v>
      </c>
    </row>
    <row r="25" spans="1:4">
      <c r="A25" s="4" t="s">
        <v>86</v>
      </c>
      <c r="B25" s="5" t="n">
        <v>3346</v>
      </c>
      <c r="C25" s="5" t="n">
        <v>3664</v>
      </c>
    </row>
    <row r="26" spans="1:4">
      <c r="A26" s="4" t="s">
        <v>1021</v>
      </c>
    </row>
    <row r="27" spans="1:4">
      <c r="A27" s="3" t="s">
        <v>1125</v>
      </c>
    </row>
    <row r="28" spans="1:4">
      <c r="A28" s="4" t="s">
        <v>1126</v>
      </c>
      <c r="B28" s="5" t="n">
        <v>231573</v>
      </c>
      <c r="C28" s="5" t="n">
        <v>218206</v>
      </c>
      <c r="D28" s="5" t="n">
        <v>213868</v>
      </c>
    </row>
    <row r="29" spans="1:4">
      <c r="A29" s="4" t="s">
        <v>47</v>
      </c>
      <c r="B29" s="5" t="n">
        <v>9769</v>
      </c>
      <c r="C29" s="5" t="n">
        <v>7468</v>
      </c>
      <c r="D29" s="5" t="n">
        <v>4464</v>
      </c>
    </row>
    <row r="30" spans="1:4">
      <c r="A30" s="4" t="s">
        <v>86</v>
      </c>
      <c r="B30" s="5" t="n">
        <v>25558</v>
      </c>
      <c r="C30" s="5" t="n">
        <v>26392</v>
      </c>
    </row>
    <row r="31" spans="1:4">
      <c r="A31" s="4" t="s">
        <v>725</v>
      </c>
    </row>
    <row r="32" spans="1:4">
      <c r="A32" s="3" t="s">
        <v>1125</v>
      </c>
    </row>
    <row r="33" spans="1:4">
      <c r="A33" s="4" t="s">
        <v>1126</v>
      </c>
      <c r="B33" s="5" t="n">
        <v>574295</v>
      </c>
      <c r="C33" s="5" t="n">
        <v>610890</v>
      </c>
      <c r="D33" s="5" t="n">
        <v>619066</v>
      </c>
    </row>
    <row r="34" spans="1:4">
      <c r="A34" s="4" t="s">
        <v>1127</v>
      </c>
      <c r="B34" s="5" t="n">
        <v>26787</v>
      </c>
      <c r="C34" s="5" t="n">
        <v>28184</v>
      </c>
      <c r="D34" s="5" t="n">
        <v>26274</v>
      </c>
    </row>
    <row r="35" spans="1:4">
      <c r="A35" s="4" t="s">
        <v>41</v>
      </c>
      <c r="B35" s="5" t="n">
        <v>17540</v>
      </c>
      <c r="C35" s="5" t="n">
        <v>0</v>
      </c>
    </row>
    <row r="36" spans="1:4">
      <c r="A36" s="4" t="s">
        <v>1128</v>
      </c>
      <c r="B36" s="5" t="n">
        <v>304149</v>
      </c>
      <c r="C36" s="5" t="n">
        <v>321962</v>
      </c>
    </row>
    <row r="37" spans="1:4">
      <c r="A37" s="4" t="s">
        <v>1129</v>
      </c>
      <c r="B37" s="5" t="n">
        <v>6406</v>
      </c>
      <c r="C37" s="5" t="n">
        <v>6352</v>
      </c>
      <c r="D37" s="5" t="n">
        <v>6668</v>
      </c>
    </row>
    <row r="38" spans="1:4">
      <c r="A38" s="4" t="s">
        <v>87</v>
      </c>
      <c r="B38" s="5" t="n">
        <v>8255</v>
      </c>
      <c r="C38" s="5" t="n">
        <v>25990</v>
      </c>
      <c r="D38" s="5" t="n">
        <v>26721</v>
      </c>
    </row>
    <row r="39" spans="1:4">
      <c r="A39" s="4" t="s">
        <v>1130</v>
      </c>
      <c r="B39" s="5" t="n">
        <v>4767</v>
      </c>
      <c r="C39" s="5" t="n">
        <v>5872</v>
      </c>
      <c r="D39" s="5" t="n">
        <v>6140</v>
      </c>
    </row>
    <row r="40" spans="1:4">
      <c r="A40" s="4" t="s">
        <v>726</v>
      </c>
    </row>
    <row r="41" spans="1:4">
      <c r="A41" s="3" t="s">
        <v>1125</v>
      </c>
    </row>
    <row r="42" spans="1:4">
      <c r="A42" s="4" t="s">
        <v>1126</v>
      </c>
      <c r="B42" s="5" t="n">
        <v>772436</v>
      </c>
      <c r="C42" s="5" t="n">
        <v>534244</v>
      </c>
      <c r="D42" s="5" t="n">
        <v>483679</v>
      </c>
    </row>
    <row r="43" spans="1:4">
      <c r="A43" s="4" t="s">
        <v>1127</v>
      </c>
      <c r="B43" s="5" t="n">
        <v>1206</v>
      </c>
      <c r="C43" s="5" t="n">
        <v>3208</v>
      </c>
      <c r="D43" s="5" t="n">
        <v>27872</v>
      </c>
    </row>
    <row r="44" spans="1:4">
      <c r="A44" s="4" t="s">
        <v>41</v>
      </c>
      <c r="B44" s="5" t="n">
        <v>0</v>
      </c>
      <c r="C44" s="5" t="n">
        <v>0</v>
      </c>
    </row>
    <row r="45" spans="1:4">
      <c r="A45" s="4" t="s">
        <v>1128</v>
      </c>
      <c r="B45" s="5" t="n">
        <v>776405</v>
      </c>
      <c r="C45" s="5" t="n">
        <v>812796</v>
      </c>
    </row>
    <row r="46" spans="1:4">
      <c r="A46" s="4" t="s">
        <v>1129</v>
      </c>
      <c r="B46" s="5" t="n">
        <v>25532</v>
      </c>
      <c r="C46" s="5" t="n">
        <v>12814</v>
      </c>
      <c r="D46" s="5" t="n">
        <v>7562</v>
      </c>
    </row>
    <row r="47" spans="1:4">
      <c r="A47" s="4" t="s">
        <v>87</v>
      </c>
      <c r="B47" s="5" t="n">
        <v>215356</v>
      </c>
      <c r="C47" s="5" t="n">
        <v>215700</v>
      </c>
      <c r="D47" s="5" t="n">
        <v>2361</v>
      </c>
    </row>
    <row r="48" spans="1:4">
      <c r="A48" s="4" t="s">
        <v>1130</v>
      </c>
      <c r="B48" s="5" t="n">
        <v>14586</v>
      </c>
      <c r="C48" s="5" t="n">
        <v>21529</v>
      </c>
      <c r="D48" s="5" t="n">
        <v>8209</v>
      </c>
    </row>
    <row r="49" spans="1:4">
      <c r="A49" s="4" t="s">
        <v>1131</v>
      </c>
    </row>
    <row r="50" spans="1:4">
      <c r="A50" s="3" t="s">
        <v>1125</v>
      </c>
    </row>
    <row r="51" spans="1:4">
      <c r="A51" s="4" t="s">
        <v>1127</v>
      </c>
      <c r="B51" s="5" t="n">
        <v>-13247</v>
      </c>
      <c r="C51" s="5" t="n">
        <v>-10094</v>
      </c>
      <c r="D51" s="5" t="n">
        <v>-12449</v>
      </c>
    </row>
    <row r="52" spans="1:4">
      <c r="A52" s="4" t="s">
        <v>1128</v>
      </c>
      <c r="B52" s="5" t="n">
        <v>49004</v>
      </c>
      <c r="C52" s="5" t="n">
        <v>20115</v>
      </c>
    </row>
    <row r="53" spans="1:4">
      <c r="A53" s="4" t="s">
        <v>1129</v>
      </c>
      <c r="B53" s="5" t="n">
        <v>2212</v>
      </c>
      <c r="C53" s="5" t="n">
        <v>1841</v>
      </c>
      <c r="D53" s="5" t="n">
        <v>1411</v>
      </c>
    </row>
    <row r="54" spans="1:4">
      <c r="A54" s="4" t="s">
        <v>1130</v>
      </c>
      <c r="B54" s="5" t="n">
        <v>3207</v>
      </c>
      <c r="C54" s="5" t="n">
        <v>3785</v>
      </c>
      <c r="D54" s="5" t="n">
        <v>3322</v>
      </c>
    </row>
    <row r="55" spans="1:4">
      <c r="A55" s="4" t="s">
        <v>1132</v>
      </c>
    </row>
    <row r="56" spans="1:4">
      <c r="A56" s="3" t="s">
        <v>1125</v>
      </c>
    </row>
    <row r="57" spans="1:4">
      <c r="A57" s="4" t="s">
        <v>1128</v>
      </c>
      <c r="B57" s="5" t="n">
        <v>1080554</v>
      </c>
      <c r="C57" s="5" t="n">
        <v>1134758</v>
      </c>
    </row>
    <row r="58" spans="1:4">
      <c r="A58" s="4" t="s">
        <v>1129</v>
      </c>
      <c r="B58" s="5" t="n">
        <v>31938</v>
      </c>
      <c r="C58" s="5" t="n">
        <v>19166</v>
      </c>
      <c r="D58" s="5" t="n">
        <v>14230</v>
      </c>
    </row>
    <row r="59" spans="1:4">
      <c r="A59" s="4" t="s">
        <v>1130</v>
      </c>
      <c r="B59" s="5" t="n">
        <v>19353</v>
      </c>
      <c r="C59" s="5" t="n">
        <v>27401</v>
      </c>
      <c r="D59" s="6" t="n">
        <v>14349</v>
      </c>
    </row>
    <row r="60" spans="1:4">
      <c r="A60" s="4" t="s">
        <v>1133</v>
      </c>
    </row>
    <row r="61" spans="1:4">
      <c r="A61" s="3" t="s">
        <v>1125</v>
      </c>
    </row>
    <row r="62" spans="1:4">
      <c r="A62" s="4" t="s">
        <v>1128</v>
      </c>
      <c r="B62" s="6" t="n">
        <v>0</v>
      </c>
      <c r="C62" s="6" t="n">
        <v>643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1134</v>
      </c>
      <c r="B1" s="2" t="s">
        <v>1</v>
      </c>
    </row>
    <row r="2" spans="1:2">
      <c r="B2" s="2" t="s">
        <v>2</v>
      </c>
    </row>
    <row r="3" spans="1:2">
      <c r="A3" s="3" t="s">
        <v>1125</v>
      </c>
    </row>
    <row r="4" spans="1:2">
      <c r="A4" s="4" t="s">
        <v>1135</v>
      </c>
      <c r="B4" s="5"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80</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1</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4</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346731</v>
      </c>
      <c r="C4" s="6" t="n">
        <v>1145134</v>
      </c>
      <c r="D4" s="6" t="n">
        <v>1102745</v>
      </c>
    </row>
    <row r="5" spans="1:4">
      <c r="A5" s="4" t="s">
        <v>36</v>
      </c>
      <c r="B5" s="5" t="n">
        <v>1220779</v>
      </c>
      <c r="C5" s="5" t="n">
        <v>1034772</v>
      </c>
      <c r="D5" s="5" t="n">
        <v>980640</v>
      </c>
    </row>
    <row r="6" spans="1:4">
      <c r="A6" s="4" t="s">
        <v>37</v>
      </c>
      <c r="B6" s="5" t="n">
        <v>125952</v>
      </c>
      <c r="C6" s="5" t="n">
        <v>110362</v>
      </c>
      <c r="D6" s="5" t="n">
        <v>122105</v>
      </c>
    </row>
    <row r="7" spans="1:4">
      <c r="A7" s="4" t="s">
        <v>38</v>
      </c>
      <c r="B7" s="5" t="n">
        <v>98681</v>
      </c>
      <c r="C7" s="5" t="n">
        <v>85754</v>
      </c>
      <c r="D7" s="5" t="n">
        <v>80365</v>
      </c>
    </row>
    <row r="8" spans="1:4">
      <c r="A8" s="4" t="s">
        <v>39</v>
      </c>
      <c r="B8" s="5" t="n">
        <v>11282</v>
      </c>
      <c r="C8" s="5" t="n">
        <v>4951</v>
      </c>
      <c r="D8" s="5" t="n">
        <v>2036</v>
      </c>
    </row>
    <row r="9" spans="1:4">
      <c r="A9" s="4" t="s">
        <v>40</v>
      </c>
      <c r="B9" s="5" t="n">
        <v>28292</v>
      </c>
      <c r="C9" s="5" t="n">
        <v>12151</v>
      </c>
      <c r="D9" s="5" t="n">
        <v>-2220</v>
      </c>
    </row>
    <row r="10" spans="1:4">
      <c r="A10" s="4" t="s">
        <v>41</v>
      </c>
      <c r="B10" s="5" t="n">
        <v>17540</v>
      </c>
      <c r="C10" s="5" t="n">
        <v>0</v>
      </c>
      <c r="D10" s="5" t="n">
        <v>0</v>
      </c>
    </row>
    <row r="11" spans="1:4">
      <c r="A11" s="4" t="s">
        <v>42</v>
      </c>
      <c r="B11" s="5" t="n">
        <v>1243</v>
      </c>
      <c r="C11" s="5" t="n">
        <v>0</v>
      </c>
      <c r="D11" s="5" t="n">
        <v>0</v>
      </c>
    </row>
    <row r="12" spans="1:4">
      <c r="A12" s="4" t="s">
        <v>43</v>
      </c>
      <c r="B12" s="5" t="n">
        <v>0</v>
      </c>
      <c r="C12" s="5" t="n">
        <v>-1641</v>
      </c>
      <c r="D12" s="5" t="n">
        <v>-1993</v>
      </c>
    </row>
    <row r="13" spans="1:4">
      <c r="A13" s="4" t="s">
        <v>44</v>
      </c>
      <c r="B13" s="5" t="n">
        <v>-31086</v>
      </c>
      <c r="C13" s="5" t="n">
        <v>9147</v>
      </c>
      <c r="D13" s="5" t="n">
        <v>43917</v>
      </c>
    </row>
    <row r="14" spans="1:4">
      <c r="A14" s="4" t="s">
        <v>45</v>
      </c>
      <c r="B14" s="5" t="n">
        <v>43275</v>
      </c>
      <c r="C14" s="5" t="n">
        <v>15669</v>
      </c>
      <c r="D14" s="5" t="n">
        <v>3943</v>
      </c>
    </row>
    <row r="15" spans="1:4">
      <c r="A15" s="4" t="s">
        <v>46</v>
      </c>
      <c r="B15" s="5" t="n">
        <v>0</v>
      </c>
      <c r="C15" s="5" t="n">
        <v>0</v>
      </c>
      <c r="D15" s="5" t="n">
        <v>8441</v>
      </c>
    </row>
    <row r="16" spans="1:4">
      <c r="A16" s="4" t="s">
        <v>47</v>
      </c>
      <c r="B16" s="5" t="n">
        <v>-74361</v>
      </c>
      <c r="C16" s="5" t="n">
        <v>-6522</v>
      </c>
      <c r="D16" s="5" t="n">
        <v>31533</v>
      </c>
    </row>
    <row r="17" spans="1:4">
      <c r="A17" s="4" t="s">
        <v>48</v>
      </c>
      <c r="B17" s="5" t="n">
        <v>-23797</v>
      </c>
      <c r="C17" s="5" t="n">
        <v>-3390</v>
      </c>
      <c r="D17" s="5" t="n">
        <v>12043</v>
      </c>
    </row>
    <row r="18" spans="1:4">
      <c r="A18" s="4" t="s">
        <v>49</v>
      </c>
      <c r="B18" s="5" t="n">
        <v>-50564</v>
      </c>
      <c r="C18" s="5" t="n">
        <v>-3132</v>
      </c>
      <c r="D18" s="5" t="n">
        <v>19490</v>
      </c>
    </row>
    <row r="19" spans="1:4">
      <c r="A19" s="3" t="s">
        <v>50</v>
      </c>
    </row>
    <row r="20" spans="1:4">
      <c r="A20" s="4" t="s">
        <v>51</v>
      </c>
      <c r="B20" s="5" t="n">
        <v>-1993</v>
      </c>
      <c r="C20" s="5" t="n">
        <v>-17377</v>
      </c>
      <c r="D20" s="5" t="n">
        <v>-15993</v>
      </c>
    </row>
    <row r="21" spans="1:4">
      <c r="A21" s="4" t="s">
        <v>52</v>
      </c>
      <c r="B21" s="5" t="n">
        <v>560</v>
      </c>
      <c r="C21" s="5" t="n">
        <v>-10515</v>
      </c>
      <c r="D21" s="5" t="n">
        <v>0</v>
      </c>
    </row>
    <row r="22" spans="1:4">
      <c r="A22" s="4" t="s">
        <v>53</v>
      </c>
      <c r="B22" s="5" t="n">
        <v>0</v>
      </c>
      <c r="C22" s="5" t="n">
        <v>0</v>
      </c>
      <c r="D22" s="5" t="n">
        <v>2888</v>
      </c>
    </row>
    <row r="23" spans="1:4">
      <c r="A23" s="4" t="s">
        <v>54</v>
      </c>
      <c r="B23" s="5" t="n">
        <v>599</v>
      </c>
      <c r="C23" s="5" t="n">
        <v>-402</v>
      </c>
      <c r="D23" s="5" t="n">
        <v>2000</v>
      </c>
    </row>
    <row r="24" spans="1:4">
      <c r="A24" s="4" t="s">
        <v>55</v>
      </c>
      <c r="B24" s="5" t="n">
        <v>264</v>
      </c>
      <c r="C24" s="5" t="n">
        <v>8819</v>
      </c>
      <c r="D24" s="5" t="n">
        <v>4911</v>
      </c>
    </row>
    <row r="25" spans="1:4">
      <c r="A25" s="4" t="s">
        <v>56</v>
      </c>
      <c r="B25" s="5" t="n">
        <v>-570</v>
      </c>
      <c r="C25" s="5" t="n">
        <v>-19475</v>
      </c>
      <c r="D25" s="5" t="n">
        <v>-6194</v>
      </c>
    </row>
    <row r="26" spans="1:4">
      <c r="A26" s="4" t="s">
        <v>57</v>
      </c>
      <c r="B26" s="5" t="n">
        <v>-51134</v>
      </c>
      <c r="C26" s="5" t="n">
        <v>-22607</v>
      </c>
      <c r="D26" s="5" t="n">
        <v>13296</v>
      </c>
    </row>
    <row r="27" spans="1:4">
      <c r="A27" s="4" t="s">
        <v>58</v>
      </c>
      <c r="B27" s="5" t="n">
        <v>54</v>
      </c>
      <c r="C27" s="5" t="n">
        <v>-136</v>
      </c>
      <c r="D27" s="5" t="n">
        <v>195</v>
      </c>
    </row>
    <row r="28" spans="1:4">
      <c r="A28" s="4" t="s">
        <v>59</v>
      </c>
      <c r="B28" s="6" t="n">
        <v>-51188</v>
      </c>
      <c r="C28" s="6" t="n">
        <v>-22471</v>
      </c>
      <c r="D28" s="6" t="n">
        <v>13101</v>
      </c>
    </row>
    <row r="29" spans="1:4">
      <c r="A29" s="3" t="s">
        <v>60</v>
      </c>
    </row>
    <row r="30" spans="1:4">
      <c r="A30" s="4" t="s">
        <v>61</v>
      </c>
      <c r="B30" s="7" t="n">
        <v>-0.61</v>
      </c>
      <c r="C30" s="7" t="n">
        <v>-0.04</v>
      </c>
      <c r="D30" s="7" t="n">
        <v>0.29</v>
      </c>
    </row>
    <row r="31" spans="1:4">
      <c r="A31" s="4" t="s">
        <v>62</v>
      </c>
      <c r="B31" s="8" t="n">
        <v>-0.01</v>
      </c>
      <c r="C31" s="8" t="n">
        <v>-0.27</v>
      </c>
      <c r="D31" s="8" t="n">
        <v>-0.09</v>
      </c>
    </row>
    <row r="32" spans="1:4">
      <c r="A32" s="4" t="s">
        <v>63</v>
      </c>
      <c r="B32" s="8" t="n">
        <v>-0.62</v>
      </c>
      <c r="C32" s="8" t="n">
        <v>-0.31</v>
      </c>
      <c r="D32" s="9" t="n">
        <v>0.2</v>
      </c>
    </row>
    <row r="33" spans="1:4">
      <c r="A33" s="3" t="s">
        <v>64</v>
      </c>
    </row>
    <row r="34" spans="1:4">
      <c r="A34" s="4" t="s">
        <v>61</v>
      </c>
      <c r="B34" s="8" t="n">
        <v>-0.61</v>
      </c>
      <c r="C34" s="8" t="n">
        <v>-0.04</v>
      </c>
      <c r="D34" s="8" t="n">
        <v>0.28</v>
      </c>
    </row>
    <row r="35" spans="1:4">
      <c r="A35" s="4" t="s">
        <v>62</v>
      </c>
      <c r="B35" s="8" t="n">
        <v>-0.01</v>
      </c>
      <c r="C35" s="8" t="n">
        <v>-0.27</v>
      </c>
      <c r="D35" s="8" t="n">
        <v>-0.09</v>
      </c>
    </row>
    <row r="36" spans="1:4">
      <c r="A36" s="4" t="s">
        <v>65</v>
      </c>
      <c r="B36" s="7" t="n">
        <v>-0.62</v>
      </c>
      <c r="C36" s="7" t="n">
        <v>-0.31</v>
      </c>
      <c r="D36" s="7" t="n">
        <v>0.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49</v>
      </c>
      <c r="B4" s="6" t="n">
        <v>-50564</v>
      </c>
      <c r="C4" s="6" t="n">
        <v>-3132</v>
      </c>
      <c r="D4" s="6" t="n">
        <v>19490</v>
      </c>
    </row>
    <row r="5" spans="1:4">
      <c r="A5" s="4" t="s">
        <v>68</v>
      </c>
      <c r="B5" s="5" t="n">
        <v>-570</v>
      </c>
      <c r="C5" s="5" t="n">
        <v>-19475</v>
      </c>
      <c r="D5" s="5" t="n">
        <v>-6194</v>
      </c>
    </row>
    <row r="6" spans="1:4">
      <c r="A6" s="4" t="s">
        <v>57</v>
      </c>
      <c r="B6" s="5" t="n">
        <v>-51134</v>
      </c>
      <c r="C6" s="5" t="n">
        <v>-22607</v>
      </c>
      <c r="D6" s="5" t="n">
        <v>13296</v>
      </c>
    </row>
    <row r="7" spans="1:4">
      <c r="A7" s="4" t="s">
        <v>69</v>
      </c>
      <c r="B7" s="5" t="n">
        <v>0</v>
      </c>
      <c r="C7" s="5" t="n">
        <v>-129</v>
      </c>
      <c r="D7" s="5" t="n">
        <v>20</v>
      </c>
    </row>
    <row r="8" spans="1:4">
      <c r="A8" s="4" t="s">
        <v>70</v>
      </c>
      <c r="B8" s="5" t="n">
        <v>0</v>
      </c>
      <c r="C8" s="5" t="n">
        <v>339</v>
      </c>
      <c r="D8" s="5" t="n">
        <v>0</v>
      </c>
    </row>
    <row r="9" spans="1:4">
      <c r="A9" s="4" t="s">
        <v>71</v>
      </c>
      <c r="B9" s="5" t="n">
        <v>0</v>
      </c>
      <c r="C9" s="5" t="n">
        <v>210</v>
      </c>
      <c r="D9" s="5" t="n">
        <v>20</v>
      </c>
    </row>
    <row r="10" spans="1:4">
      <c r="A10" s="4" t="s">
        <v>72</v>
      </c>
      <c r="B10" s="5" t="n">
        <v>-2042</v>
      </c>
      <c r="C10" s="5" t="n">
        <v>-5155</v>
      </c>
      <c r="D10" s="5" t="n">
        <v>-5148</v>
      </c>
    </row>
    <row r="11" spans="1:4">
      <c r="A11" s="4" t="s">
        <v>73</v>
      </c>
      <c r="B11" s="5" t="n">
        <v>-2042</v>
      </c>
      <c r="C11" s="5" t="n">
        <v>-4945</v>
      </c>
      <c r="D11" s="5" t="n">
        <v>-5128</v>
      </c>
    </row>
    <row r="12" spans="1:4">
      <c r="A12" s="4" t="s">
        <v>74</v>
      </c>
      <c r="B12" s="5" t="n">
        <v>-53176</v>
      </c>
      <c r="C12" s="5" t="n">
        <v>-27552</v>
      </c>
      <c r="D12" s="5" t="n">
        <v>8168</v>
      </c>
    </row>
    <row r="13" spans="1:4">
      <c r="A13" s="4" t="s">
        <v>75</v>
      </c>
      <c r="B13" s="5" t="n">
        <v>-355</v>
      </c>
      <c r="C13" s="5" t="n">
        <v>-9565</v>
      </c>
      <c r="D13" s="5" t="n">
        <v>-4669</v>
      </c>
    </row>
    <row r="14" spans="1:4">
      <c r="A14" s="4" t="s">
        <v>76</v>
      </c>
      <c r="B14" s="6" t="n">
        <v>-52821</v>
      </c>
      <c r="C14" s="6" t="n">
        <v>-17987</v>
      </c>
      <c r="D14" s="6" t="n">
        <v>128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5</v>
      </c>
      <c r="B7" s="4" t="s">
        <v>348</v>
      </c>
    </row>
    <row r="8" spans="1:2">
      <c r="A8" s="4" t="s">
        <v>349</v>
      </c>
    </row>
    <row r="9" spans="1:2">
      <c r="A9" s="3" t="s">
        <v>344</v>
      </c>
    </row>
    <row r="10" spans="1:2">
      <c r="A10" s="4" t="s">
        <v>345</v>
      </c>
      <c r="B10"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36</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7</v>
      </c>
      <c r="B1" s="2" t="s">
        <v>2</v>
      </c>
      <c r="C1" s="2" t="s">
        <v>32</v>
      </c>
    </row>
    <row r="2" spans="1:3">
      <c r="A2" s="3" t="s">
        <v>78</v>
      </c>
    </row>
    <row r="3" spans="1:3">
      <c r="A3" s="4" t="s">
        <v>79</v>
      </c>
      <c r="B3" s="6" t="n">
        <v>1251</v>
      </c>
      <c r="C3" s="6" t="n">
        <v>2274</v>
      </c>
    </row>
    <row r="4" spans="1:3">
      <c r="A4" s="4" t="s">
        <v>80</v>
      </c>
      <c r="B4" s="5" t="n">
        <v>157369</v>
      </c>
      <c r="C4" s="5" t="n">
        <v>117412</v>
      </c>
    </row>
    <row r="5" spans="1:3">
      <c r="A5" s="4" t="s">
        <v>81</v>
      </c>
      <c r="B5" s="5" t="n">
        <v>368482</v>
      </c>
      <c r="C5" s="5" t="n">
        <v>371223</v>
      </c>
    </row>
    <row r="6" spans="1:3">
      <c r="A6" s="4" t="s">
        <v>82</v>
      </c>
      <c r="B6" s="5" t="n">
        <v>19794</v>
      </c>
      <c r="C6" s="5" t="n">
        <v>20088</v>
      </c>
    </row>
    <row r="7" spans="1:3">
      <c r="A7" s="4" t="s">
        <v>83</v>
      </c>
      <c r="B7" s="5" t="n">
        <v>2801</v>
      </c>
      <c r="C7" s="5" t="n">
        <v>21728</v>
      </c>
    </row>
    <row r="8" spans="1:3">
      <c r="A8" s="4" t="s">
        <v>84</v>
      </c>
      <c r="B8" s="5" t="n">
        <v>0</v>
      </c>
      <c r="C8" s="5" t="n">
        <v>64330</v>
      </c>
    </row>
    <row r="9" spans="1:3">
      <c r="A9" s="4" t="s">
        <v>85</v>
      </c>
      <c r="B9" s="5" t="n">
        <v>549697</v>
      </c>
      <c r="C9" s="5" t="n">
        <v>597055</v>
      </c>
    </row>
    <row r="10" spans="1:3">
      <c r="A10" s="4" t="s">
        <v>86</v>
      </c>
      <c r="B10" s="5" t="n">
        <v>162239</v>
      </c>
      <c r="C10" s="5" t="n">
        <v>176513</v>
      </c>
    </row>
    <row r="11" spans="1:3">
      <c r="A11" s="4" t="s">
        <v>87</v>
      </c>
      <c r="B11" s="5" t="n">
        <v>223611</v>
      </c>
      <c r="C11" s="5" t="n">
        <v>241690</v>
      </c>
    </row>
    <row r="12" spans="1:3">
      <c r="A12" s="4" t="s">
        <v>88</v>
      </c>
      <c r="B12" s="5" t="n">
        <v>183524</v>
      </c>
      <c r="C12" s="5" t="n">
        <v>195008</v>
      </c>
    </row>
    <row r="13" spans="1:3">
      <c r="A13" s="4" t="s">
        <v>89</v>
      </c>
      <c r="B13" s="5" t="n">
        <v>1045</v>
      </c>
      <c r="C13" s="5" t="n">
        <v>958</v>
      </c>
    </row>
    <row r="14" spans="1:3">
      <c r="A14" s="4" t="s">
        <v>90</v>
      </c>
      <c r="B14" s="5" t="n">
        <v>9442</v>
      </c>
      <c r="C14" s="5" t="n">
        <v>7979</v>
      </c>
    </row>
    <row r="15" spans="1:3">
      <c r="A15" s="4" t="s">
        <v>91</v>
      </c>
      <c r="B15" s="5" t="n">
        <v>1129558</v>
      </c>
      <c r="C15" s="5" t="n">
        <v>1219203</v>
      </c>
    </row>
    <row r="16" spans="1:3">
      <c r="A16" s="3" t="s">
        <v>92</v>
      </c>
    </row>
    <row r="17" spans="1:3">
      <c r="A17" s="4" t="s">
        <v>93</v>
      </c>
      <c r="B17" s="5" t="n">
        <v>201494</v>
      </c>
      <c r="C17" s="5" t="n">
        <v>159773</v>
      </c>
    </row>
    <row r="18" spans="1:3">
      <c r="A18" s="4" t="s">
        <v>94</v>
      </c>
      <c r="B18" s="5" t="n">
        <v>173745</v>
      </c>
      <c r="C18" s="5" t="n">
        <v>151831</v>
      </c>
    </row>
    <row r="19" spans="1:3">
      <c r="A19" s="4" t="s">
        <v>95</v>
      </c>
      <c r="B19" s="5" t="n">
        <v>2543</v>
      </c>
      <c r="C19" s="5" t="n">
        <v>5322</v>
      </c>
    </row>
    <row r="20" spans="1:3">
      <c r="A20" s="4" t="s">
        <v>96</v>
      </c>
      <c r="B20" s="5" t="n">
        <v>5661</v>
      </c>
      <c r="C20" s="5" t="n">
        <v>1720</v>
      </c>
    </row>
    <row r="21" spans="1:3">
      <c r="A21" s="4" t="s">
        <v>97</v>
      </c>
      <c r="B21" s="5" t="n">
        <v>1016</v>
      </c>
      <c r="C21" s="5" t="n">
        <v>1521</v>
      </c>
    </row>
    <row r="22" spans="1:3">
      <c r="A22" s="4" t="s">
        <v>98</v>
      </c>
      <c r="B22" s="5" t="n">
        <v>2079</v>
      </c>
      <c r="C22" s="5" t="n">
        <v>1773</v>
      </c>
    </row>
    <row r="23" spans="1:3">
      <c r="A23" s="4" t="s">
        <v>99</v>
      </c>
      <c r="B23" s="5" t="n">
        <v>5500</v>
      </c>
      <c r="C23" s="5" t="n">
        <v>5243</v>
      </c>
    </row>
    <row r="24" spans="1:3">
      <c r="A24" s="4" t="s">
        <v>100</v>
      </c>
      <c r="B24" s="5" t="n">
        <v>0</v>
      </c>
      <c r="C24" s="5" t="n">
        <v>52486</v>
      </c>
    </row>
    <row r="25" spans="1:3">
      <c r="A25" s="4" t="s">
        <v>101</v>
      </c>
      <c r="B25" s="5" t="n">
        <v>392038</v>
      </c>
      <c r="C25" s="5" t="n">
        <v>379669</v>
      </c>
    </row>
    <row r="26" spans="1:3">
      <c r="A26" s="4" t="s">
        <v>102</v>
      </c>
      <c r="B26" s="5" t="n">
        <v>229008</v>
      </c>
      <c r="C26" s="5" t="n">
        <v>321222</v>
      </c>
    </row>
    <row r="27" spans="1:3">
      <c r="A27" s="4" t="s">
        <v>103</v>
      </c>
      <c r="B27" s="5" t="n">
        <v>15354</v>
      </c>
      <c r="C27" s="5" t="n">
        <v>17809</v>
      </c>
    </row>
    <row r="28" spans="1:3">
      <c r="A28" s="4" t="s">
        <v>89</v>
      </c>
      <c r="B28" s="5" t="n">
        <v>44561</v>
      </c>
      <c r="C28" s="5" t="n">
        <v>74324</v>
      </c>
    </row>
    <row r="29" spans="1:3">
      <c r="A29" s="4" t="s">
        <v>104</v>
      </c>
      <c r="B29" s="5" t="n">
        <v>680961</v>
      </c>
      <c r="C29" s="5" t="n">
        <v>793024</v>
      </c>
    </row>
    <row r="30" spans="1:3">
      <c r="A30" s="4" t="s">
        <v>105</v>
      </c>
      <c r="B30" s="5" t="n">
        <v>79184</v>
      </c>
      <c r="C30" s="5" t="n">
        <v>0</v>
      </c>
    </row>
    <row r="31" spans="1:3">
      <c r="A31" s="3" t="s">
        <v>106</v>
      </c>
    </row>
    <row r="32" spans="1:3">
      <c r="A32" s="4" t="s">
        <v>107</v>
      </c>
      <c r="B32" s="5" t="n">
        <v>300426</v>
      </c>
      <c r="C32" s="5" t="n">
        <v>297987</v>
      </c>
    </row>
    <row r="33" spans="1:3">
      <c r="A33" s="4" t="s">
        <v>108</v>
      </c>
      <c r="B33" s="5" t="n">
        <v>25522</v>
      </c>
      <c r="C33" s="5" t="n">
        <v>22327</v>
      </c>
    </row>
    <row r="34" spans="1:3">
      <c r="A34" s="4" t="s">
        <v>109</v>
      </c>
      <c r="B34" s="5" t="n">
        <v>53838</v>
      </c>
      <c r="C34" s="5" t="n">
        <v>106838</v>
      </c>
    </row>
    <row r="35" spans="1:3">
      <c r="A35" s="4" t="s">
        <v>110</v>
      </c>
      <c r="B35" s="5" t="n">
        <v>-13104</v>
      </c>
      <c r="C35" s="5" t="n">
        <v>-6113</v>
      </c>
    </row>
    <row r="36" spans="1:3">
      <c r="A36" s="4" t="s">
        <v>111</v>
      </c>
      <c r="B36" s="5" t="n">
        <v>366682</v>
      </c>
      <c r="C36" s="5" t="n">
        <v>421039</v>
      </c>
    </row>
    <row r="37" spans="1:3">
      <c r="A37" s="4" t="s">
        <v>112</v>
      </c>
      <c r="B37" s="5" t="n">
        <v>2731</v>
      </c>
      <c r="C37" s="5" t="n">
        <v>5140</v>
      </c>
    </row>
    <row r="38" spans="1:3">
      <c r="A38" s="4" t="s">
        <v>113</v>
      </c>
      <c r="B38" s="5" t="n">
        <v>369413</v>
      </c>
      <c r="C38" s="5" t="n">
        <v>426179</v>
      </c>
    </row>
    <row r="39" spans="1:3">
      <c r="A39" s="4" t="s">
        <v>114</v>
      </c>
      <c r="B39" s="6" t="n">
        <v>1129558</v>
      </c>
      <c r="C39" s="6" t="n">
        <v>12192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4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8</v>
      </c>
      <c r="B1" s="2" t="s">
        <v>1</v>
      </c>
    </row>
    <row r="2" spans="1:2">
      <c r="B2" s="2" t="s">
        <v>2</v>
      </c>
    </row>
    <row r="3" spans="1:2">
      <c r="A3" s="3" t="s">
        <v>215</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65</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v>
      </c>
    </row>
    <row r="3" spans="1:2">
      <c r="A3" s="3" t="s">
        <v>269</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3" t="s">
        <v>273</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3" t="s">
        <v>277</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1</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5</v>
      </c>
      <c r="B1" s="2" t="s">
        <v>2</v>
      </c>
      <c r="C1" s="2" t="s">
        <v>32</v>
      </c>
      <c r="D1" s="2" t="s">
        <v>116</v>
      </c>
    </row>
    <row r="2" spans="1:4">
      <c r="A2" s="3" t="s">
        <v>117</v>
      </c>
    </row>
    <row r="3" spans="1:4">
      <c r="A3" s="4" t="s">
        <v>118</v>
      </c>
      <c r="B3" s="5" t="n">
        <v>85743958</v>
      </c>
      <c r="C3" s="5" t="n">
        <v>85417849</v>
      </c>
      <c r="D3" s="5" t="n">
        <v>16670000</v>
      </c>
    </row>
    <row r="4" spans="1:4">
      <c r="A4" s="4" t="s">
        <v>119</v>
      </c>
      <c r="B4" s="6" t="n">
        <v>0</v>
      </c>
      <c r="C4" s="6" t="n">
        <v>0</v>
      </c>
      <c r="D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203</v>
      </c>
    </row>
    <row r="4" spans="1:3">
      <c r="A4" s="4" t="s">
        <v>430</v>
      </c>
      <c r="B4" s="5" t="n">
        <v>1973</v>
      </c>
    </row>
    <row r="5" spans="1:3">
      <c r="A5" s="3" t="s">
        <v>431</v>
      </c>
    </row>
    <row r="6" spans="1:3">
      <c r="A6" s="4" t="s">
        <v>432</v>
      </c>
      <c r="B6" s="4" t="s">
        <v>433</v>
      </c>
      <c r="C6" s="4" t="s">
        <v>433</v>
      </c>
    </row>
    <row r="7" spans="1:3">
      <c r="A7" s="4" t="s">
        <v>434</v>
      </c>
    </row>
    <row r="8" spans="1:3">
      <c r="A8" s="3" t="s">
        <v>435</v>
      </c>
    </row>
    <row r="9" spans="1:3">
      <c r="A9" s="4" t="s">
        <v>436</v>
      </c>
      <c r="B9" s="4" t="s">
        <v>437</v>
      </c>
    </row>
    <row r="10" spans="1:3">
      <c r="A10" s="4" t="s">
        <v>438</v>
      </c>
    </row>
    <row r="11" spans="1:3">
      <c r="A11" s="3" t="s">
        <v>435</v>
      </c>
    </row>
    <row r="12" spans="1:3">
      <c r="A12" s="4" t="s">
        <v>436</v>
      </c>
      <c r="B12" s="4" t="s">
        <v>439</v>
      </c>
    </row>
    <row r="13" spans="1:3">
      <c r="A13" s="4" t="s">
        <v>440</v>
      </c>
    </row>
    <row r="14" spans="1:3">
      <c r="A14" s="3" t="s">
        <v>435</v>
      </c>
    </row>
    <row r="15" spans="1:3">
      <c r="A15" s="4" t="s">
        <v>436</v>
      </c>
      <c r="B15" s="4" t="s">
        <v>439</v>
      </c>
    </row>
    <row r="16" spans="1:3">
      <c r="A16" s="4" t="s">
        <v>441</v>
      </c>
    </row>
    <row r="17" spans="1:3">
      <c r="A17" s="3" t="s">
        <v>435</v>
      </c>
    </row>
    <row r="18" spans="1:3">
      <c r="A18" s="4" t="s">
        <v>436</v>
      </c>
      <c r="B18" s="4" t="s">
        <v>442</v>
      </c>
    </row>
    <row r="19" spans="1:3">
      <c r="A19" s="4" t="s">
        <v>443</v>
      </c>
    </row>
    <row r="20" spans="1:3">
      <c r="A20" s="3" t="s">
        <v>435</v>
      </c>
    </row>
    <row r="21" spans="1:3">
      <c r="A21" s="4" t="s">
        <v>436</v>
      </c>
      <c r="B21" s="4" t="s">
        <v>442</v>
      </c>
    </row>
    <row r="22" spans="1:3">
      <c r="A22" s="4" t="s">
        <v>444</v>
      </c>
    </row>
    <row r="23" spans="1:3">
      <c r="A23" s="3" t="s">
        <v>435</v>
      </c>
    </row>
    <row r="24" spans="1:3">
      <c r="A24" s="4" t="s">
        <v>436</v>
      </c>
      <c r="B24" s="4" t="s">
        <v>445</v>
      </c>
    </row>
    <row r="25" spans="1:3">
      <c r="A25" s="4" t="s">
        <v>446</v>
      </c>
    </row>
    <row r="26" spans="1:3">
      <c r="A26" s="3" t="s">
        <v>435</v>
      </c>
    </row>
    <row r="27" spans="1:3">
      <c r="A27" s="4" t="s">
        <v>436</v>
      </c>
      <c r="B27" s="4" t="s">
        <v>447</v>
      </c>
    </row>
    <row r="28" spans="1:3">
      <c r="A28" s="4" t="s">
        <v>448</v>
      </c>
    </row>
    <row r="29" spans="1:3">
      <c r="A29" s="3" t="s">
        <v>435</v>
      </c>
    </row>
    <row r="30" spans="1:3">
      <c r="A30" s="4" t="s">
        <v>436</v>
      </c>
      <c r="B30" s="4" t="s">
        <v>445</v>
      </c>
    </row>
    <row r="31" spans="1:3">
      <c r="A31" s="4" t="s">
        <v>449</v>
      </c>
    </row>
    <row r="32" spans="1:3">
      <c r="A32" s="3" t="s">
        <v>435</v>
      </c>
    </row>
    <row r="33" spans="1:3">
      <c r="A33" s="4" t="s">
        <v>436</v>
      </c>
      <c r="B33" s="4" t="s">
        <v>447</v>
      </c>
    </row>
    <row r="34" spans="1:3">
      <c r="A34" s="4" t="s">
        <v>450</v>
      </c>
    </row>
    <row r="35" spans="1:3">
      <c r="A35" s="3" t="s">
        <v>435</v>
      </c>
    </row>
    <row r="36" spans="1:3">
      <c r="A36" s="4" t="s">
        <v>436</v>
      </c>
      <c r="B36" s="4" t="s">
        <v>445</v>
      </c>
    </row>
    <row r="37" spans="1:3">
      <c r="A37" s="4" t="s">
        <v>451</v>
      </c>
    </row>
    <row r="38" spans="1:3">
      <c r="A38" s="3" t="s">
        <v>431</v>
      </c>
    </row>
    <row r="39" spans="1:3">
      <c r="A39" s="4" t="s">
        <v>452</v>
      </c>
      <c r="B39" s="4" t="s">
        <v>453</v>
      </c>
    </row>
    <row r="40" spans="1:3">
      <c r="A40" s="4" t="s">
        <v>454</v>
      </c>
    </row>
    <row r="41" spans="1:3">
      <c r="A41" s="3" t="s">
        <v>431</v>
      </c>
    </row>
    <row r="42" spans="1:3">
      <c r="A42" s="4" t="s">
        <v>452</v>
      </c>
      <c r="B42" s="4" t="s">
        <v>455</v>
      </c>
    </row>
    <row r="43" spans="1:3">
      <c r="A43" s="4" t="s">
        <v>456</v>
      </c>
    </row>
    <row r="44" spans="1:3">
      <c r="A44" s="3" t="s">
        <v>431</v>
      </c>
    </row>
    <row r="45" spans="1:3">
      <c r="A45" s="4" t="s">
        <v>452</v>
      </c>
      <c r="B45" s="4" t="s">
        <v>457</v>
      </c>
    </row>
    <row r="46" spans="1:3">
      <c r="A46" s="4" t="s">
        <v>458</v>
      </c>
    </row>
    <row r="47" spans="1:3">
      <c r="A47" s="3" t="s">
        <v>431</v>
      </c>
    </row>
    <row r="48" spans="1:3">
      <c r="A48" s="4" t="s">
        <v>452</v>
      </c>
      <c r="B48" s="4" t="s">
        <v>457</v>
      </c>
    </row>
    <row r="49" spans="1:3">
      <c r="A49" s="4" t="s">
        <v>459</v>
      </c>
    </row>
    <row r="50" spans="1:3">
      <c r="A50" s="3" t="s">
        <v>431</v>
      </c>
    </row>
    <row r="51" spans="1:3">
      <c r="A51" s="4" t="s">
        <v>452</v>
      </c>
      <c r="B51" s="4" t="s">
        <v>4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60</v>
      </c>
      <c r="B1" s="2" t="s">
        <v>461</v>
      </c>
      <c r="C1" s="2" t="s">
        <v>1</v>
      </c>
    </row>
    <row r="2" spans="1:3">
      <c r="B2" s="2" t="s">
        <v>462</v>
      </c>
      <c r="C2" s="2" t="s">
        <v>2</v>
      </c>
    </row>
    <row r="3" spans="1:3">
      <c r="A3" s="3" t="s">
        <v>340</v>
      </c>
    </row>
    <row r="4" spans="1:3">
      <c r="A4" s="4" t="s">
        <v>463</v>
      </c>
      <c r="C4" s="4" t="s">
        <v>464</v>
      </c>
    </row>
    <row r="5" spans="1:3">
      <c r="A5" s="4" t="s">
        <v>465</v>
      </c>
      <c r="B5" s="4" t="s">
        <v>466</v>
      </c>
    </row>
    <row r="6" spans="1:3">
      <c r="A6" s="4" t="s">
        <v>467</v>
      </c>
      <c r="B6" s="10" t="n">
        <v>171.5</v>
      </c>
    </row>
    <row r="7" spans="1:3">
      <c r="A7" s="4" t="s">
        <v>468</v>
      </c>
      <c r="B7" s="5" t="n">
        <v>23</v>
      </c>
    </row>
    <row r="8" spans="1:3">
      <c r="A8" s="4" t="s">
        <v>469</v>
      </c>
    </row>
    <row r="9" spans="1:3">
      <c r="A9" s="3" t="s">
        <v>340</v>
      </c>
    </row>
    <row r="10" spans="1:3">
      <c r="A10" s="4" t="s">
        <v>470</v>
      </c>
      <c r="C10" s="4" t="s">
        <v>471</v>
      </c>
    </row>
    <row r="11" spans="1:3">
      <c r="A11" s="4" t="s">
        <v>472</v>
      </c>
      <c r="B11" s="9" t="n">
        <v>472.7</v>
      </c>
    </row>
    <row r="12" spans="1:3">
      <c r="A12" s="4" t="s">
        <v>473</v>
      </c>
      <c r="B12" s="10" t="n">
        <v>2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74</v>
      </c>
      <c r="B1" s="2" t="s">
        <v>475</v>
      </c>
      <c r="C1" s="2" t="s">
        <v>461</v>
      </c>
      <c r="D1" s="2" t="s">
        <v>1</v>
      </c>
    </row>
    <row r="2" spans="1:6">
      <c r="B2" s="2" t="s">
        <v>32</v>
      </c>
      <c r="C2" s="2" t="s">
        <v>462</v>
      </c>
      <c r="D2" s="2" t="s">
        <v>2</v>
      </c>
      <c r="E2" s="2" t="s">
        <v>32</v>
      </c>
      <c r="F2" s="2" t="s">
        <v>33</v>
      </c>
    </row>
    <row r="3" spans="1:6">
      <c r="A3" s="3" t="s">
        <v>340</v>
      </c>
    </row>
    <row r="4" spans="1:6">
      <c r="A4" s="4" t="s">
        <v>87</v>
      </c>
      <c r="B4" s="6" t="n">
        <v>241690</v>
      </c>
      <c r="D4" s="6" t="n">
        <v>223611</v>
      </c>
      <c r="E4" s="6" t="n">
        <v>241690</v>
      </c>
      <c r="F4" s="6" t="n">
        <v>29082</v>
      </c>
    </row>
    <row r="5" spans="1:6">
      <c r="A5" s="3" t="s">
        <v>476</v>
      </c>
    </row>
    <row r="6" spans="1:6">
      <c r="A6" s="4" t="s">
        <v>477</v>
      </c>
      <c r="C6" s="6" t="n">
        <v>19000</v>
      </c>
    </row>
    <row r="7" spans="1:6">
      <c r="A7" s="4" t="s">
        <v>157</v>
      </c>
      <c r="D7" s="5" t="n">
        <v>15000</v>
      </c>
      <c r="E7" s="6" t="n">
        <v>4000</v>
      </c>
      <c r="F7" s="6" t="n">
        <v>0</v>
      </c>
    </row>
    <row r="8" spans="1:6">
      <c r="A8" s="4" t="s">
        <v>469</v>
      </c>
    </row>
    <row r="9" spans="1:6">
      <c r="A9" s="3" t="s">
        <v>340</v>
      </c>
    </row>
    <row r="10" spans="1:6">
      <c r="A10" s="4" t="s">
        <v>79</v>
      </c>
      <c r="C10" s="5" t="n">
        <v>1728</v>
      </c>
    </row>
    <row r="11" spans="1:6">
      <c r="A11" s="4" t="s">
        <v>80</v>
      </c>
      <c r="C11" s="5" t="n">
        <v>26090</v>
      </c>
    </row>
    <row r="12" spans="1:6">
      <c r="A12" s="4" t="s">
        <v>81</v>
      </c>
      <c r="C12" s="5" t="n">
        <v>124829</v>
      </c>
    </row>
    <row r="13" spans="1:6">
      <c r="A13" s="4" t="s">
        <v>478</v>
      </c>
      <c r="C13" s="5" t="n">
        <v>12025</v>
      </c>
    </row>
    <row r="14" spans="1:6">
      <c r="A14" s="4" t="s">
        <v>228</v>
      </c>
      <c r="C14" s="5" t="n">
        <v>46068</v>
      </c>
    </row>
    <row r="15" spans="1:6">
      <c r="A15" s="4" t="s">
        <v>88</v>
      </c>
      <c r="C15" s="5" t="n">
        <v>170000</v>
      </c>
    </row>
    <row r="16" spans="1:6">
      <c r="A16" s="4" t="s">
        <v>94</v>
      </c>
      <c r="C16" s="5" t="n">
        <v>-24169</v>
      </c>
    </row>
    <row r="17" spans="1:6">
      <c r="A17" s="4" t="s">
        <v>479</v>
      </c>
      <c r="C17" s="5" t="n">
        <v>277740</v>
      </c>
    </row>
    <row r="18" spans="1:6">
      <c r="A18" s="4" t="s">
        <v>87</v>
      </c>
      <c r="C18" s="5" t="n">
        <v>196709</v>
      </c>
    </row>
    <row r="19" spans="1:6">
      <c r="A19" s="4" t="s">
        <v>112</v>
      </c>
      <c r="C19" s="5" t="n">
        <v>-1781</v>
      </c>
    </row>
    <row r="20" spans="1:6">
      <c r="A20" s="3" t="s">
        <v>480</v>
      </c>
    </row>
    <row r="21" spans="1:6">
      <c r="A21" s="4" t="s">
        <v>481</v>
      </c>
      <c r="C21" s="5" t="n">
        <v>26200</v>
      </c>
    </row>
    <row r="22" spans="1:6">
      <c r="A22" s="4" t="s">
        <v>482</v>
      </c>
      <c r="C22" s="5" t="n">
        <v>200</v>
      </c>
    </row>
    <row r="23" spans="1:6">
      <c r="A23" s="3" t="s">
        <v>476</v>
      </c>
    </row>
    <row r="24" spans="1:6">
      <c r="A24" s="4" t="s">
        <v>157</v>
      </c>
      <c r="B24" s="6" t="n">
        <v>4000</v>
      </c>
      <c r="D24" s="6" t="n">
        <v>15000</v>
      </c>
    </row>
    <row r="25" spans="1:6">
      <c r="A25" s="4" t="s">
        <v>483</v>
      </c>
      <c r="C25" s="6" t="n">
        <v>3700</v>
      </c>
    </row>
    <row r="26" spans="1:6">
      <c r="A26" s="4" t="s">
        <v>484</v>
      </c>
    </row>
    <row r="27" spans="1:6">
      <c r="A27" s="3" t="s">
        <v>476</v>
      </c>
    </row>
    <row r="28" spans="1:6">
      <c r="A28" s="4" t="s">
        <v>485</v>
      </c>
      <c r="C28" s="4" t="s">
        <v>486</v>
      </c>
    </row>
    <row r="29" spans="1:6">
      <c r="A29" s="4" t="s">
        <v>487</v>
      </c>
    </row>
    <row r="30" spans="1:6">
      <c r="A30" s="3" t="s">
        <v>476</v>
      </c>
    </row>
    <row r="31" spans="1:6">
      <c r="A31" s="4" t="s">
        <v>488</v>
      </c>
      <c r="C31" s="4" t="s">
        <v>489</v>
      </c>
    </row>
    <row r="32" spans="1:6">
      <c r="A32" s="4" t="s">
        <v>490</v>
      </c>
    </row>
    <row r="33" spans="1:6">
      <c r="A33" s="3" t="s">
        <v>476</v>
      </c>
    </row>
    <row r="34" spans="1:6">
      <c r="A34" s="4" t="s">
        <v>491</v>
      </c>
      <c r="C34" s="4" t="s">
        <v>492</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41"/>
    <col customWidth="1" max="7" min="7" width="14"/>
    <col customWidth="1" max="8" min="8" width="14"/>
  </cols>
  <sheetData>
    <row r="1" spans="1:8">
      <c r="A1" s="1" t="s">
        <v>493</v>
      </c>
      <c r="B1" s="2" t="s">
        <v>494</v>
      </c>
      <c r="C1" s="2" t="s">
        <v>495</v>
      </c>
      <c r="D1" s="2" t="s">
        <v>461</v>
      </c>
      <c r="E1" s="2" t="s">
        <v>496</v>
      </c>
      <c r="F1" s="2" t="s">
        <v>1</v>
      </c>
    </row>
    <row r="2" spans="1:8">
      <c r="B2" s="2" t="s">
        <v>497</v>
      </c>
      <c r="C2" s="2" t="s">
        <v>498</v>
      </c>
      <c r="D2" s="2" t="s">
        <v>462</v>
      </c>
      <c r="E2" s="2" t="s">
        <v>32</v>
      </c>
      <c r="F2" s="2" t="s">
        <v>2</v>
      </c>
      <c r="G2" s="2" t="s">
        <v>32</v>
      </c>
      <c r="H2" s="2" t="s">
        <v>33</v>
      </c>
    </row>
    <row r="3" spans="1:8">
      <c r="A3" s="3" t="s">
        <v>499</v>
      </c>
    </row>
    <row r="4" spans="1:8">
      <c r="A4" s="4" t="s">
        <v>500</v>
      </c>
      <c r="F4" s="6" t="n">
        <v>0</v>
      </c>
      <c r="G4" s="6" t="n">
        <v>82</v>
      </c>
      <c r="H4" s="6" t="n">
        <v>0</v>
      </c>
    </row>
    <row r="5" spans="1:8">
      <c r="A5" s="4" t="s">
        <v>501</v>
      </c>
      <c r="F5" s="5" t="n">
        <v>0</v>
      </c>
      <c r="G5" s="5" t="n">
        <v>-749</v>
      </c>
      <c r="H5" s="6" t="n">
        <v>0</v>
      </c>
    </row>
    <row r="6" spans="1:8">
      <c r="A6" s="4" t="s">
        <v>502</v>
      </c>
      <c r="F6" s="6" t="n">
        <v>0</v>
      </c>
      <c r="G6" s="6" t="n">
        <v>20330</v>
      </c>
    </row>
    <row r="7" spans="1:8">
      <c r="A7" s="4" t="s">
        <v>503</v>
      </c>
    </row>
    <row r="8" spans="1:8">
      <c r="A8" s="3" t="s">
        <v>340</v>
      </c>
    </row>
    <row r="9" spans="1:8">
      <c r="A9" s="4" t="s">
        <v>504</v>
      </c>
      <c r="C9" s="4" t="s">
        <v>505</v>
      </c>
    </row>
    <row r="10" spans="1:8">
      <c r="A10" s="4" t="s">
        <v>470</v>
      </c>
      <c r="F10" s="4" t="s">
        <v>506</v>
      </c>
    </row>
    <row r="11" spans="1:8">
      <c r="A11" s="3" t="s">
        <v>499</v>
      </c>
    </row>
    <row r="12" spans="1:8">
      <c r="A12" s="4" t="s">
        <v>507</v>
      </c>
      <c r="C12" s="6" t="n">
        <v>6475</v>
      </c>
      <c r="F12" s="6" t="n">
        <v>6475</v>
      </c>
    </row>
    <row r="13" spans="1:8">
      <c r="A13" s="4" t="s">
        <v>500</v>
      </c>
      <c r="C13" s="5" t="n">
        <v>237</v>
      </c>
      <c r="F13" s="5" t="n">
        <v>-55</v>
      </c>
    </row>
    <row r="14" spans="1:8">
      <c r="A14" s="4" t="s">
        <v>502</v>
      </c>
      <c r="C14" s="5" t="n">
        <v>2330</v>
      </c>
      <c r="F14" s="5" t="n">
        <v>2330</v>
      </c>
    </row>
    <row r="15" spans="1:8">
      <c r="A15" s="4" t="s">
        <v>508</v>
      </c>
      <c r="C15" s="6" t="n">
        <v>9042</v>
      </c>
      <c r="F15" s="5" t="n">
        <v>8750</v>
      </c>
    </row>
    <row r="16" spans="1:8">
      <c r="A16" s="4" t="s">
        <v>509</v>
      </c>
      <c r="F16" s="5" t="n">
        <v>-292</v>
      </c>
    </row>
    <row r="17" spans="1:8">
      <c r="A17" s="4" t="s">
        <v>510</v>
      </c>
      <c r="F17" s="6" t="n">
        <v>-292</v>
      </c>
    </row>
    <row r="18" spans="1:8">
      <c r="A18" s="4" t="s">
        <v>511</v>
      </c>
    </row>
    <row r="19" spans="1:8">
      <c r="A19" s="3" t="s">
        <v>340</v>
      </c>
    </row>
    <row r="20" spans="1:8">
      <c r="A20" s="4" t="s">
        <v>504</v>
      </c>
      <c r="B20" s="4" t="s">
        <v>512</v>
      </c>
    </row>
    <row r="21" spans="1:8">
      <c r="A21" s="4" t="s">
        <v>513</v>
      </c>
      <c r="B21" s="4" t="s">
        <v>514</v>
      </c>
    </row>
    <row r="22" spans="1:8">
      <c r="A22" s="4" t="s">
        <v>470</v>
      </c>
      <c r="F22" s="4" t="s">
        <v>515</v>
      </c>
    </row>
    <row r="23" spans="1:8">
      <c r="A23" s="3" t="s">
        <v>499</v>
      </c>
    </row>
    <row r="24" spans="1:8">
      <c r="A24" s="4" t="s">
        <v>507</v>
      </c>
      <c r="E24" s="6" t="n">
        <v>13300</v>
      </c>
    </row>
    <row r="25" spans="1:8">
      <c r="A25" s="4" t="s">
        <v>500</v>
      </c>
      <c r="E25" s="5" t="n">
        <v>-319</v>
      </c>
    </row>
    <row r="26" spans="1:8">
      <c r="A26" s="4" t="s">
        <v>501</v>
      </c>
      <c r="E26" s="5" t="n">
        <v>749</v>
      </c>
    </row>
    <row r="27" spans="1:8">
      <c r="A27" s="4" t="s">
        <v>502</v>
      </c>
      <c r="B27" s="6" t="n">
        <v>18000</v>
      </c>
      <c r="E27" s="5" t="n">
        <v>18000</v>
      </c>
    </row>
    <row r="28" spans="1:8">
      <c r="A28" s="4" t="s">
        <v>508</v>
      </c>
      <c r="E28" s="6" t="n">
        <v>31730</v>
      </c>
    </row>
    <row r="29" spans="1:8">
      <c r="A29" s="4" t="s">
        <v>469</v>
      </c>
    </row>
    <row r="30" spans="1:8">
      <c r="A30" s="3" t="s">
        <v>340</v>
      </c>
    </row>
    <row r="31" spans="1:8">
      <c r="A31" s="4" t="s">
        <v>470</v>
      </c>
      <c r="F31" s="4" t="s">
        <v>471</v>
      </c>
    </row>
    <row r="32" spans="1:8">
      <c r="A32" s="3" t="s">
        <v>499</v>
      </c>
    </row>
    <row r="33" spans="1:8">
      <c r="A33" s="4" t="s">
        <v>508</v>
      </c>
      <c r="D33" s="6" t="n">
        <v>472700</v>
      </c>
    </row>
  </sheetData>
  <mergeCells count="2">
    <mergeCell ref="A1:A2"/>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516</v>
      </c>
      <c r="B1" s="2" t="s">
        <v>495</v>
      </c>
      <c r="C1" s="2" t="s">
        <v>496</v>
      </c>
      <c r="D1" s="2" t="s">
        <v>1</v>
      </c>
    </row>
    <row r="2" spans="1:7">
      <c r="B2" s="2" t="s">
        <v>498</v>
      </c>
      <c r="C2" s="2" t="s">
        <v>32</v>
      </c>
      <c r="D2" s="2" t="s">
        <v>2</v>
      </c>
      <c r="E2" s="2" t="s">
        <v>32</v>
      </c>
      <c r="F2" s="2" t="s">
        <v>33</v>
      </c>
      <c r="G2" s="2" t="s">
        <v>462</v>
      </c>
    </row>
    <row r="3" spans="1:7">
      <c r="A3" s="3" t="s">
        <v>340</v>
      </c>
    </row>
    <row r="4" spans="1:7">
      <c r="A4" s="4" t="s">
        <v>87</v>
      </c>
      <c r="C4" s="6" t="n">
        <v>241690000</v>
      </c>
      <c r="D4" s="6" t="n">
        <v>223611000</v>
      </c>
      <c r="E4" s="6" t="n">
        <v>241690000</v>
      </c>
      <c r="F4" s="6" t="n">
        <v>29082000</v>
      </c>
    </row>
    <row r="5" spans="1:7">
      <c r="A5" s="4" t="s">
        <v>162</v>
      </c>
      <c r="D5" s="5" t="n">
        <v>1158000</v>
      </c>
      <c r="E5" s="5" t="n">
        <v>-884000</v>
      </c>
      <c r="F5" s="6" t="n">
        <v>1373000</v>
      </c>
    </row>
    <row r="6" spans="1:7">
      <c r="A6" s="4" t="s">
        <v>511</v>
      </c>
    </row>
    <row r="7" spans="1:7">
      <c r="A7" s="3" t="s">
        <v>340</v>
      </c>
    </row>
    <row r="8" spans="1:7">
      <c r="A8" s="4" t="s">
        <v>80</v>
      </c>
      <c r="C8" s="5" t="n">
        <v>2351000</v>
      </c>
      <c r="E8" s="5" t="n">
        <v>2351000</v>
      </c>
    </row>
    <row r="9" spans="1:7">
      <c r="A9" s="4" t="s">
        <v>81</v>
      </c>
      <c r="C9" s="5" t="n">
        <v>1745000</v>
      </c>
      <c r="E9" s="5" t="n">
        <v>1745000</v>
      </c>
    </row>
    <row r="10" spans="1:7">
      <c r="A10" s="4" t="s">
        <v>228</v>
      </c>
      <c r="C10" s="5" t="n">
        <v>164000</v>
      </c>
      <c r="E10" s="5" t="n">
        <v>164000</v>
      </c>
    </row>
    <row r="11" spans="1:7">
      <c r="A11" s="4" t="s">
        <v>88</v>
      </c>
      <c r="C11" s="5" t="n">
        <v>14000000</v>
      </c>
      <c r="E11" s="5" t="n">
        <v>14000000</v>
      </c>
    </row>
    <row r="12" spans="1:7">
      <c r="A12" s="4" t="s">
        <v>94</v>
      </c>
      <c r="C12" s="5" t="n">
        <v>-1666000</v>
      </c>
      <c r="E12" s="5" t="n">
        <v>-1666000</v>
      </c>
    </row>
    <row r="13" spans="1:7">
      <c r="A13" s="4" t="s">
        <v>479</v>
      </c>
      <c r="C13" s="5" t="n">
        <v>16594000</v>
      </c>
      <c r="E13" s="5" t="n">
        <v>16594000</v>
      </c>
    </row>
    <row r="14" spans="1:7">
      <c r="A14" s="4" t="s">
        <v>507</v>
      </c>
      <c r="C14" s="5" t="n">
        <v>13300000</v>
      </c>
    </row>
    <row r="15" spans="1:7">
      <c r="A15" s="4" t="s">
        <v>87</v>
      </c>
      <c r="C15" s="5" t="n">
        <v>15136000</v>
      </c>
      <c r="E15" s="5" t="n">
        <v>15136000</v>
      </c>
    </row>
    <row r="16" spans="1:7">
      <c r="A16" s="4" t="s">
        <v>517</v>
      </c>
      <c r="C16" s="6" t="n">
        <v>31730000</v>
      </c>
      <c r="E16" s="6" t="n">
        <v>31730000</v>
      </c>
    </row>
    <row r="17" spans="1:7">
      <c r="A17" s="4" t="s">
        <v>503</v>
      </c>
    </row>
    <row r="18" spans="1:7">
      <c r="A18" s="3" t="s">
        <v>340</v>
      </c>
    </row>
    <row r="19" spans="1:7">
      <c r="A19" s="4" t="s">
        <v>518</v>
      </c>
      <c r="B19" s="6" t="n">
        <v>2220000</v>
      </c>
      <c r="D19" s="5" t="n">
        <v>1928000</v>
      </c>
    </row>
    <row r="20" spans="1:7">
      <c r="A20" s="4" t="s">
        <v>228</v>
      </c>
      <c r="B20" s="5" t="n">
        <v>3414000</v>
      </c>
      <c r="D20" s="5" t="n">
        <v>3414000</v>
      </c>
    </row>
    <row r="21" spans="1:7">
      <c r="A21" s="4" t="s">
        <v>88</v>
      </c>
      <c r="B21" s="5" t="n">
        <v>2459000</v>
      </c>
      <c r="D21" s="5" t="n">
        <v>2459000</v>
      </c>
    </row>
    <row r="22" spans="1:7">
      <c r="A22" s="4" t="s">
        <v>94</v>
      </c>
      <c r="B22" s="5" t="n">
        <v>-687000</v>
      </c>
      <c r="D22" s="5" t="n">
        <v>-687000</v>
      </c>
    </row>
    <row r="23" spans="1:7">
      <c r="A23" s="4" t="s">
        <v>479</v>
      </c>
      <c r="B23" s="5" t="n">
        <v>7406000</v>
      </c>
      <c r="D23" s="5" t="n">
        <v>7114000</v>
      </c>
    </row>
    <row r="24" spans="1:7">
      <c r="A24" s="4" t="s">
        <v>507</v>
      </c>
      <c r="B24" s="5" t="n">
        <v>6475000</v>
      </c>
      <c r="D24" s="5" t="n">
        <v>6475000</v>
      </c>
    </row>
    <row r="25" spans="1:7">
      <c r="A25" s="4" t="s">
        <v>87</v>
      </c>
      <c r="B25" s="5" t="n">
        <v>1636000</v>
      </c>
      <c r="D25" s="5" t="n">
        <v>1636000</v>
      </c>
    </row>
    <row r="26" spans="1:7">
      <c r="A26" s="4" t="s">
        <v>162</v>
      </c>
      <c r="D26" s="5" t="n">
        <v>-1700000</v>
      </c>
    </row>
    <row r="27" spans="1:7">
      <c r="A27" s="4" t="s">
        <v>517</v>
      </c>
      <c r="B27" s="6" t="n">
        <v>9042000</v>
      </c>
      <c r="D27" s="5" t="n">
        <v>8750000</v>
      </c>
    </row>
    <row r="28" spans="1:7">
      <c r="A28" s="4" t="s">
        <v>509</v>
      </c>
      <c r="D28" s="5" t="n">
        <v>-292000</v>
      </c>
    </row>
    <row r="29" spans="1:7">
      <c r="A29" s="4" t="s">
        <v>510</v>
      </c>
      <c r="D29" s="5" t="n">
        <v>-292000</v>
      </c>
    </row>
    <row r="30" spans="1:7">
      <c r="A30" s="4" t="s">
        <v>519</v>
      </c>
      <c r="D30" s="6" t="n">
        <v>-292000</v>
      </c>
    </row>
    <row r="31" spans="1:7">
      <c r="A31" s="4" t="s">
        <v>469</v>
      </c>
    </row>
    <row r="32" spans="1:7">
      <c r="A32" s="3" t="s">
        <v>340</v>
      </c>
    </row>
    <row r="33" spans="1:7">
      <c r="A33" s="4" t="s">
        <v>79</v>
      </c>
      <c r="G33" s="6" t="n">
        <v>1728000</v>
      </c>
    </row>
    <row r="34" spans="1:7">
      <c r="A34" s="4" t="s">
        <v>80</v>
      </c>
      <c r="G34" s="5" t="n">
        <v>26090000</v>
      </c>
    </row>
    <row r="35" spans="1:7">
      <c r="A35" s="4" t="s">
        <v>81</v>
      </c>
      <c r="G35" s="5" t="n">
        <v>124829000</v>
      </c>
    </row>
    <row r="36" spans="1:7">
      <c r="A36" s="4" t="s">
        <v>478</v>
      </c>
      <c r="G36" s="5" t="n">
        <v>12025000</v>
      </c>
    </row>
    <row r="37" spans="1:7">
      <c r="A37" s="4" t="s">
        <v>518</v>
      </c>
      <c r="G37" s="5" t="n">
        <v>3982000</v>
      </c>
    </row>
    <row r="38" spans="1:7">
      <c r="A38" s="4" t="s">
        <v>228</v>
      </c>
      <c r="G38" s="5" t="n">
        <v>46068000</v>
      </c>
    </row>
    <row r="39" spans="1:7">
      <c r="A39" s="4" t="s">
        <v>88</v>
      </c>
      <c r="G39" s="5" t="n">
        <v>170000000</v>
      </c>
    </row>
    <row r="40" spans="1:7">
      <c r="A40" s="4" t="s">
        <v>94</v>
      </c>
      <c r="G40" s="5" t="n">
        <v>-24169000</v>
      </c>
    </row>
    <row r="41" spans="1:7">
      <c r="A41" s="4" t="s">
        <v>520</v>
      </c>
      <c r="G41" s="5" t="n">
        <v>-75193000</v>
      </c>
    </row>
    <row r="42" spans="1:7">
      <c r="A42" s="4" t="s">
        <v>239</v>
      </c>
      <c r="G42" s="5" t="n">
        <v>-7620000</v>
      </c>
    </row>
    <row r="43" spans="1:7">
      <c r="A43" s="4" t="s">
        <v>479</v>
      </c>
      <c r="G43" s="5" t="n">
        <v>277740000</v>
      </c>
    </row>
    <row r="44" spans="1:7">
      <c r="A44" s="4" t="s">
        <v>87</v>
      </c>
      <c r="G44" s="5" t="n">
        <v>196709000</v>
      </c>
    </row>
    <row r="45" spans="1:7">
      <c r="A45" s="4" t="s">
        <v>112</v>
      </c>
      <c r="G45" s="5" t="n">
        <v>-1781000</v>
      </c>
    </row>
    <row r="46" spans="1:7">
      <c r="A46" s="4" t="s">
        <v>517</v>
      </c>
      <c r="G46" s="6" t="n">
        <v>472668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60"/>
    <col customWidth="1" max="7" min="7" width="14"/>
    <col customWidth="1" max="8" min="8" width="14"/>
  </cols>
  <sheetData>
    <row r="1" spans="1:8">
      <c r="A1" s="1" t="s">
        <v>521</v>
      </c>
      <c r="B1" s="2" t="s">
        <v>494</v>
      </c>
      <c r="C1" s="2" t="s">
        <v>495</v>
      </c>
      <c r="D1" s="2" t="s">
        <v>461</v>
      </c>
      <c r="E1" s="2" t="s">
        <v>496</v>
      </c>
      <c r="F1" s="2" t="s">
        <v>1</v>
      </c>
    </row>
    <row r="2" spans="1:8">
      <c r="B2" s="2" t="s">
        <v>497</v>
      </c>
      <c r="C2" s="2" t="s">
        <v>498</v>
      </c>
      <c r="D2" s="2" t="s">
        <v>462</v>
      </c>
      <c r="E2" s="2" t="s">
        <v>32</v>
      </c>
      <c r="F2" s="2" t="s">
        <v>2</v>
      </c>
      <c r="G2" s="2" t="s">
        <v>32</v>
      </c>
      <c r="H2" s="2" t="s">
        <v>33</v>
      </c>
    </row>
    <row r="3" spans="1:8">
      <c r="A3" s="3" t="s">
        <v>340</v>
      </c>
    </row>
    <row r="4" spans="1:8">
      <c r="A4" s="4" t="s">
        <v>501</v>
      </c>
      <c r="F4" s="6" t="n">
        <v>0</v>
      </c>
      <c r="G4" s="6" t="n">
        <v>-749000</v>
      </c>
      <c r="H4" s="6" t="n">
        <v>0</v>
      </c>
    </row>
    <row r="5" spans="1:8">
      <c r="A5" s="4" t="s">
        <v>502</v>
      </c>
      <c r="F5" s="5" t="n">
        <v>0</v>
      </c>
      <c r="G5" s="5" t="n">
        <v>20330000</v>
      </c>
    </row>
    <row r="6" spans="1:8">
      <c r="A6" s="4" t="s">
        <v>522</v>
      </c>
      <c r="F6" s="5" t="n">
        <v>233000</v>
      </c>
      <c r="G6" s="5" t="n">
        <v>7767000</v>
      </c>
      <c r="H6" s="5" t="n">
        <v>261000</v>
      </c>
    </row>
    <row r="7" spans="1:8">
      <c r="A7" s="4" t="s">
        <v>523</v>
      </c>
      <c r="F7" s="5" t="n">
        <v>-1158000</v>
      </c>
      <c r="G7" s="5" t="n">
        <v>884000</v>
      </c>
      <c r="H7" s="5" t="n">
        <v>-1373000</v>
      </c>
    </row>
    <row r="8" spans="1:8">
      <c r="A8" s="4" t="s">
        <v>524</v>
      </c>
      <c r="F8" s="6" t="n">
        <v>4554000</v>
      </c>
      <c r="G8" s="6" t="n">
        <v>204000</v>
      </c>
      <c r="H8" s="6" t="n">
        <v>800000</v>
      </c>
    </row>
    <row r="9" spans="1:8">
      <c r="A9" s="4" t="s">
        <v>511</v>
      </c>
    </row>
    <row r="10" spans="1:8">
      <c r="A10" s="3" t="s">
        <v>340</v>
      </c>
    </row>
    <row r="11" spans="1:8">
      <c r="A11" s="4" t="s">
        <v>504</v>
      </c>
      <c r="B11" s="4" t="s">
        <v>512</v>
      </c>
    </row>
    <row r="12" spans="1:8">
      <c r="A12" s="4" t="s">
        <v>501</v>
      </c>
      <c r="E12" s="6" t="n">
        <v>749000</v>
      </c>
    </row>
    <row r="13" spans="1:8">
      <c r="A13" s="4" t="s">
        <v>525</v>
      </c>
      <c r="B13" s="4" t="s">
        <v>526</v>
      </c>
    </row>
    <row r="14" spans="1:8">
      <c r="A14" s="4" t="s">
        <v>527</v>
      </c>
      <c r="F14" s="4" t="s">
        <v>528</v>
      </c>
    </row>
    <row r="15" spans="1:8">
      <c r="A15" s="4" t="s">
        <v>502</v>
      </c>
      <c r="B15" s="6" t="n">
        <v>18000000</v>
      </c>
      <c r="E15" s="6" t="n">
        <v>18000000</v>
      </c>
    </row>
    <row r="16" spans="1:8">
      <c r="A16" s="4" t="s">
        <v>529</v>
      </c>
      <c r="B16" s="5" t="n">
        <v>15000000</v>
      </c>
    </row>
    <row r="17" spans="1:8">
      <c r="A17" s="4" t="s">
        <v>530</v>
      </c>
      <c r="B17" s="5" t="n">
        <v>3000000</v>
      </c>
    </row>
    <row r="18" spans="1:8">
      <c r="A18" s="4" t="s">
        <v>531</v>
      </c>
      <c r="B18" s="5" t="n">
        <v>4000000</v>
      </c>
    </row>
    <row r="19" spans="1:8">
      <c r="A19" s="4" t="s">
        <v>532</v>
      </c>
      <c r="B19" s="6" t="n">
        <v>7000000</v>
      </c>
    </row>
    <row r="20" spans="1:8">
      <c r="A20" s="4" t="s">
        <v>488</v>
      </c>
      <c r="B20" s="4" t="s">
        <v>533</v>
      </c>
    </row>
    <row r="21" spans="1:8">
      <c r="A21" s="4" t="s">
        <v>485</v>
      </c>
      <c r="B21" s="4" t="s">
        <v>534</v>
      </c>
    </row>
    <row r="22" spans="1:8">
      <c r="A22" s="4" t="s">
        <v>535</v>
      </c>
      <c r="F22" s="5" t="n">
        <v>2016</v>
      </c>
    </row>
    <row r="23" spans="1:8">
      <c r="A23" s="4" t="s">
        <v>536</v>
      </c>
      <c r="F23" s="4" t="s">
        <v>537</v>
      </c>
    </row>
    <row r="24" spans="1:8">
      <c r="A24" s="4" t="s">
        <v>524</v>
      </c>
      <c r="F24" s="6" t="n">
        <v>3900000</v>
      </c>
    </row>
    <row r="25" spans="1:8">
      <c r="A25" s="4" t="s">
        <v>503</v>
      </c>
    </row>
    <row r="26" spans="1:8">
      <c r="A26" s="3" t="s">
        <v>340</v>
      </c>
    </row>
    <row r="27" spans="1:8">
      <c r="A27" s="4" t="s">
        <v>504</v>
      </c>
      <c r="C27" s="4" t="s">
        <v>505</v>
      </c>
    </row>
    <row r="28" spans="1:8">
      <c r="A28" s="4" t="s">
        <v>538</v>
      </c>
      <c r="C28" s="6" t="n">
        <v>2800000</v>
      </c>
    </row>
    <row r="29" spans="1:8">
      <c r="A29" s="4" t="s">
        <v>502</v>
      </c>
      <c r="C29" s="6" t="n">
        <v>2330000</v>
      </c>
      <c r="F29" s="5" t="n">
        <v>2330000</v>
      </c>
    </row>
    <row r="30" spans="1:8">
      <c r="A30" s="4" t="s">
        <v>523</v>
      </c>
      <c r="F30" s="5" t="n">
        <v>1700000</v>
      </c>
    </row>
    <row r="31" spans="1:8">
      <c r="A31" s="4" t="s">
        <v>524</v>
      </c>
      <c r="F31" s="6" t="n">
        <v>600000</v>
      </c>
    </row>
    <row r="32" spans="1:8">
      <c r="A32" s="4" t="s">
        <v>539</v>
      </c>
    </row>
    <row r="33" spans="1:8">
      <c r="A33" s="3" t="s">
        <v>340</v>
      </c>
    </row>
    <row r="34" spans="1:8">
      <c r="A34" s="4" t="s">
        <v>485</v>
      </c>
      <c r="C34" s="4" t="s">
        <v>540</v>
      </c>
    </row>
    <row r="35" spans="1:8">
      <c r="A35" s="4" t="s">
        <v>469</v>
      </c>
    </row>
    <row r="36" spans="1:8">
      <c r="A36" s="3" t="s">
        <v>340</v>
      </c>
    </row>
    <row r="37" spans="1:8">
      <c r="A37" s="4" t="s">
        <v>541</v>
      </c>
      <c r="D37" s="6" t="n">
        <v>26200000</v>
      </c>
    </row>
    <row r="38" spans="1:8">
      <c r="A38" s="4" t="s">
        <v>484</v>
      </c>
    </row>
    <row r="39" spans="1:8">
      <c r="A39" s="3" t="s">
        <v>340</v>
      </c>
    </row>
    <row r="40" spans="1:8">
      <c r="A40" s="4" t="s">
        <v>485</v>
      </c>
      <c r="D40" s="4" t="s">
        <v>486</v>
      </c>
    </row>
    <row r="41" spans="1:8">
      <c r="A41" s="4" t="s">
        <v>542</v>
      </c>
    </row>
    <row r="42" spans="1:8">
      <c r="A42" s="3" t="s">
        <v>340</v>
      </c>
    </row>
    <row r="43" spans="1:8">
      <c r="A43" s="4" t="s">
        <v>488</v>
      </c>
      <c r="D43" s="4" t="s">
        <v>489</v>
      </c>
    </row>
  </sheetData>
  <mergeCells count="2">
    <mergeCell ref="A1:A2"/>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543</v>
      </c>
      <c r="B1" s="2" t="s">
        <v>475</v>
      </c>
      <c r="D1" s="2" t="s">
        <v>1</v>
      </c>
    </row>
    <row r="2" spans="1:8">
      <c r="B2" s="2" t="s">
        <v>544</v>
      </c>
      <c r="C2" s="2" t="s">
        <v>545</v>
      </c>
      <c r="D2" s="2" t="s">
        <v>150</v>
      </c>
      <c r="E2" s="2" t="s">
        <v>151</v>
      </c>
      <c r="F2" s="2" t="s">
        <v>152</v>
      </c>
      <c r="G2" s="2" t="s">
        <v>546</v>
      </c>
      <c r="H2" s="2" t="s">
        <v>545</v>
      </c>
    </row>
    <row r="3" spans="1:8">
      <c r="A3" s="3" t="s">
        <v>344</v>
      </c>
    </row>
    <row r="4" spans="1:8">
      <c r="A4" s="4" t="s">
        <v>53</v>
      </c>
      <c r="D4" s="6" t="n">
        <v>0</v>
      </c>
      <c r="E4" s="6" t="n">
        <v>0</v>
      </c>
      <c r="F4" s="6" t="n">
        <v>2888</v>
      </c>
    </row>
    <row r="5" spans="1:8">
      <c r="A5" s="4" t="s">
        <v>547</v>
      </c>
      <c r="G5" s="6" t="n">
        <v>37500</v>
      </c>
    </row>
    <row r="6" spans="1:8">
      <c r="A6" s="4" t="s">
        <v>548</v>
      </c>
      <c r="D6" s="5" t="n">
        <v>200</v>
      </c>
      <c r="E6" s="5" t="n">
        <v>900</v>
      </c>
    </row>
    <row r="7" spans="1:8">
      <c r="A7" s="4" t="s">
        <v>523</v>
      </c>
      <c r="D7" s="5" t="n">
        <v>-1158</v>
      </c>
      <c r="E7" s="6" t="n">
        <v>884</v>
      </c>
      <c r="F7" s="5" t="n">
        <v>-1373</v>
      </c>
    </row>
    <row r="8" spans="1:8">
      <c r="A8" s="4" t="s">
        <v>549</v>
      </c>
      <c r="D8" s="6" t="n">
        <v>800</v>
      </c>
    </row>
    <row r="9" spans="1:8">
      <c r="A9" s="4" t="s">
        <v>347</v>
      </c>
    </row>
    <row r="10" spans="1:8">
      <c r="A10" s="3" t="s">
        <v>344</v>
      </c>
    </row>
    <row r="11" spans="1:8">
      <c r="A11" s="4" t="s">
        <v>550</v>
      </c>
      <c r="F11" s="5" t="n">
        <v>33975</v>
      </c>
    </row>
    <row r="12" spans="1:8">
      <c r="A12" s="4" t="s">
        <v>53</v>
      </c>
      <c r="F12" s="5" t="n">
        <v>2888</v>
      </c>
    </row>
    <row r="13" spans="1:8">
      <c r="A13" s="4" t="s">
        <v>547</v>
      </c>
      <c r="F13" s="6" t="n">
        <v>37500</v>
      </c>
    </row>
    <row r="14" spans="1:8">
      <c r="A14" s="4" t="s">
        <v>349</v>
      </c>
    </row>
    <row r="15" spans="1:8">
      <c r="A15" s="3" t="s">
        <v>344</v>
      </c>
    </row>
    <row r="16" spans="1:8">
      <c r="A16" s="4" t="s">
        <v>550</v>
      </c>
      <c r="B16" s="11" t="n">
        <v>6.2</v>
      </c>
      <c r="H16" s="6" t="n">
        <v>4800</v>
      </c>
    </row>
    <row r="17" spans="1:8">
      <c r="A17" s="4" t="s">
        <v>547</v>
      </c>
      <c r="B17" s="11" t="n">
        <v>4.2</v>
      </c>
      <c r="C17" s="6" t="n">
        <v>3200</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551</v>
      </c>
      <c r="B1" s="2" t="s">
        <v>475</v>
      </c>
      <c r="D1" s="2" t="s">
        <v>1</v>
      </c>
    </row>
    <row r="2" spans="1:8">
      <c r="B2" s="2" t="s">
        <v>544</v>
      </c>
      <c r="C2" s="2" t="s">
        <v>545</v>
      </c>
      <c r="D2" s="2" t="s">
        <v>150</v>
      </c>
      <c r="E2" s="2" t="s">
        <v>151</v>
      </c>
      <c r="F2" s="2" t="s">
        <v>152</v>
      </c>
      <c r="G2" s="2" t="s">
        <v>546</v>
      </c>
      <c r="H2" s="2" t="s">
        <v>545</v>
      </c>
    </row>
    <row r="3" spans="1:8">
      <c r="A3" s="3" t="s">
        <v>344</v>
      </c>
    </row>
    <row r="4" spans="1:8">
      <c r="A4" s="4" t="s">
        <v>547</v>
      </c>
      <c r="G4" s="6" t="n">
        <v>37500000</v>
      </c>
    </row>
    <row r="5" spans="1:8">
      <c r="A5" s="4" t="s">
        <v>552</v>
      </c>
      <c r="D5" s="6" t="n">
        <v>-834000</v>
      </c>
      <c r="E5" s="6" t="n">
        <v>-28294000</v>
      </c>
      <c r="F5" s="6" t="n">
        <v>-11105000</v>
      </c>
    </row>
    <row r="6" spans="1:8">
      <c r="A6" s="4" t="s">
        <v>553</v>
      </c>
      <c r="D6" s="5" t="n">
        <v>-570000</v>
      </c>
      <c r="E6" s="5" t="n">
        <v>-19475000</v>
      </c>
      <c r="F6" s="6" t="n">
        <v>-6194000</v>
      </c>
    </row>
    <row r="7" spans="1:8">
      <c r="A7" s="4" t="s">
        <v>349</v>
      </c>
    </row>
    <row r="8" spans="1:8">
      <c r="A8" s="3" t="s">
        <v>344</v>
      </c>
    </row>
    <row r="9" spans="1:8">
      <c r="A9" s="4" t="s">
        <v>550</v>
      </c>
      <c r="B9" s="11" t="n">
        <v>6.2</v>
      </c>
      <c r="H9" s="6" t="n">
        <v>4800000</v>
      </c>
    </row>
    <row r="10" spans="1:8">
      <c r="A10" s="4" t="s">
        <v>547</v>
      </c>
      <c r="B10" s="9" t="n">
        <v>4.2</v>
      </c>
      <c r="C10" s="6" t="n">
        <v>3200000</v>
      </c>
    </row>
    <row r="11" spans="1:8">
      <c r="A11" s="4" t="s">
        <v>552</v>
      </c>
      <c r="D11" s="5" t="n">
        <v>-834000</v>
      </c>
      <c r="E11" s="5" t="n">
        <v>-10500000</v>
      </c>
    </row>
    <row r="12" spans="1:8">
      <c r="A12" s="4" t="s">
        <v>553</v>
      </c>
      <c r="D12" s="5" t="n">
        <v>-570000</v>
      </c>
      <c r="E12" s="5" t="n">
        <v>-7700000</v>
      </c>
    </row>
    <row r="13" spans="1:8">
      <c r="A13" s="4" t="s">
        <v>554</v>
      </c>
      <c r="D13" s="5" t="n">
        <v>4500000</v>
      </c>
      <c r="E13" s="6" t="n">
        <v>4500000</v>
      </c>
    </row>
    <row r="14" spans="1:8">
      <c r="A14" s="4" t="s">
        <v>555</v>
      </c>
      <c r="D14" s="5" t="n">
        <v>800000</v>
      </c>
    </row>
    <row r="15" spans="1:8">
      <c r="A15" s="4" t="s">
        <v>556</v>
      </c>
      <c r="D15" s="5" t="n">
        <v>500000</v>
      </c>
    </row>
    <row r="16" spans="1:8">
      <c r="A16" s="4" t="s">
        <v>557</v>
      </c>
      <c r="D16" s="5" t="n">
        <v>1100000</v>
      </c>
    </row>
    <row r="17" spans="1:8">
      <c r="A17" s="4" t="s">
        <v>558</v>
      </c>
      <c r="D17" s="6" t="n">
        <v>600000</v>
      </c>
    </row>
    <row r="18" spans="1:8">
      <c r="A18" s="4" t="s">
        <v>559</v>
      </c>
    </row>
    <row r="19" spans="1:8">
      <c r="A19" s="3" t="s">
        <v>344</v>
      </c>
    </row>
    <row r="20" spans="1:8">
      <c r="A20" s="4" t="s">
        <v>560</v>
      </c>
      <c r="B20" s="12" t="n">
        <v>2</v>
      </c>
      <c r="H20" s="6" t="n">
        <v>1500000</v>
      </c>
    </row>
    <row r="21" spans="1:8">
      <c r="A21" s="4" t="s">
        <v>561</v>
      </c>
      <c r="B21" s="4" t="s">
        <v>562</v>
      </c>
      <c r="H21" s="4" t="s">
        <v>562</v>
      </c>
    </row>
  </sheetData>
  <mergeCells count="3">
    <mergeCell ref="A1:A2"/>
    <mergeCell ref="B1:C1"/>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51</v>
      </c>
    </row>
    <row r="2" spans="1:2">
      <c r="A2" s="3" t="s">
        <v>564</v>
      </c>
    </row>
    <row r="3" spans="1:2">
      <c r="A3" s="4" t="s">
        <v>565</v>
      </c>
      <c r="B3" s="6" t="n">
        <v>1707</v>
      </c>
    </row>
    <row r="4" spans="1:2">
      <c r="A4" s="4" t="s">
        <v>566</v>
      </c>
      <c r="B4" s="5" t="n">
        <v>14676</v>
      </c>
    </row>
    <row r="5" spans="1:2">
      <c r="A5" s="4" t="s">
        <v>81</v>
      </c>
      <c r="B5" s="5" t="n">
        <v>25869</v>
      </c>
    </row>
    <row r="6" spans="1:2">
      <c r="A6" s="4" t="s">
        <v>86</v>
      </c>
      <c r="B6" s="5" t="n">
        <v>16019</v>
      </c>
    </row>
    <row r="7" spans="1:2">
      <c r="A7" s="4" t="s">
        <v>88</v>
      </c>
      <c r="B7" s="5" t="n">
        <v>13194</v>
      </c>
    </row>
    <row r="8" spans="1:2">
      <c r="A8" s="4" t="s">
        <v>90</v>
      </c>
      <c r="B8" s="5" t="n">
        <v>3380</v>
      </c>
    </row>
    <row r="9" spans="1:2">
      <c r="A9" s="4" t="s">
        <v>567</v>
      </c>
      <c r="B9" s="5" t="n">
        <v>-10515</v>
      </c>
    </row>
    <row r="10" spans="1:2">
      <c r="A10" s="4" t="s">
        <v>568</v>
      </c>
      <c r="B10" s="5" t="n">
        <v>64330</v>
      </c>
    </row>
    <row r="11" spans="1:2">
      <c r="A11" s="3" t="s">
        <v>569</v>
      </c>
    </row>
    <row r="12" spans="1:2">
      <c r="A12" s="4" t="s">
        <v>570</v>
      </c>
      <c r="B12" s="5" t="n">
        <v>12107</v>
      </c>
    </row>
    <row r="13" spans="1:2">
      <c r="A13" s="4" t="s">
        <v>571</v>
      </c>
      <c r="B13" s="5" t="n">
        <v>9634</v>
      </c>
    </row>
    <row r="14" spans="1:2">
      <c r="A14" s="4" t="s">
        <v>572</v>
      </c>
      <c r="B14" s="5" t="n">
        <v>25858</v>
      </c>
    </row>
    <row r="15" spans="1:2">
      <c r="A15" s="4" t="s">
        <v>573</v>
      </c>
      <c r="B15" s="5" t="n">
        <v>4887</v>
      </c>
    </row>
    <row r="16" spans="1:2">
      <c r="A16" s="4" t="s">
        <v>574</v>
      </c>
      <c r="B16" s="6" t="n">
        <v>52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v>
      </c>
      <c r="C2" s="2" t="s">
        <v>32</v>
      </c>
      <c r="D2" s="2" t="s">
        <v>33</v>
      </c>
      <c r="E2" s="2" t="s">
        <v>576</v>
      </c>
    </row>
    <row r="3" spans="1:5">
      <c r="A3" s="3" t="s">
        <v>344</v>
      </c>
    </row>
    <row r="4" spans="1:5">
      <c r="A4" s="4" t="s">
        <v>547</v>
      </c>
      <c r="E4" s="6" t="n">
        <v>37500000</v>
      </c>
    </row>
    <row r="5" spans="1:5">
      <c r="A5" s="4" t="s">
        <v>78</v>
      </c>
      <c r="B5" s="6" t="n">
        <v>0</v>
      </c>
      <c r="C5" s="6" t="n">
        <v>64330000</v>
      </c>
    </row>
    <row r="6" spans="1:5">
      <c r="A6" s="4" t="s">
        <v>577</v>
      </c>
      <c r="B6" s="5" t="n">
        <v>0</v>
      </c>
      <c r="C6" s="5" t="n">
        <v>0</v>
      </c>
      <c r="D6" s="6" t="n">
        <v>2888000</v>
      </c>
    </row>
    <row r="7" spans="1:5">
      <c r="A7" s="4" t="s">
        <v>578</v>
      </c>
      <c r="B7" s="6" t="n">
        <v>-1433000</v>
      </c>
      <c r="C7" s="6" t="n">
        <v>-27892000</v>
      </c>
      <c r="D7" s="5" t="n">
        <v>-13105000</v>
      </c>
    </row>
    <row r="8" spans="1:5">
      <c r="A8" s="4" t="s">
        <v>347</v>
      </c>
    </row>
    <row r="9" spans="1:5">
      <c r="A9" s="3" t="s">
        <v>344</v>
      </c>
    </row>
    <row r="10" spans="1:5">
      <c r="A10" s="4" t="s">
        <v>547</v>
      </c>
      <c r="D10" s="5" t="n">
        <v>37500000</v>
      </c>
    </row>
    <row r="11" spans="1:5">
      <c r="A11" s="4" t="s">
        <v>579</v>
      </c>
      <c r="D11" s="5" t="n">
        <v>-637000</v>
      </c>
    </row>
    <row r="12" spans="1:5">
      <c r="A12" s="4" t="s">
        <v>580</v>
      </c>
      <c r="D12" s="5" t="n">
        <v>36863000</v>
      </c>
    </row>
    <row r="13" spans="1:5">
      <c r="A13" s="4" t="s">
        <v>78</v>
      </c>
      <c r="D13" s="5" t="n">
        <v>12139000</v>
      </c>
    </row>
    <row r="14" spans="1:5">
      <c r="A14" s="4" t="s">
        <v>228</v>
      </c>
      <c r="D14" s="5" t="n">
        <v>13045000</v>
      </c>
    </row>
    <row r="15" spans="1:5">
      <c r="A15" s="4" t="s">
        <v>87</v>
      </c>
      <c r="D15" s="5" t="n">
        <v>12030000</v>
      </c>
    </row>
    <row r="16" spans="1:5">
      <c r="A16" s="4" t="s">
        <v>581</v>
      </c>
      <c r="D16" s="5" t="n">
        <v>-3239000</v>
      </c>
    </row>
    <row r="17" spans="1:5">
      <c r="A17" s="4" t="s">
        <v>582</v>
      </c>
      <c r="D17" s="5" t="n">
        <v>33975000</v>
      </c>
    </row>
    <row r="18" spans="1:5">
      <c r="A18" s="4" t="s">
        <v>577</v>
      </c>
      <c r="D18" s="5" t="n">
        <v>2888000</v>
      </c>
    </row>
    <row r="19" spans="1:5">
      <c r="A19" s="4" t="s">
        <v>583</v>
      </c>
      <c r="D19" s="5" t="n">
        <v>-990000</v>
      </c>
    </row>
    <row r="20" spans="1:5">
      <c r="A20" s="4" t="s">
        <v>578</v>
      </c>
      <c r="D20" s="6" t="n">
        <v>1898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33"/>
  </cols>
  <sheetData>
    <row r="1" spans="1:7">
      <c r="A1" s="1" t="s">
        <v>120</v>
      </c>
      <c r="B1" s="2" t="s">
        <v>121</v>
      </c>
      <c r="C1" s="2" t="s">
        <v>122</v>
      </c>
      <c r="D1" s="2" t="s">
        <v>123</v>
      </c>
      <c r="E1" s="2" t="s">
        <v>124</v>
      </c>
      <c r="F1" s="2" t="s">
        <v>125</v>
      </c>
      <c r="G1" s="2" t="s">
        <v>126</v>
      </c>
    </row>
    <row r="2" spans="1:7">
      <c r="A2" s="4" t="s">
        <v>127</v>
      </c>
      <c r="B2" s="6" t="n">
        <v>342612</v>
      </c>
      <c r="C2" s="6" t="n">
        <v>186376</v>
      </c>
      <c r="D2" s="6" t="n">
        <v>19323</v>
      </c>
      <c r="E2" s="6" t="n">
        <v>116208</v>
      </c>
      <c r="F2" s="6" t="n">
        <v>3397</v>
      </c>
      <c r="G2" s="6" t="n">
        <v>17308</v>
      </c>
    </row>
    <row r="3" spans="1:7">
      <c r="A3" s="4" t="s">
        <v>128</v>
      </c>
      <c r="C3" s="5" t="n">
        <v>66528</v>
      </c>
    </row>
    <row r="4" spans="1:7">
      <c r="A4" s="4" t="s">
        <v>129</v>
      </c>
      <c r="B4" s="5" t="n">
        <v>627</v>
      </c>
      <c r="C4" s="6" t="n">
        <v>627</v>
      </c>
      <c r="D4" s="5" t="n">
        <v>0</v>
      </c>
      <c r="E4" s="5" t="n">
        <v>0</v>
      </c>
      <c r="F4" s="5" t="n">
        <v>0</v>
      </c>
      <c r="G4" s="5" t="n">
        <v>0</v>
      </c>
    </row>
    <row r="5" spans="1:7">
      <c r="A5" s="4" t="s">
        <v>130</v>
      </c>
      <c r="C5" s="5" t="n">
        <v>52</v>
      </c>
    </row>
    <row r="6" spans="1:7">
      <c r="A6" s="4" t="s">
        <v>131</v>
      </c>
      <c r="B6" s="5" t="n">
        <v>2431</v>
      </c>
      <c r="C6" s="6" t="n">
        <v>3665</v>
      </c>
      <c r="D6" s="5" t="n">
        <v>-1234</v>
      </c>
      <c r="E6" s="5" t="n">
        <v>0</v>
      </c>
      <c r="F6" s="5" t="n">
        <v>0</v>
      </c>
      <c r="G6" s="5" t="n">
        <v>0</v>
      </c>
    </row>
    <row r="7" spans="1:7">
      <c r="A7" s="4" t="s">
        <v>132</v>
      </c>
      <c r="C7" s="5" t="n">
        <v>494</v>
      </c>
    </row>
    <row r="8" spans="1:7">
      <c r="A8" s="4" t="s">
        <v>133</v>
      </c>
      <c r="B8" s="5" t="n">
        <v>4401</v>
      </c>
      <c r="C8" s="6" t="n">
        <v>0</v>
      </c>
      <c r="D8" s="5" t="n">
        <v>4401</v>
      </c>
      <c r="E8" s="5" t="n">
        <v>0</v>
      </c>
      <c r="F8" s="5" t="n">
        <v>0</v>
      </c>
      <c r="G8" s="5" t="n">
        <v>0</v>
      </c>
    </row>
    <row r="9" spans="1:7">
      <c r="A9" s="4" t="s">
        <v>49</v>
      </c>
      <c r="B9" s="5" t="n">
        <v>19490</v>
      </c>
      <c r="C9" s="5" t="n">
        <v>0</v>
      </c>
      <c r="D9" s="5" t="n">
        <v>0</v>
      </c>
      <c r="E9" s="5" t="n">
        <v>19295</v>
      </c>
      <c r="F9" s="5" t="n">
        <v>0</v>
      </c>
      <c r="G9" s="5" t="n">
        <v>195</v>
      </c>
    </row>
    <row r="10" spans="1:7">
      <c r="A10" s="4" t="s">
        <v>134</v>
      </c>
      <c r="B10" s="5" t="n">
        <v>-11105</v>
      </c>
      <c r="C10" s="5" t="n">
        <v>0</v>
      </c>
      <c r="D10" s="5" t="n">
        <v>0</v>
      </c>
      <c r="E10" s="5" t="n">
        <v>-6194</v>
      </c>
      <c r="F10" s="5" t="n">
        <v>0</v>
      </c>
      <c r="G10" s="5" t="n">
        <v>-4911</v>
      </c>
    </row>
    <row r="11" spans="1:7">
      <c r="A11" s="4" t="s">
        <v>72</v>
      </c>
      <c r="B11" s="5" t="n">
        <v>-5148</v>
      </c>
      <c r="C11" s="5" t="n">
        <v>0</v>
      </c>
      <c r="D11" s="5" t="n">
        <v>0</v>
      </c>
      <c r="E11" s="5" t="n">
        <v>0</v>
      </c>
      <c r="F11" s="5" t="n">
        <v>-5188</v>
      </c>
      <c r="G11" s="5" t="n">
        <v>40</v>
      </c>
    </row>
    <row r="12" spans="1:7">
      <c r="A12" s="4" t="s">
        <v>69</v>
      </c>
      <c r="B12" s="5" t="n">
        <v>20</v>
      </c>
      <c r="C12" s="5" t="n">
        <v>0</v>
      </c>
      <c r="D12" s="5" t="n">
        <v>0</v>
      </c>
      <c r="E12" s="5" t="n">
        <v>0</v>
      </c>
      <c r="F12" s="5" t="n">
        <v>13</v>
      </c>
      <c r="G12" s="5" t="n">
        <v>7</v>
      </c>
    </row>
    <row r="13" spans="1:7">
      <c r="A13" s="4" t="s">
        <v>135</v>
      </c>
      <c r="B13" s="5" t="n">
        <v>353328</v>
      </c>
      <c r="C13" s="6" t="n">
        <v>190668</v>
      </c>
      <c r="D13" s="5" t="n">
        <v>22490</v>
      </c>
      <c r="E13" s="5" t="n">
        <v>129309</v>
      </c>
      <c r="F13" s="5" t="n">
        <v>-1778</v>
      </c>
      <c r="G13" s="5" t="n">
        <v>12639</v>
      </c>
    </row>
    <row r="14" spans="1:7">
      <c r="A14" s="4" t="s">
        <v>136</v>
      </c>
      <c r="C14" s="5" t="n">
        <v>67074</v>
      </c>
    </row>
    <row r="15" spans="1:7">
      <c r="A15" s="4" t="s">
        <v>137</v>
      </c>
      <c r="B15" s="5" t="n">
        <v>95654</v>
      </c>
      <c r="C15" s="6" t="n">
        <v>95654</v>
      </c>
      <c r="D15" s="5" t="n">
        <v>0</v>
      </c>
      <c r="E15" s="5" t="n">
        <v>0</v>
      </c>
      <c r="F15" s="5" t="n">
        <v>0</v>
      </c>
      <c r="G15" s="5" t="n">
        <v>0</v>
      </c>
    </row>
    <row r="16" spans="1:7">
      <c r="A16" s="4" t="s">
        <v>138</v>
      </c>
      <c r="C16" s="5" t="n">
        <v>16670</v>
      </c>
    </row>
    <row r="17" spans="1:7">
      <c r="A17" s="4" t="s">
        <v>129</v>
      </c>
      <c r="B17" s="5" t="n">
        <v>590</v>
      </c>
      <c r="C17" s="6" t="n">
        <v>590</v>
      </c>
      <c r="D17" s="5" t="n">
        <v>0</v>
      </c>
      <c r="E17" s="5" t="n">
        <v>0</v>
      </c>
      <c r="F17" s="5" t="n">
        <v>0</v>
      </c>
      <c r="G17" s="5" t="n">
        <v>0</v>
      </c>
    </row>
    <row r="18" spans="1:7">
      <c r="A18" s="4" t="s">
        <v>130</v>
      </c>
      <c r="C18" s="5" t="n">
        <v>55</v>
      </c>
    </row>
    <row r="19" spans="1:7">
      <c r="A19" s="4" t="s">
        <v>131</v>
      </c>
      <c r="B19" s="5" t="n">
        <v>3294</v>
      </c>
      <c r="C19" s="6" t="n">
        <v>5033</v>
      </c>
      <c r="D19" s="5" t="n">
        <v>-1739</v>
      </c>
      <c r="E19" s="5" t="n">
        <v>0</v>
      </c>
      <c r="F19" s="5" t="n">
        <v>0</v>
      </c>
      <c r="G19" s="5" t="n">
        <v>0</v>
      </c>
    </row>
    <row r="20" spans="1:7">
      <c r="A20" s="4" t="s">
        <v>132</v>
      </c>
      <c r="C20" s="5" t="n">
        <v>769</v>
      </c>
    </row>
    <row r="21" spans="1:7">
      <c r="A21" s="4" t="s">
        <v>139</v>
      </c>
      <c r="B21" s="5" t="n">
        <v>3879</v>
      </c>
      <c r="C21" s="6" t="n">
        <v>6042</v>
      </c>
      <c r="D21" s="5" t="n">
        <v>-2163</v>
      </c>
      <c r="E21" s="5" t="n">
        <v>0</v>
      </c>
      <c r="F21" s="5" t="n">
        <v>0</v>
      </c>
      <c r="G21" s="5" t="n">
        <v>0</v>
      </c>
    </row>
    <row r="22" spans="1:7">
      <c r="A22" s="4" t="s">
        <v>140</v>
      </c>
      <c r="C22" s="5" t="n">
        <v>850</v>
      </c>
    </row>
    <row r="23" spans="1:7">
      <c r="A23" s="4" t="s">
        <v>133</v>
      </c>
      <c r="B23" s="5" t="n">
        <v>4757</v>
      </c>
      <c r="C23" s="6" t="n">
        <v>0</v>
      </c>
      <c r="D23" s="5" t="n">
        <v>4757</v>
      </c>
      <c r="E23" s="5" t="n">
        <v>0</v>
      </c>
      <c r="F23" s="5" t="n">
        <v>0</v>
      </c>
      <c r="G23" s="5" t="n">
        <v>0</v>
      </c>
    </row>
    <row r="24" spans="1:7">
      <c r="A24" s="4" t="s">
        <v>49</v>
      </c>
      <c r="B24" s="5" t="n">
        <v>-3132</v>
      </c>
      <c r="C24" s="5" t="n">
        <v>0</v>
      </c>
      <c r="D24" s="5" t="n">
        <v>0</v>
      </c>
      <c r="E24" s="5" t="n">
        <v>-2996</v>
      </c>
      <c r="F24" s="5" t="n">
        <v>0</v>
      </c>
      <c r="G24" s="5" t="n">
        <v>-136</v>
      </c>
    </row>
    <row r="25" spans="1:7">
      <c r="A25" s="4" t="s">
        <v>134</v>
      </c>
      <c r="B25" s="5" t="n">
        <v>-28294</v>
      </c>
      <c r="C25" s="5" t="n">
        <v>0</v>
      </c>
      <c r="D25" s="5" t="n">
        <v>0</v>
      </c>
      <c r="E25" s="5" t="n">
        <v>-19475</v>
      </c>
      <c r="F25" s="5" t="n">
        <v>0</v>
      </c>
      <c r="G25" s="5" t="n">
        <v>-8819</v>
      </c>
    </row>
    <row r="26" spans="1:7">
      <c r="A26" s="4" t="s">
        <v>72</v>
      </c>
      <c r="B26" s="5" t="n">
        <v>-5155</v>
      </c>
      <c r="C26" s="5" t="n">
        <v>0</v>
      </c>
      <c r="D26" s="5" t="n">
        <v>0</v>
      </c>
      <c r="E26" s="5" t="n">
        <v>0</v>
      </c>
      <c r="F26" s="5" t="n">
        <v>-4474</v>
      </c>
      <c r="G26" s="5" t="n">
        <v>-681</v>
      </c>
    </row>
    <row r="27" spans="1:7">
      <c r="A27" s="4" t="s">
        <v>69</v>
      </c>
      <c r="B27" s="5" t="n">
        <v>210</v>
      </c>
      <c r="C27" s="5" t="n">
        <v>0</v>
      </c>
      <c r="D27" s="5" t="n">
        <v>0</v>
      </c>
      <c r="E27" s="5" t="n">
        <v>0</v>
      </c>
      <c r="F27" s="5" t="n">
        <v>139</v>
      </c>
      <c r="G27" s="5" t="n">
        <v>71</v>
      </c>
    </row>
    <row r="28" spans="1:7">
      <c r="A28" s="4" t="s">
        <v>141</v>
      </c>
      <c r="B28" s="5" t="n">
        <v>-733</v>
      </c>
      <c r="C28" s="5" t="n">
        <v>0</v>
      </c>
      <c r="D28" s="5" t="n">
        <v>-1018</v>
      </c>
      <c r="E28" s="5" t="n">
        <v>0</v>
      </c>
      <c r="F28" s="5" t="n">
        <v>0</v>
      </c>
      <c r="G28" s="5" t="n">
        <v>285</v>
      </c>
    </row>
    <row r="29" spans="1:7">
      <c r="A29" s="4" t="s">
        <v>142</v>
      </c>
      <c r="B29" s="5" t="n">
        <v>1781</v>
      </c>
      <c r="C29" s="5" t="n">
        <v>0</v>
      </c>
      <c r="D29" s="5" t="n">
        <v>0</v>
      </c>
      <c r="E29" s="5" t="n">
        <v>0</v>
      </c>
      <c r="F29" s="5" t="n">
        <v>0</v>
      </c>
      <c r="G29" s="5" t="n">
        <v>1781</v>
      </c>
    </row>
    <row r="30" spans="1:7">
      <c r="A30" s="4" t="s">
        <v>143</v>
      </c>
      <c r="B30" s="5" t="n">
        <v>426179</v>
      </c>
      <c r="C30" s="6" t="n">
        <v>297987</v>
      </c>
      <c r="D30" s="5" t="n">
        <v>22327</v>
      </c>
      <c r="E30" s="5" t="n">
        <v>106838</v>
      </c>
      <c r="F30" s="5" t="n">
        <v>-6113</v>
      </c>
      <c r="G30" s="5" t="n">
        <v>5140</v>
      </c>
    </row>
    <row r="31" spans="1:7">
      <c r="A31" s="4" t="s">
        <v>144</v>
      </c>
      <c r="C31" s="5" t="n">
        <v>85418</v>
      </c>
    </row>
    <row r="32" spans="1:7">
      <c r="A32" s="4" t="s">
        <v>129</v>
      </c>
      <c r="B32" s="5" t="n">
        <v>391</v>
      </c>
      <c r="C32" s="6" t="n">
        <v>391</v>
      </c>
      <c r="D32" s="5" t="n">
        <v>0</v>
      </c>
      <c r="E32" s="5" t="n">
        <v>0</v>
      </c>
      <c r="F32" s="5" t="n">
        <v>0</v>
      </c>
      <c r="G32" s="5" t="n">
        <v>0</v>
      </c>
    </row>
    <row r="33" spans="1:7">
      <c r="A33" s="4" t="s">
        <v>130</v>
      </c>
      <c r="C33" s="5" t="n">
        <v>83</v>
      </c>
    </row>
    <row r="34" spans="1:7">
      <c r="A34" s="4" t="s">
        <v>131</v>
      </c>
      <c r="B34" s="5" t="n">
        <v>1095</v>
      </c>
      <c r="C34" s="6" t="n">
        <v>2048</v>
      </c>
      <c r="D34" s="5" t="n">
        <v>-953</v>
      </c>
      <c r="E34" s="5" t="n">
        <v>0</v>
      </c>
      <c r="F34" s="5" t="n">
        <v>0</v>
      </c>
      <c r="G34" s="5" t="n">
        <v>0</v>
      </c>
    </row>
    <row r="35" spans="1:7">
      <c r="A35" s="4" t="s">
        <v>132</v>
      </c>
      <c r="C35" s="5" t="n">
        <v>243</v>
      </c>
    </row>
    <row r="36" spans="1:7">
      <c r="A36" s="4" t="s">
        <v>145</v>
      </c>
      <c r="B36" s="5" t="n">
        <v>-1812</v>
      </c>
      <c r="C36" s="6" t="n">
        <v>0</v>
      </c>
      <c r="D36" s="5" t="n">
        <v>0</v>
      </c>
      <c r="E36" s="5" t="n">
        <v>-1812</v>
      </c>
      <c r="F36" s="5" t="n">
        <v>0</v>
      </c>
      <c r="G36" s="5" t="n">
        <v>0</v>
      </c>
    </row>
    <row r="37" spans="1:7">
      <c r="A37" s="4" t="s">
        <v>133</v>
      </c>
      <c r="B37" s="5" t="n">
        <v>4148</v>
      </c>
      <c r="C37" s="5" t="n">
        <v>0</v>
      </c>
      <c r="D37" s="5" t="n">
        <v>4148</v>
      </c>
      <c r="E37" s="5" t="n">
        <v>0</v>
      </c>
      <c r="F37" s="5" t="n">
        <v>0</v>
      </c>
      <c r="G37" s="5" t="n">
        <v>0</v>
      </c>
    </row>
    <row r="38" spans="1:7">
      <c r="A38" s="4" t="s">
        <v>49</v>
      </c>
      <c r="B38" s="5" t="n">
        <v>-50564</v>
      </c>
      <c r="C38" s="5" t="n">
        <v>0</v>
      </c>
      <c r="D38" s="5" t="n">
        <v>0</v>
      </c>
      <c r="E38" s="5" t="n">
        <v>-50618</v>
      </c>
      <c r="F38" s="5" t="n">
        <v>0</v>
      </c>
      <c r="G38" s="5" t="n">
        <v>54</v>
      </c>
    </row>
    <row r="39" spans="1:7">
      <c r="A39" s="4" t="s">
        <v>134</v>
      </c>
      <c r="B39" s="5" t="n">
        <v>-834</v>
      </c>
      <c r="C39" s="5" t="n">
        <v>0</v>
      </c>
      <c r="D39" s="5" t="n">
        <v>0</v>
      </c>
      <c r="E39" s="5" t="n">
        <v>-570</v>
      </c>
      <c r="F39" s="5" t="n">
        <v>0</v>
      </c>
      <c r="G39" s="5" t="n">
        <v>-264</v>
      </c>
    </row>
    <row r="40" spans="1:7">
      <c r="A40" s="4" t="s">
        <v>72</v>
      </c>
      <c r="B40" s="5" t="n">
        <v>-2042</v>
      </c>
      <c r="C40" s="5" t="n">
        <v>0</v>
      </c>
      <c r="D40" s="5" t="n">
        <v>0</v>
      </c>
      <c r="E40" s="5" t="n">
        <v>0</v>
      </c>
      <c r="F40" s="5" t="n">
        <v>-1897</v>
      </c>
      <c r="G40" s="5" t="n">
        <v>-145</v>
      </c>
    </row>
    <row r="41" spans="1:7">
      <c r="A41" s="4" t="s">
        <v>146</v>
      </c>
      <c r="B41" s="5" t="n">
        <v>-7148</v>
      </c>
      <c r="C41" s="5" t="n">
        <v>0</v>
      </c>
      <c r="D41" s="5" t="n">
        <v>0</v>
      </c>
      <c r="E41" s="5" t="n">
        <v>0</v>
      </c>
      <c r="F41" s="5" t="n">
        <v>-5094</v>
      </c>
      <c r="G41" s="5" t="n">
        <v>-2054</v>
      </c>
    </row>
    <row r="42" spans="1:7">
      <c r="A42" s="4" t="s">
        <v>147</v>
      </c>
      <c r="B42" s="6" t="n">
        <v>369413</v>
      </c>
      <c r="C42" s="6" t="n">
        <v>300426</v>
      </c>
      <c r="D42" s="6" t="n">
        <v>25522</v>
      </c>
      <c r="E42" s="6" t="n">
        <v>53838</v>
      </c>
      <c r="F42" s="6" t="n">
        <v>-13104</v>
      </c>
      <c r="G42" s="6" t="n">
        <v>2731</v>
      </c>
    </row>
    <row r="43" spans="1:7">
      <c r="A43" s="4" t="s">
        <v>148</v>
      </c>
      <c r="C43" s="5" t="n">
        <v>857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344</v>
      </c>
    </row>
    <row r="4" spans="1:4">
      <c r="A4" s="4" t="s">
        <v>585</v>
      </c>
      <c r="B4" s="6" t="n">
        <v>24896000</v>
      </c>
      <c r="C4" s="6" t="n">
        <v>113805000</v>
      </c>
      <c r="D4" s="6" t="n">
        <v>180793000</v>
      </c>
    </row>
    <row r="5" spans="1:4">
      <c r="A5" s="4" t="s">
        <v>586</v>
      </c>
      <c r="B5" s="5" t="n">
        <v>-22133000</v>
      </c>
      <c r="C5" s="5" t="n">
        <v>-99256000</v>
      </c>
      <c r="D5" s="5" t="n">
        <v>-154629000</v>
      </c>
    </row>
    <row r="6" spans="1:4">
      <c r="A6" s="4" t="s">
        <v>38</v>
      </c>
      <c r="B6" s="5" t="n">
        <v>-3024000</v>
      </c>
      <c r="C6" s="5" t="n">
        <v>-11170000</v>
      </c>
      <c r="D6" s="5" t="n">
        <v>-19108000</v>
      </c>
    </row>
    <row r="7" spans="1:4">
      <c r="A7" s="4" t="s">
        <v>587</v>
      </c>
      <c r="B7" s="5" t="n">
        <v>0</v>
      </c>
      <c r="C7" s="5" t="n">
        <v>-1987000</v>
      </c>
      <c r="D7" s="5" t="n">
        <v>-2236000</v>
      </c>
    </row>
    <row r="8" spans="1:4">
      <c r="A8" s="4" t="s">
        <v>588</v>
      </c>
      <c r="B8" s="5" t="n">
        <v>0</v>
      </c>
      <c r="C8" s="5" t="n">
        <v>0</v>
      </c>
      <c r="D8" s="5" t="n">
        <v>-10975000</v>
      </c>
    </row>
    <row r="9" spans="1:4">
      <c r="A9" s="4" t="s">
        <v>589</v>
      </c>
      <c r="B9" s="5" t="n">
        <v>-794000</v>
      </c>
      <c r="C9" s="5" t="n">
        <v>-15097000</v>
      </c>
      <c r="D9" s="5" t="n">
        <v>-4801000</v>
      </c>
    </row>
    <row r="10" spans="1:4">
      <c r="A10" s="4" t="s">
        <v>590</v>
      </c>
      <c r="B10" s="5" t="n">
        <v>-454000</v>
      </c>
      <c r="C10" s="5" t="n">
        <v>717000</v>
      </c>
      <c r="D10" s="5" t="n">
        <v>-1216000</v>
      </c>
    </row>
    <row r="11" spans="1:4">
      <c r="A11" s="4" t="s">
        <v>45</v>
      </c>
      <c r="B11" s="5" t="n">
        <v>-484000</v>
      </c>
      <c r="C11" s="5" t="n">
        <v>-4389000</v>
      </c>
      <c r="D11" s="5" t="n">
        <v>-3821000</v>
      </c>
    </row>
    <row r="12" spans="1:4">
      <c r="A12" s="4" t="s">
        <v>591</v>
      </c>
      <c r="B12" s="5" t="n">
        <v>-1993000</v>
      </c>
      <c r="C12" s="5" t="n">
        <v>-17377000</v>
      </c>
      <c r="D12" s="5" t="n">
        <v>-15993000</v>
      </c>
    </row>
    <row r="13" spans="1:4">
      <c r="A13" s="4" t="s">
        <v>52</v>
      </c>
      <c r="B13" s="5" t="n">
        <v>560000</v>
      </c>
      <c r="C13" s="5" t="n">
        <v>-10515000</v>
      </c>
      <c r="D13" s="5" t="n">
        <v>0</v>
      </c>
    </row>
    <row r="14" spans="1:4">
      <c r="A14" s="4" t="s">
        <v>577</v>
      </c>
      <c r="B14" s="5" t="n">
        <v>0</v>
      </c>
      <c r="C14" s="5" t="n">
        <v>0</v>
      </c>
      <c r="D14" s="5" t="n">
        <v>2888000</v>
      </c>
    </row>
    <row r="15" spans="1:4">
      <c r="A15" s="4" t="s">
        <v>578</v>
      </c>
      <c r="B15" s="5" t="n">
        <v>-1433000</v>
      </c>
      <c r="C15" s="5" t="n">
        <v>-27892000</v>
      </c>
      <c r="D15" s="5" t="n">
        <v>-13105000</v>
      </c>
    </row>
    <row r="16" spans="1:4">
      <c r="A16" s="4" t="s">
        <v>54</v>
      </c>
      <c r="B16" s="5" t="n">
        <v>599000</v>
      </c>
      <c r="C16" s="5" t="n">
        <v>-402000</v>
      </c>
      <c r="D16" s="5" t="n">
        <v>2000000</v>
      </c>
    </row>
    <row r="17" spans="1:4">
      <c r="A17" s="4" t="s">
        <v>592</v>
      </c>
      <c r="B17" s="5" t="n">
        <v>-834000</v>
      </c>
      <c r="C17" s="5" t="n">
        <v>-28294000</v>
      </c>
      <c r="D17" s="5" t="n">
        <v>-11105000</v>
      </c>
    </row>
    <row r="18" spans="1:4">
      <c r="A18" s="4" t="s">
        <v>55</v>
      </c>
      <c r="B18" s="5" t="n">
        <v>264000</v>
      </c>
      <c r="C18" s="5" t="n">
        <v>8819000</v>
      </c>
      <c r="D18" s="5" t="n">
        <v>4911000</v>
      </c>
    </row>
    <row r="19" spans="1:4">
      <c r="A19" s="4" t="s">
        <v>553</v>
      </c>
      <c r="B19" s="5" t="n">
        <v>-570000</v>
      </c>
      <c r="C19" s="5" t="n">
        <v>-19475000</v>
      </c>
      <c r="D19" s="5" t="n">
        <v>-6194000</v>
      </c>
    </row>
    <row r="20" spans="1:4">
      <c r="A20" s="4" t="s">
        <v>349</v>
      </c>
    </row>
    <row r="21" spans="1:4">
      <c r="A21" s="3" t="s">
        <v>344</v>
      </c>
    </row>
    <row r="22" spans="1:4">
      <c r="A22" s="4" t="s">
        <v>592</v>
      </c>
      <c r="B22" s="5" t="n">
        <v>-834000</v>
      </c>
      <c r="C22" s="5" t="n">
        <v>-10500000</v>
      </c>
    </row>
    <row r="23" spans="1:4">
      <c r="A23" s="4" t="s">
        <v>553</v>
      </c>
      <c r="B23" s="5" t="n">
        <v>-570000</v>
      </c>
      <c r="C23" s="5" t="n">
        <v>-7700000</v>
      </c>
    </row>
    <row r="24" spans="1:4">
      <c r="A24" s="4" t="s">
        <v>593</v>
      </c>
      <c r="B24" s="6" t="n">
        <v>400000</v>
      </c>
      <c r="C24" s="6" t="n">
        <v>12400000</v>
      </c>
      <c r="D24" s="6" t="n">
        <v>3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344</v>
      </c>
    </row>
    <row r="4" spans="1:4">
      <c r="A4" s="4" t="s">
        <v>595</v>
      </c>
      <c r="B4" s="6" t="n">
        <v>2838</v>
      </c>
      <c r="C4" s="6" t="n">
        <v>0</v>
      </c>
      <c r="D4" s="6" t="n">
        <v>0</v>
      </c>
    </row>
    <row r="5" spans="1:4">
      <c r="A5" s="4" t="s">
        <v>596</v>
      </c>
      <c r="B5" s="5" t="n">
        <v>37400</v>
      </c>
      <c r="C5" s="5" t="n">
        <v>0</v>
      </c>
    </row>
    <row r="6" spans="1:4">
      <c r="A6" s="4" t="s">
        <v>87</v>
      </c>
      <c r="B6" s="5" t="n">
        <v>223611</v>
      </c>
      <c r="C6" s="5" t="n">
        <v>241690</v>
      </c>
      <c r="D6" s="5" t="n">
        <v>29082</v>
      </c>
    </row>
    <row r="7" spans="1:4">
      <c r="A7" s="4" t="s">
        <v>88</v>
      </c>
      <c r="B7" s="5" t="n">
        <v>183524</v>
      </c>
      <c r="C7" s="5" t="n">
        <v>195008</v>
      </c>
    </row>
    <row r="8" spans="1:4">
      <c r="A8" s="4" t="s">
        <v>597</v>
      </c>
      <c r="B8" s="5" t="n">
        <v>39750</v>
      </c>
      <c r="C8" s="5" t="n">
        <v>0</v>
      </c>
    </row>
    <row r="9" spans="1:4">
      <c r="A9" s="4" t="s">
        <v>41</v>
      </c>
      <c r="B9" s="5" t="n">
        <v>17540</v>
      </c>
      <c r="C9" s="6" t="n">
        <v>0</v>
      </c>
      <c r="D9" s="6" t="n">
        <v>0</v>
      </c>
    </row>
    <row r="10" spans="1:4">
      <c r="A10" s="4" t="s">
        <v>598</v>
      </c>
    </row>
    <row r="11" spans="1:4">
      <c r="A11" s="3" t="s">
        <v>344</v>
      </c>
    </row>
    <row r="12" spans="1:4">
      <c r="A12" s="4" t="s">
        <v>595</v>
      </c>
      <c r="B12" s="5" t="n">
        <v>40000</v>
      </c>
    </row>
    <row r="13" spans="1:4">
      <c r="A13" s="4" t="s">
        <v>596</v>
      </c>
      <c r="B13" s="5" t="n">
        <v>39400</v>
      </c>
    </row>
    <row r="14" spans="1:4">
      <c r="A14" s="4" t="s">
        <v>599</v>
      </c>
      <c r="B14" s="5" t="n">
        <v>2000</v>
      </c>
    </row>
    <row r="15" spans="1:4">
      <c r="A15" s="4" t="s">
        <v>600</v>
      </c>
      <c r="B15" s="5" t="n">
        <v>47000</v>
      </c>
    </row>
    <row r="16" spans="1:4">
      <c r="A16" s="4" t="s">
        <v>601</v>
      </c>
      <c r="B16" s="6" t="n">
        <v>6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s>
  <sheetData>
    <row r="1" spans="1:8">
      <c r="A1" s="1" t="s">
        <v>602</v>
      </c>
      <c r="B1" s="2" t="s">
        <v>1</v>
      </c>
    </row>
    <row r="2" spans="1:8">
      <c r="B2" s="2" t="s">
        <v>150</v>
      </c>
      <c r="C2" s="2" t="s">
        <v>151</v>
      </c>
      <c r="D2" s="2" t="s">
        <v>152</v>
      </c>
      <c r="E2" s="2" t="s">
        <v>603</v>
      </c>
      <c r="F2" s="2" t="s">
        <v>604</v>
      </c>
      <c r="G2" s="2" t="s">
        <v>605</v>
      </c>
      <c r="H2" s="2" t="s">
        <v>606</v>
      </c>
    </row>
    <row r="3" spans="1:8">
      <c r="A3" s="3" t="s">
        <v>607</v>
      </c>
    </row>
    <row r="4" spans="1:8">
      <c r="A4" s="4" t="s">
        <v>608</v>
      </c>
      <c r="F4" s="6" t="n">
        <v>700000</v>
      </c>
    </row>
    <row r="5" spans="1:8">
      <c r="A5" s="3" t="s">
        <v>609</v>
      </c>
    </row>
    <row r="6" spans="1:8">
      <c r="A6" s="4" t="s">
        <v>610</v>
      </c>
      <c r="B6" s="6" t="n">
        <v>-21010000</v>
      </c>
      <c r="C6" s="6" t="n">
        <v>0</v>
      </c>
    </row>
    <row r="7" spans="1:8">
      <c r="A7" s="4" t="s">
        <v>611</v>
      </c>
      <c r="B7" s="5" t="n">
        <v>0</v>
      </c>
      <c r="C7" s="5" t="n">
        <v>-20330000</v>
      </c>
    </row>
    <row r="8" spans="1:8">
      <c r="A8" s="4" t="s">
        <v>524</v>
      </c>
      <c r="B8" s="5" t="n">
        <v>4554000</v>
      </c>
      <c r="C8" s="5" t="n">
        <v>204000</v>
      </c>
      <c r="D8" s="6" t="n">
        <v>800000</v>
      </c>
    </row>
    <row r="9" spans="1:8">
      <c r="A9" s="4" t="s">
        <v>612</v>
      </c>
      <c r="B9" s="5" t="n">
        <v>1158000</v>
      </c>
      <c r="C9" s="5" t="n">
        <v>-884000</v>
      </c>
      <c r="D9" s="5" t="n">
        <v>1373000</v>
      </c>
    </row>
    <row r="10" spans="1:8">
      <c r="A10" s="4" t="s">
        <v>613</v>
      </c>
      <c r="C10" s="5" t="n">
        <v>0</v>
      </c>
      <c r="F10" s="5" t="n">
        <v>19000</v>
      </c>
    </row>
    <row r="11" spans="1:8">
      <c r="A11" s="4" t="s">
        <v>614</v>
      </c>
      <c r="B11" s="5" t="n">
        <v>-15279000</v>
      </c>
      <c r="C11" s="5" t="n">
        <v>-21010000</v>
      </c>
      <c r="D11" s="5" t="n">
        <v>0</v>
      </c>
    </row>
    <row r="12" spans="1:8">
      <c r="A12" s="4" t="s">
        <v>615</v>
      </c>
      <c r="B12" s="5" t="n">
        <v>13257000</v>
      </c>
      <c r="C12" s="5" t="n">
        <v>0</v>
      </c>
      <c r="D12" s="5" t="n">
        <v>0</v>
      </c>
    </row>
    <row r="13" spans="1:8">
      <c r="A13" s="4" t="s">
        <v>616</v>
      </c>
    </row>
    <row r="14" spans="1:8">
      <c r="A14" s="3" t="s">
        <v>607</v>
      </c>
    </row>
    <row r="15" spans="1:8">
      <c r="A15" s="4" t="s">
        <v>617</v>
      </c>
      <c r="F15" s="5" t="n">
        <v>5100000</v>
      </c>
    </row>
    <row r="16" spans="1:8">
      <c r="A16" s="4" t="s">
        <v>618</v>
      </c>
      <c r="D16" s="5" t="n">
        <v>3409000</v>
      </c>
    </row>
    <row r="17" spans="1:8">
      <c r="A17" s="4" t="s">
        <v>619</v>
      </c>
      <c r="C17" s="5" t="n">
        <v>3409000</v>
      </c>
      <c r="F17" s="6" t="n">
        <v>2944000</v>
      </c>
    </row>
    <row r="18" spans="1:8">
      <c r="A18" s="4" t="s">
        <v>620</v>
      </c>
      <c r="C18" s="5" t="n">
        <v>200000</v>
      </c>
      <c r="G18" s="6" t="n">
        <v>900000</v>
      </c>
      <c r="H18" s="6" t="n">
        <v>500000</v>
      </c>
    </row>
    <row r="19" spans="1:8">
      <c r="A19" s="4" t="s">
        <v>621</v>
      </c>
    </row>
    <row r="20" spans="1:8">
      <c r="A20" s="3" t="s">
        <v>607</v>
      </c>
    </row>
    <row r="21" spans="1:8">
      <c r="A21" s="4" t="s">
        <v>622</v>
      </c>
      <c r="E21" s="5" t="n">
        <v>354699</v>
      </c>
      <c r="F21" s="5" t="n">
        <v>354699</v>
      </c>
    </row>
    <row r="22" spans="1:8">
      <c r="A22" s="4" t="s">
        <v>623</v>
      </c>
    </row>
    <row r="23" spans="1:8">
      <c r="A23" s="3" t="s">
        <v>607</v>
      </c>
    </row>
    <row r="24" spans="1:8">
      <c r="A24" s="4" t="s">
        <v>622</v>
      </c>
      <c r="E24" s="5" t="n">
        <v>569943</v>
      </c>
      <c r="F24" s="5" t="n">
        <v>569943</v>
      </c>
    </row>
    <row r="25" spans="1:8">
      <c r="A25" s="4" t="s">
        <v>624</v>
      </c>
    </row>
    <row r="26" spans="1:8">
      <c r="A26" s="3" t="s">
        <v>607</v>
      </c>
    </row>
    <row r="27" spans="1:8">
      <c r="A27" s="4" t="s">
        <v>625</v>
      </c>
      <c r="B27" s="5" t="n">
        <v>1000000</v>
      </c>
      <c r="C27" s="5" t="n">
        <v>-700000</v>
      </c>
      <c r="D27" s="5" t="n">
        <v>1400000</v>
      </c>
    </row>
    <row r="28" spans="1:8">
      <c r="A28" s="4" t="s">
        <v>626</v>
      </c>
      <c r="E28" s="13" t="n">
        <v>35400</v>
      </c>
      <c r="F28" s="6" t="n">
        <v>38800000</v>
      </c>
    </row>
    <row r="29" spans="1:8">
      <c r="A29" s="4" t="s">
        <v>627</v>
      </c>
    </row>
    <row r="30" spans="1:8">
      <c r="A30" s="3" t="s">
        <v>607</v>
      </c>
    </row>
    <row r="31" spans="1:8">
      <c r="A31" s="4" t="s">
        <v>628</v>
      </c>
      <c r="B31" s="6" t="n">
        <v>500000</v>
      </c>
      <c r="C31" s="6" t="n">
        <v>-100000</v>
      </c>
      <c r="D31" s="6" t="n">
        <v>-200000</v>
      </c>
    </row>
    <row r="32" spans="1:8">
      <c r="A32" s="4" t="s">
        <v>629</v>
      </c>
    </row>
    <row r="33" spans="1:8">
      <c r="A33" s="3" t="s">
        <v>607</v>
      </c>
    </row>
    <row r="34" spans="1:8">
      <c r="A34" s="4" t="s">
        <v>630</v>
      </c>
      <c r="E34" s="5" t="n">
        <v>142</v>
      </c>
      <c r="F34" s="5" t="n">
        <v>142</v>
      </c>
    </row>
    <row r="35" spans="1:8">
      <c r="A35" s="4" t="s">
        <v>631</v>
      </c>
    </row>
    <row r="36" spans="1:8">
      <c r="A36" s="3" t="s">
        <v>607</v>
      </c>
    </row>
    <row r="37" spans="1:8">
      <c r="A37" s="4" t="s">
        <v>630</v>
      </c>
      <c r="E37" s="5" t="n">
        <v>21</v>
      </c>
      <c r="F37" s="5" t="n">
        <v>21</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33</v>
      </c>
    </row>
    <row r="3" spans="1:4">
      <c r="A3" s="3" t="s">
        <v>633</v>
      </c>
    </row>
    <row r="4" spans="1:4">
      <c r="A4" s="4" t="s">
        <v>634</v>
      </c>
      <c r="B4" s="6" t="n">
        <v>547</v>
      </c>
      <c r="C4" s="6" t="n">
        <v>-143</v>
      </c>
      <c r="D4" s="6" t="n">
        <v>-176</v>
      </c>
    </row>
    <row r="5" spans="1:4">
      <c r="A5" s="4" t="s">
        <v>502</v>
      </c>
      <c r="B5" s="5" t="n">
        <v>-15279</v>
      </c>
      <c r="C5" s="5" t="n">
        <v>-21010</v>
      </c>
      <c r="D5" s="6" t="n">
        <v>0</v>
      </c>
    </row>
    <row r="6" spans="1:4">
      <c r="A6" s="4" t="s">
        <v>635</v>
      </c>
    </row>
    <row r="7" spans="1:4">
      <c r="A7" s="3" t="s">
        <v>633</v>
      </c>
    </row>
    <row r="8" spans="1:4">
      <c r="A8" s="4" t="s">
        <v>636</v>
      </c>
      <c r="B8" s="5" t="n">
        <v>787</v>
      </c>
      <c r="C8" s="5" t="n">
        <v>748</v>
      </c>
    </row>
    <row r="9" spans="1:4">
      <c r="A9" s="4" t="s">
        <v>637</v>
      </c>
      <c r="B9" s="5" t="n">
        <v>-916</v>
      </c>
      <c r="C9" s="5" t="n">
        <v>-1417</v>
      </c>
    </row>
    <row r="10" spans="1:4">
      <c r="A10" s="4" t="s">
        <v>638</v>
      </c>
    </row>
    <row r="11" spans="1:4">
      <c r="A11" s="3" t="s">
        <v>633</v>
      </c>
    </row>
    <row r="12" spans="1:4">
      <c r="A12" s="4" t="s">
        <v>636</v>
      </c>
      <c r="B12" s="5" t="n">
        <v>0</v>
      </c>
      <c r="C12" s="5" t="n">
        <v>21</v>
      </c>
    </row>
    <row r="13" spans="1:4">
      <c r="A13" s="4" t="s">
        <v>637</v>
      </c>
      <c r="B13" s="5" t="n">
        <v>-8</v>
      </c>
      <c r="C13" s="5" t="n">
        <v>-36</v>
      </c>
    </row>
    <row r="14" spans="1:4">
      <c r="A14" s="4" t="s">
        <v>639</v>
      </c>
    </row>
    <row r="15" spans="1:4">
      <c r="A15" s="3" t="s">
        <v>633</v>
      </c>
    </row>
    <row r="16" spans="1:4">
      <c r="A16" s="4" t="s">
        <v>636</v>
      </c>
      <c r="B16" s="5" t="n">
        <v>43</v>
      </c>
      <c r="C16" s="5" t="n">
        <v>0</v>
      </c>
    </row>
    <row r="17" spans="1:4">
      <c r="A17" s="4" t="s">
        <v>637</v>
      </c>
      <c r="B17" s="5" t="n">
        <v>0</v>
      </c>
      <c r="C17" s="5" t="n">
        <v>-10</v>
      </c>
    </row>
    <row r="18" spans="1:4">
      <c r="A18" s="4" t="s">
        <v>640</v>
      </c>
    </row>
    <row r="19" spans="1:4">
      <c r="A19" s="3" t="s">
        <v>633</v>
      </c>
    </row>
    <row r="20" spans="1:4">
      <c r="A20" s="4" t="s">
        <v>636</v>
      </c>
      <c r="B20" s="5" t="n">
        <v>0</v>
      </c>
      <c r="C20" s="5" t="n">
        <v>0</v>
      </c>
    </row>
    <row r="21" spans="1:4">
      <c r="A21" s="4" t="s">
        <v>637</v>
      </c>
      <c r="B21" s="5" t="n">
        <v>0</v>
      </c>
      <c r="C21" s="5" t="n">
        <v>0</v>
      </c>
    </row>
    <row r="22" spans="1:4">
      <c r="A22" s="4" t="s">
        <v>641</v>
      </c>
    </row>
    <row r="23" spans="1:4">
      <c r="A23" s="3" t="s">
        <v>633</v>
      </c>
    </row>
    <row r="24" spans="1:4">
      <c r="A24" s="4" t="s">
        <v>636</v>
      </c>
      <c r="B24" s="5" t="n">
        <v>744</v>
      </c>
      <c r="C24" s="5" t="n">
        <v>748</v>
      </c>
    </row>
    <row r="25" spans="1:4">
      <c r="A25" s="4" t="s">
        <v>637</v>
      </c>
      <c r="B25" s="5" t="n">
        <v>-916</v>
      </c>
      <c r="C25" s="5" t="n">
        <v>-1407</v>
      </c>
    </row>
    <row r="26" spans="1:4">
      <c r="A26" s="4" t="s">
        <v>642</v>
      </c>
    </row>
    <row r="27" spans="1:4">
      <c r="A27" s="3" t="s">
        <v>633</v>
      </c>
    </row>
    <row r="28" spans="1:4">
      <c r="A28" s="4" t="s">
        <v>636</v>
      </c>
      <c r="B28" s="5" t="n">
        <v>0</v>
      </c>
      <c r="C28" s="5" t="n">
        <v>21</v>
      </c>
    </row>
    <row r="29" spans="1:4">
      <c r="A29" s="4" t="s">
        <v>637</v>
      </c>
      <c r="B29" s="5" t="n">
        <v>-8</v>
      </c>
      <c r="C29" s="5" t="n">
        <v>-36</v>
      </c>
    </row>
    <row r="30" spans="1:4">
      <c r="A30" s="4" t="s">
        <v>643</v>
      </c>
    </row>
    <row r="31" spans="1:4">
      <c r="A31" s="3" t="s">
        <v>633</v>
      </c>
    </row>
    <row r="32" spans="1:4">
      <c r="A32" s="4" t="s">
        <v>636</v>
      </c>
      <c r="B32" s="5" t="n">
        <v>0</v>
      </c>
      <c r="C32" s="5" t="n">
        <v>0</v>
      </c>
    </row>
    <row r="33" spans="1:4">
      <c r="A33" s="4" t="s">
        <v>637</v>
      </c>
      <c r="B33" s="5" t="n">
        <v>0</v>
      </c>
      <c r="C33" s="5" t="n">
        <v>0</v>
      </c>
    </row>
    <row r="34" spans="1:4">
      <c r="A34" s="4" t="s">
        <v>644</v>
      </c>
    </row>
    <row r="35" spans="1:4">
      <c r="A35" s="3" t="s">
        <v>633</v>
      </c>
    </row>
    <row r="36" spans="1:4">
      <c r="A36" s="4" t="s">
        <v>636</v>
      </c>
      <c r="B36" s="5" t="n">
        <v>0</v>
      </c>
      <c r="C36" s="5" t="n">
        <v>0</v>
      </c>
    </row>
    <row r="37" spans="1:4">
      <c r="A37" s="4" t="s">
        <v>637</v>
      </c>
      <c r="B37" s="5" t="n">
        <v>0</v>
      </c>
      <c r="C37" s="5" t="n">
        <v>0</v>
      </c>
    </row>
    <row r="38" spans="1:4">
      <c r="A38" s="4" t="s">
        <v>645</v>
      </c>
    </row>
    <row r="39" spans="1:4">
      <c r="A39" s="3" t="s">
        <v>633</v>
      </c>
    </row>
    <row r="40" spans="1:4">
      <c r="A40" s="4" t="s">
        <v>646</v>
      </c>
      <c r="B40" s="5" t="n">
        <v>8231</v>
      </c>
      <c r="C40" s="5" t="n">
        <v>5945</v>
      </c>
    </row>
    <row r="41" spans="1:4">
      <c r="A41" s="4" t="s">
        <v>502</v>
      </c>
      <c r="B41" s="5" t="n">
        <v>-15279</v>
      </c>
      <c r="C41" s="5" t="n">
        <v>-21010</v>
      </c>
    </row>
    <row r="42" spans="1:4">
      <c r="A42" s="4" t="s">
        <v>647</v>
      </c>
      <c r="B42" s="5" t="n">
        <v>2944</v>
      </c>
      <c r="C42" s="5" t="n">
        <v>3409</v>
      </c>
    </row>
    <row r="43" spans="1:4">
      <c r="A43" s="4" t="s">
        <v>648</v>
      </c>
    </row>
    <row r="44" spans="1:4">
      <c r="A44" s="3" t="s">
        <v>633</v>
      </c>
    </row>
    <row r="45" spans="1:4">
      <c r="A45" s="4" t="s">
        <v>634</v>
      </c>
      <c r="B45" s="5" t="n">
        <v>1345</v>
      </c>
      <c r="C45" s="5" t="n">
        <v>311</v>
      </c>
    </row>
    <row r="46" spans="1:4">
      <c r="A46" s="4" t="s">
        <v>649</v>
      </c>
    </row>
    <row r="47" spans="1:4">
      <c r="A47" s="3" t="s">
        <v>633</v>
      </c>
    </row>
    <row r="48" spans="1:4">
      <c r="A48" s="4" t="s">
        <v>646</v>
      </c>
      <c r="B48" s="5" t="n">
        <v>0</v>
      </c>
      <c r="C48" s="5" t="n">
        <v>0</v>
      </c>
    </row>
    <row r="49" spans="1:4">
      <c r="A49" s="4" t="s">
        <v>502</v>
      </c>
      <c r="B49" s="5" t="n">
        <v>0</v>
      </c>
      <c r="C49" s="5" t="n">
        <v>0</v>
      </c>
    </row>
    <row r="50" spans="1:4">
      <c r="A50" s="4" t="s">
        <v>647</v>
      </c>
      <c r="B50" s="5" t="n">
        <v>0</v>
      </c>
      <c r="C50" s="5" t="n">
        <v>0</v>
      </c>
    </row>
    <row r="51" spans="1:4">
      <c r="A51" s="4" t="s">
        <v>650</v>
      </c>
    </row>
    <row r="52" spans="1:4">
      <c r="A52" s="3" t="s">
        <v>633</v>
      </c>
    </row>
    <row r="53" spans="1:4">
      <c r="A53" s="4" t="s">
        <v>634</v>
      </c>
      <c r="B53" s="5" t="n">
        <v>0</v>
      </c>
      <c r="C53" s="5" t="n">
        <v>0</v>
      </c>
    </row>
    <row r="54" spans="1:4">
      <c r="A54" s="4" t="s">
        <v>651</v>
      </c>
    </row>
    <row r="55" spans="1:4">
      <c r="A55" s="3" t="s">
        <v>633</v>
      </c>
    </row>
    <row r="56" spans="1:4">
      <c r="A56" s="4" t="s">
        <v>646</v>
      </c>
      <c r="B56" s="5" t="n">
        <v>8231</v>
      </c>
      <c r="C56" s="5" t="n">
        <v>5945</v>
      </c>
    </row>
    <row r="57" spans="1:4">
      <c r="A57" s="4" t="s">
        <v>502</v>
      </c>
      <c r="B57" s="5" t="n">
        <v>0</v>
      </c>
      <c r="C57" s="5" t="n">
        <v>0</v>
      </c>
    </row>
    <row r="58" spans="1:4">
      <c r="A58" s="4" t="s">
        <v>647</v>
      </c>
      <c r="B58" s="5" t="n">
        <v>0</v>
      </c>
      <c r="C58" s="5" t="n">
        <v>0</v>
      </c>
    </row>
    <row r="59" spans="1:4">
      <c r="A59" s="4" t="s">
        <v>652</v>
      </c>
    </row>
    <row r="60" spans="1:4">
      <c r="A60" s="3" t="s">
        <v>633</v>
      </c>
    </row>
    <row r="61" spans="1:4">
      <c r="A61" s="4" t="s">
        <v>634</v>
      </c>
      <c r="B61" s="5" t="n">
        <v>1345</v>
      </c>
      <c r="C61" s="5" t="n">
        <v>311</v>
      </c>
    </row>
    <row r="62" spans="1:4">
      <c r="A62" s="4" t="s">
        <v>653</v>
      </c>
    </row>
    <row r="63" spans="1:4">
      <c r="A63" s="3" t="s">
        <v>633</v>
      </c>
    </row>
    <row r="64" spans="1:4">
      <c r="A64" s="4" t="s">
        <v>646</v>
      </c>
      <c r="B64" s="5" t="n">
        <v>0</v>
      </c>
      <c r="C64" s="5" t="n">
        <v>0</v>
      </c>
    </row>
    <row r="65" spans="1:4">
      <c r="A65" s="4" t="s">
        <v>502</v>
      </c>
      <c r="B65" s="5" t="n">
        <v>-15279</v>
      </c>
      <c r="C65" s="5" t="n">
        <v>-21010</v>
      </c>
    </row>
    <row r="66" spans="1:4">
      <c r="A66" s="4" t="s">
        <v>647</v>
      </c>
      <c r="B66" s="5" t="n">
        <v>2944</v>
      </c>
      <c r="C66" s="5" t="n">
        <v>3409</v>
      </c>
    </row>
    <row r="67" spans="1:4">
      <c r="A67" s="4" t="s">
        <v>654</v>
      </c>
    </row>
    <row r="68" spans="1:4">
      <c r="A68" s="3" t="s">
        <v>633</v>
      </c>
    </row>
    <row r="69" spans="1:4">
      <c r="A69" s="4" t="s">
        <v>634</v>
      </c>
      <c r="B69" s="6" t="n">
        <v>0</v>
      </c>
      <c r="C6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655</v>
      </c>
      <c r="B1" s="2" t="s">
        <v>656</v>
      </c>
    </row>
    <row r="2" spans="1:2">
      <c r="A2" s="4" t="s">
        <v>621</v>
      </c>
    </row>
    <row r="3" spans="1:2">
      <c r="A3" s="3" t="s">
        <v>607</v>
      </c>
    </row>
    <row r="4" spans="1:2">
      <c r="A4" s="4" t="s">
        <v>657</v>
      </c>
      <c r="B4" s="5" t="n">
        <v>354699</v>
      </c>
    </row>
    <row r="5" spans="1:2">
      <c r="A5" s="4" t="s">
        <v>623</v>
      </c>
    </row>
    <row r="6" spans="1:2">
      <c r="A6" s="3" t="s">
        <v>607</v>
      </c>
    </row>
    <row r="7" spans="1:2">
      <c r="A7" s="4" t="s">
        <v>657</v>
      </c>
      <c r="B7" s="5" t="n">
        <v>569943</v>
      </c>
    </row>
    <row r="8" spans="1:2">
      <c r="A8" s="4" t="s">
        <v>658</v>
      </c>
    </row>
    <row r="9" spans="1:2">
      <c r="A9" s="3" t="s">
        <v>607</v>
      </c>
    </row>
    <row r="10" spans="1:2">
      <c r="A10" s="4" t="s">
        <v>657</v>
      </c>
      <c r="B10" s="5" t="n">
        <v>312000</v>
      </c>
    </row>
    <row r="11" spans="1:2">
      <c r="A11" s="4" t="s">
        <v>659</v>
      </c>
    </row>
    <row r="12" spans="1:2">
      <c r="A12" s="3" t="s">
        <v>607</v>
      </c>
    </row>
    <row r="13" spans="1:2">
      <c r="A13" s="4" t="s">
        <v>657</v>
      </c>
      <c r="B13" s="5" t="n">
        <v>526000</v>
      </c>
    </row>
    <row r="14" spans="1:2">
      <c r="A14" s="4" t="s">
        <v>660</v>
      </c>
    </row>
    <row r="15" spans="1:2">
      <c r="A15" s="3" t="s">
        <v>607</v>
      </c>
    </row>
    <row r="16" spans="1:2">
      <c r="A16" s="4" t="s">
        <v>657</v>
      </c>
      <c r="B16" s="5" t="n">
        <v>-317000</v>
      </c>
    </row>
    <row r="17" spans="1:2">
      <c r="A17" s="4" t="s">
        <v>661</v>
      </c>
    </row>
    <row r="18" spans="1:2">
      <c r="A18" s="3" t="s">
        <v>607</v>
      </c>
    </row>
    <row r="19" spans="1:2">
      <c r="A19" s="4" t="s">
        <v>657</v>
      </c>
      <c r="B19" s="5" t="n">
        <v>-1095000</v>
      </c>
    </row>
    <row r="20" spans="1:2">
      <c r="A20" s="4" t="s">
        <v>662</v>
      </c>
    </row>
    <row r="21" spans="1:2">
      <c r="A21" s="3" t="s">
        <v>607</v>
      </c>
    </row>
    <row r="22" spans="1:2">
      <c r="A22" s="4" t="s">
        <v>657</v>
      </c>
      <c r="B22" s="5" t="n">
        <v>-360000</v>
      </c>
    </row>
    <row r="23" spans="1:2">
      <c r="A23" s="4" t="s">
        <v>663</v>
      </c>
    </row>
    <row r="24" spans="1:2">
      <c r="A24" s="3" t="s">
        <v>607</v>
      </c>
    </row>
    <row r="25" spans="1:2">
      <c r="A25" s="4" t="s">
        <v>657</v>
      </c>
      <c r="B25" s="5" t="n">
        <v>-45000</v>
      </c>
    </row>
    <row r="26" spans="1:2">
      <c r="A26" s="4" t="s">
        <v>629</v>
      </c>
    </row>
    <row r="27" spans="1:2">
      <c r="A27" s="3" t="s">
        <v>607</v>
      </c>
    </row>
    <row r="28" spans="1:2">
      <c r="A28" s="4" t="s">
        <v>664</v>
      </c>
      <c r="B28" s="5" t="n">
        <v>142</v>
      </c>
    </row>
    <row r="29" spans="1:2">
      <c r="A29" s="4" t="s">
        <v>631</v>
      </c>
    </row>
    <row r="30" spans="1:2">
      <c r="A30" s="3" t="s">
        <v>607</v>
      </c>
    </row>
    <row r="31" spans="1:2">
      <c r="A31" s="4" t="s">
        <v>664</v>
      </c>
      <c r="B31" s="5"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5</v>
      </c>
      <c r="B1" s="2" t="s">
        <v>2</v>
      </c>
      <c r="C1" s="2" t="s">
        <v>32</v>
      </c>
    </row>
    <row r="2" spans="1:3">
      <c r="A2" s="3" t="s">
        <v>222</v>
      </c>
    </row>
    <row r="3" spans="1:3">
      <c r="A3" s="4" t="s">
        <v>666</v>
      </c>
      <c r="B3" s="6" t="n">
        <v>122916</v>
      </c>
      <c r="C3" s="6" t="n">
        <v>119904</v>
      </c>
    </row>
    <row r="4" spans="1:3">
      <c r="A4" s="4" t="s">
        <v>596</v>
      </c>
      <c r="B4" s="5" t="n">
        <v>37400</v>
      </c>
      <c r="C4" s="5" t="n">
        <v>0</v>
      </c>
    </row>
    <row r="5" spans="1:3">
      <c r="A5" s="4" t="s">
        <v>667</v>
      </c>
      <c r="B5" s="5" t="n">
        <v>-2947</v>
      </c>
      <c r="C5" s="5" t="n">
        <v>-2492</v>
      </c>
    </row>
    <row r="6" spans="1:3">
      <c r="A6" s="4" t="s">
        <v>668</v>
      </c>
      <c r="B6" s="6" t="n">
        <v>157369</v>
      </c>
      <c r="C6" s="6" t="n">
        <v>1174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3" t="s">
        <v>222</v>
      </c>
    </row>
    <row r="4" spans="1:3">
      <c r="A4" s="4" t="s">
        <v>670</v>
      </c>
      <c r="B4" s="6" t="n">
        <v>2492</v>
      </c>
      <c r="C4" s="6" t="n">
        <v>1230</v>
      </c>
    </row>
    <row r="5" spans="1:3">
      <c r="A5" s="4" t="s">
        <v>671</v>
      </c>
      <c r="B5" s="5" t="n">
        <v>1013</v>
      </c>
      <c r="C5" s="5" t="n">
        <v>2008</v>
      </c>
    </row>
    <row r="6" spans="1:3">
      <c r="A6" s="4" t="s">
        <v>672</v>
      </c>
      <c r="B6" s="5" t="n">
        <v>0</v>
      </c>
      <c r="C6" s="5" t="n">
        <v>226</v>
      </c>
    </row>
    <row r="7" spans="1:3">
      <c r="A7" s="4" t="s">
        <v>673</v>
      </c>
      <c r="B7" s="5" t="n">
        <v>-536</v>
      </c>
      <c r="C7" s="5" t="n">
        <v>-947</v>
      </c>
    </row>
    <row r="8" spans="1:3">
      <c r="A8" s="4" t="s">
        <v>674</v>
      </c>
      <c r="B8" s="5" t="n">
        <v>-22</v>
      </c>
      <c r="C8" s="5" t="n">
        <v>-25</v>
      </c>
    </row>
    <row r="9" spans="1:3">
      <c r="A9" s="4" t="s">
        <v>675</v>
      </c>
      <c r="B9" s="6" t="n">
        <v>2947</v>
      </c>
      <c r="C9" s="6" t="n">
        <v>24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76</v>
      </c>
      <c r="B1" s="2" t="s">
        <v>2</v>
      </c>
      <c r="C1" s="2" t="s">
        <v>32</v>
      </c>
      <c r="D1" s="2" t="s">
        <v>33</v>
      </c>
    </row>
    <row r="2" spans="1:4">
      <c r="A2" s="3" t="s">
        <v>225</v>
      </c>
    </row>
    <row r="3" spans="1:4">
      <c r="A3" s="4" t="s">
        <v>677</v>
      </c>
      <c r="B3" s="6" t="n">
        <v>266072</v>
      </c>
      <c r="C3" s="6" t="n">
        <v>276434</v>
      </c>
    </row>
    <row r="4" spans="1:4">
      <c r="A4" s="4" t="s">
        <v>678</v>
      </c>
      <c r="B4" s="5" t="n">
        <v>101585</v>
      </c>
      <c r="C4" s="5" t="n">
        <v>87215</v>
      </c>
    </row>
    <row r="5" spans="1:4">
      <c r="A5" s="4" t="s">
        <v>679</v>
      </c>
      <c r="B5" s="5" t="n">
        <v>15027</v>
      </c>
      <c r="C5" s="5" t="n">
        <v>14348</v>
      </c>
    </row>
    <row r="6" spans="1:4">
      <c r="A6" s="4" t="s">
        <v>680</v>
      </c>
      <c r="B6" s="5" t="n">
        <v>-14202</v>
      </c>
      <c r="C6" s="5" t="n">
        <v>-6774</v>
      </c>
      <c r="D6" s="6" t="n">
        <v>-6144</v>
      </c>
    </row>
    <row r="7" spans="1:4">
      <c r="A7" s="4" t="s">
        <v>681</v>
      </c>
      <c r="B7" s="6" t="n">
        <v>368482</v>
      </c>
      <c r="C7" s="6" t="n">
        <v>3712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2</v>
      </c>
      <c r="B1" s="2" t="s">
        <v>1</v>
      </c>
    </row>
    <row r="2" spans="1:3">
      <c r="B2" s="2" t="s">
        <v>2</v>
      </c>
      <c r="C2" s="2" t="s">
        <v>32</v>
      </c>
    </row>
    <row r="3" spans="1:3">
      <c r="A3" s="3" t="s">
        <v>225</v>
      </c>
    </row>
    <row r="4" spans="1:3">
      <c r="A4" s="4" t="s">
        <v>683</v>
      </c>
      <c r="B4" s="6" t="n">
        <v>6774</v>
      </c>
      <c r="C4" s="6" t="n">
        <v>6144</v>
      </c>
    </row>
    <row r="5" spans="1:3">
      <c r="A5" s="4" t="s">
        <v>684</v>
      </c>
      <c r="B5" s="5" t="n">
        <v>14029</v>
      </c>
      <c r="C5" s="5" t="n">
        <v>7186</v>
      </c>
    </row>
    <row r="6" spans="1:3">
      <c r="A6" s="4" t="s">
        <v>685</v>
      </c>
      <c r="B6" s="5" t="n">
        <v>-6532</v>
      </c>
      <c r="C6" s="5" t="n">
        <v>-6461</v>
      </c>
    </row>
    <row r="7" spans="1:3">
      <c r="A7" s="4" t="s">
        <v>686</v>
      </c>
      <c r="B7" s="5" t="n">
        <v>-69</v>
      </c>
      <c r="C7" s="5" t="n">
        <v>-95</v>
      </c>
    </row>
    <row r="8" spans="1:3">
      <c r="A8" s="4" t="s">
        <v>687</v>
      </c>
      <c r="B8" s="6" t="n">
        <v>14202</v>
      </c>
      <c r="C8" s="6" t="n">
        <v>67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8</v>
      </c>
      <c r="B1" s="2" t="s">
        <v>2</v>
      </c>
      <c r="C1" s="2" t="s">
        <v>32</v>
      </c>
    </row>
    <row r="2" spans="1:3">
      <c r="A2" s="3" t="s">
        <v>435</v>
      </c>
    </row>
    <row r="3" spans="1:3">
      <c r="A3" s="4" t="s">
        <v>689</v>
      </c>
      <c r="B3" s="6" t="n">
        <v>267850</v>
      </c>
      <c r="C3" s="6" t="n">
        <v>268663</v>
      </c>
    </row>
    <row r="4" spans="1:3">
      <c r="A4" s="4" t="s">
        <v>690</v>
      </c>
      <c r="B4" s="5" t="n">
        <v>105611</v>
      </c>
      <c r="C4" s="5" t="n">
        <v>92150</v>
      </c>
    </row>
    <row r="5" spans="1:3">
      <c r="A5" s="4" t="s">
        <v>691</v>
      </c>
      <c r="B5" s="5" t="n">
        <v>162239</v>
      </c>
      <c r="C5" s="5" t="n">
        <v>176513</v>
      </c>
    </row>
    <row r="6" spans="1:3">
      <c r="A6" s="4" t="s">
        <v>692</v>
      </c>
    </row>
    <row r="7" spans="1:3">
      <c r="A7" s="3" t="s">
        <v>435</v>
      </c>
    </row>
    <row r="8" spans="1:3">
      <c r="A8" s="4" t="s">
        <v>689</v>
      </c>
      <c r="B8" s="5" t="n">
        <v>7165</v>
      </c>
      <c r="C8" s="5" t="n">
        <v>7249</v>
      </c>
    </row>
    <row r="9" spans="1:3">
      <c r="A9" s="4" t="s">
        <v>690</v>
      </c>
      <c r="B9" s="5" t="n">
        <v>0</v>
      </c>
      <c r="C9" s="5" t="n">
        <v>0</v>
      </c>
    </row>
    <row r="10" spans="1:3">
      <c r="A10" s="4" t="s">
        <v>691</v>
      </c>
      <c r="B10" s="5" t="n">
        <v>7165</v>
      </c>
      <c r="C10" s="5" t="n">
        <v>7249</v>
      </c>
    </row>
    <row r="11" spans="1:3">
      <c r="A11" s="4" t="s">
        <v>693</v>
      </c>
    </row>
    <row r="12" spans="1:3">
      <c r="A12" s="3" t="s">
        <v>435</v>
      </c>
    </row>
    <row r="13" spans="1:3">
      <c r="A13" s="4" t="s">
        <v>689</v>
      </c>
      <c r="B13" s="5" t="n">
        <v>68014</v>
      </c>
      <c r="C13" s="5" t="n">
        <v>72031</v>
      </c>
    </row>
    <row r="14" spans="1:3">
      <c r="A14" s="4" t="s">
        <v>690</v>
      </c>
      <c r="B14" s="5" t="n">
        <v>19432</v>
      </c>
      <c r="C14" s="5" t="n">
        <v>17078</v>
      </c>
    </row>
    <row r="15" spans="1:3">
      <c r="A15" s="4" t="s">
        <v>691</v>
      </c>
      <c r="B15" s="5" t="n">
        <v>48582</v>
      </c>
      <c r="C15" s="5" t="n">
        <v>54953</v>
      </c>
    </row>
    <row r="16" spans="1:3">
      <c r="A16" s="4" t="s">
        <v>694</v>
      </c>
    </row>
    <row r="17" spans="1:3">
      <c r="A17" s="3" t="s">
        <v>435</v>
      </c>
    </row>
    <row r="18" spans="1:3">
      <c r="A18" s="4" t="s">
        <v>689</v>
      </c>
      <c r="B18" s="5" t="n">
        <v>168120</v>
      </c>
      <c r="C18" s="5" t="n">
        <v>167556</v>
      </c>
    </row>
    <row r="19" spans="1:3">
      <c r="A19" s="4" t="s">
        <v>690</v>
      </c>
      <c r="B19" s="5" t="n">
        <v>73914</v>
      </c>
      <c r="C19" s="5" t="n">
        <v>65413</v>
      </c>
    </row>
    <row r="20" spans="1:3">
      <c r="A20" s="4" t="s">
        <v>691</v>
      </c>
      <c r="B20" s="5" t="n">
        <v>94206</v>
      </c>
      <c r="C20" s="5" t="n">
        <v>102143</v>
      </c>
    </row>
    <row r="21" spans="1:3">
      <c r="A21" s="4" t="s">
        <v>695</v>
      </c>
    </row>
    <row r="22" spans="1:3">
      <c r="A22" s="3" t="s">
        <v>435</v>
      </c>
    </row>
    <row r="23" spans="1:3">
      <c r="A23" s="4" t="s">
        <v>689</v>
      </c>
      <c r="B23" s="5" t="n">
        <v>10845</v>
      </c>
      <c r="C23" s="5" t="n">
        <v>8084</v>
      </c>
    </row>
    <row r="24" spans="1:3">
      <c r="A24" s="4" t="s">
        <v>690</v>
      </c>
      <c r="B24" s="5" t="n">
        <v>4179</v>
      </c>
      <c r="C24" s="5" t="n">
        <v>2225</v>
      </c>
    </row>
    <row r="25" spans="1:3">
      <c r="A25" s="4" t="s">
        <v>691</v>
      </c>
      <c r="B25" s="5" t="n">
        <v>6666</v>
      </c>
      <c r="C25" s="5" t="n">
        <v>5859</v>
      </c>
    </row>
    <row r="26" spans="1:3">
      <c r="A26" s="4" t="s">
        <v>696</v>
      </c>
    </row>
    <row r="27" spans="1:3">
      <c r="A27" s="3" t="s">
        <v>435</v>
      </c>
    </row>
    <row r="28" spans="1:3">
      <c r="A28" s="4" t="s">
        <v>689</v>
      </c>
      <c r="B28" s="5" t="n">
        <v>10191</v>
      </c>
      <c r="C28" s="5" t="n">
        <v>10427</v>
      </c>
    </row>
    <row r="29" spans="1:3">
      <c r="A29" s="4" t="s">
        <v>690</v>
      </c>
      <c r="B29" s="5" t="n">
        <v>5930</v>
      </c>
      <c r="C29" s="5" t="n">
        <v>5603</v>
      </c>
    </row>
    <row r="30" spans="1:3">
      <c r="A30" s="4" t="s">
        <v>691</v>
      </c>
      <c r="B30" s="5" t="n">
        <v>4261</v>
      </c>
      <c r="C30" s="5" t="n">
        <v>4824</v>
      </c>
    </row>
    <row r="31" spans="1:3">
      <c r="A31" s="4" t="s">
        <v>697</v>
      </c>
    </row>
    <row r="32" spans="1:3">
      <c r="A32" s="3" t="s">
        <v>435</v>
      </c>
    </row>
    <row r="33" spans="1:3">
      <c r="A33" s="4" t="s">
        <v>689</v>
      </c>
      <c r="B33" s="5" t="n">
        <v>3515</v>
      </c>
      <c r="C33" s="5" t="n">
        <v>3316</v>
      </c>
    </row>
    <row r="34" spans="1:3">
      <c r="A34" s="4" t="s">
        <v>690</v>
      </c>
      <c r="B34" s="5" t="n">
        <v>2156</v>
      </c>
      <c r="C34" s="5" t="n">
        <v>1831</v>
      </c>
    </row>
    <row r="35" spans="1:3">
      <c r="A35" s="4" t="s">
        <v>691</v>
      </c>
      <c r="B35" s="6" t="n">
        <v>1359</v>
      </c>
      <c r="C35" s="6" t="n">
        <v>1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49</v>
      </c>
      <c r="B1" s="2" t="s">
        <v>1</v>
      </c>
    </row>
    <row r="2" spans="1:4">
      <c r="B2" s="2" t="s">
        <v>150</v>
      </c>
      <c r="C2" s="2" t="s">
        <v>151</v>
      </c>
      <c r="D2" s="2" t="s">
        <v>152</v>
      </c>
    </row>
    <row r="3" spans="1:4">
      <c r="A3" s="3" t="s">
        <v>153</v>
      </c>
    </row>
    <row r="4" spans="1:4">
      <c r="A4" s="4" t="s">
        <v>57</v>
      </c>
      <c r="B4" s="6" t="n">
        <v>-51134</v>
      </c>
      <c r="C4" s="6" t="n">
        <v>-22607</v>
      </c>
      <c r="D4" s="6" t="n">
        <v>13296</v>
      </c>
    </row>
    <row r="5" spans="1:4">
      <c r="A5" s="4" t="s">
        <v>134</v>
      </c>
      <c r="B5" s="5" t="n">
        <v>-570</v>
      </c>
      <c r="C5" s="5" t="n">
        <v>-19475</v>
      </c>
      <c r="D5" s="5" t="n">
        <v>-6194</v>
      </c>
    </row>
    <row r="6" spans="1:4">
      <c r="A6" s="4" t="s">
        <v>49</v>
      </c>
      <c r="B6" s="5" t="n">
        <v>-50564</v>
      </c>
      <c r="C6" s="5" t="n">
        <v>-3132</v>
      </c>
      <c r="D6" s="5" t="n">
        <v>19490</v>
      </c>
    </row>
    <row r="7" spans="1:4">
      <c r="A7" s="3" t="s">
        <v>154</v>
      </c>
    </row>
    <row r="8" spans="1:4">
      <c r="A8" s="4" t="s">
        <v>155</v>
      </c>
      <c r="B8" s="5" t="n">
        <v>34150</v>
      </c>
      <c r="C8" s="5" t="n">
        <v>21007</v>
      </c>
      <c r="D8" s="5" t="n">
        <v>15641</v>
      </c>
    </row>
    <row r="9" spans="1:4">
      <c r="A9" s="4" t="s">
        <v>156</v>
      </c>
      <c r="B9" s="5" t="n">
        <v>11301</v>
      </c>
      <c r="C9" s="5" t="n">
        <v>5895</v>
      </c>
      <c r="D9" s="5" t="n">
        <v>375</v>
      </c>
    </row>
    <row r="10" spans="1:4">
      <c r="A10" s="4" t="s">
        <v>157</v>
      </c>
      <c r="B10" s="5" t="n">
        <v>15000</v>
      </c>
      <c r="C10" s="5" t="n">
        <v>4000</v>
      </c>
      <c r="D10" s="5" t="n">
        <v>0</v>
      </c>
    </row>
    <row r="11" spans="1:4">
      <c r="A11" s="4" t="s">
        <v>89</v>
      </c>
      <c r="B11" s="5" t="n">
        <v>-29850</v>
      </c>
      <c r="C11" s="5" t="n">
        <v>-4038</v>
      </c>
      <c r="D11" s="5" t="n">
        <v>-3489</v>
      </c>
    </row>
    <row r="12" spans="1:4">
      <c r="A12" s="4" t="s">
        <v>158</v>
      </c>
      <c r="B12" s="5" t="n">
        <v>4148</v>
      </c>
      <c r="C12" s="5" t="n">
        <v>4366</v>
      </c>
      <c r="D12" s="5" t="n">
        <v>3906</v>
      </c>
    </row>
    <row r="13" spans="1:4">
      <c r="A13" s="4" t="s">
        <v>159</v>
      </c>
      <c r="B13" s="5" t="n">
        <v>-547</v>
      </c>
      <c r="C13" s="5" t="n">
        <v>143</v>
      </c>
      <c r="D13" s="5" t="n">
        <v>176</v>
      </c>
    </row>
    <row r="14" spans="1:4">
      <c r="A14" s="4" t="s">
        <v>46</v>
      </c>
      <c r="B14" s="5" t="n">
        <v>0</v>
      </c>
      <c r="C14" s="5" t="n">
        <v>0</v>
      </c>
      <c r="D14" s="5" t="n">
        <v>8441</v>
      </c>
    </row>
    <row r="15" spans="1:4">
      <c r="A15" s="4" t="s">
        <v>160</v>
      </c>
      <c r="B15" s="5" t="n">
        <v>13257</v>
      </c>
      <c r="C15" s="5" t="n">
        <v>0</v>
      </c>
      <c r="D15" s="5" t="n">
        <v>0</v>
      </c>
    </row>
    <row r="16" spans="1:4">
      <c r="A16" s="4" t="s">
        <v>41</v>
      </c>
      <c r="B16" s="5" t="n">
        <v>17540</v>
      </c>
      <c r="C16" s="5" t="n">
        <v>0</v>
      </c>
      <c r="D16" s="5" t="n">
        <v>0</v>
      </c>
    </row>
    <row r="17" spans="1:4">
      <c r="A17" s="4" t="s">
        <v>161</v>
      </c>
      <c r="B17" s="5" t="n">
        <v>145</v>
      </c>
      <c r="C17" s="5" t="n">
        <v>251</v>
      </c>
      <c r="D17" s="5" t="n">
        <v>-1386</v>
      </c>
    </row>
    <row r="18" spans="1:4">
      <c r="A18" s="4" t="s">
        <v>162</v>
      </c>
      <c r="B18" s="5" t="n">
        <v>-1158</v>
      </c>
      <c r="C18" s="5" t="n">
        <v>884</v>
      </c>
      <c r="D18" s="5" t="n">
        <v>-1373</v>
      </c>
    </row>
    <row r="19" spans="1:4">
      <c r="A19" s="4" t="s">
        <v>163</v>
      </c>
      <c r="B19" s="5" t="n">
        <v>190</v>
      </c>
      <c r="C19" s="5" t="n">
        <v>739</v>
      </c>
      <c r="D19" s="5" t="n">
        <v>27</v>
      </c>
    </row>
    <row r="20" spans="1:4">
      <c r="A20" s="4" t="s">
        <v>164</v>
      </c>
      <c r="B20" s="5" t="n">
        <v>-12891</v>
      </c>
      <c r="C20" s="5" t="n">
        <v>-3685</v>
      </c>
      <c r="D20" s="5" t="n">
        <v>-24318</v>
      </c>
    </row>
    <row r="21" spans="1:4">
      <c r="A21" s="4" t="s">
        <v>165</v>
      </c>
      <c r="B21" s="5" t="n">
        <v>721</v>
      </c>
      <c r="C21" s="5" t="n">
        <v>26430</v>
      </c>
      <c r="D21" s="5" t="n">
        <v>17490</v>
      </c>
    </row>
    <row r="22" spans="1:4">
      <c r="A22" s="4" t="s">
        <v>166</v>
      </c>
      <c r="B22" s="5" t="n">
        <v>758</v>
      </c>
      <c r="C22" s="5" t="n">
        <v>4814</v>
      </c>
      <c r="D22" s="5" t="n">
        <v>7325</v>
      </c>
    </row>
    <row r="23" spans="1:4">
      <c r="A23" s="4" t="s">
        <v>167</v>
      </c>
      <c r="B23" s="5" t="n">
        <v>1479</v>
      </c>
      <c r="C23" s="5" t="n">
        <v>31244</v>
      </c>
      <c r="D23" s="5" t="n">
        <v>24815</v>
      </c>
    </row>
    <row r="24" spans="1:4">
      <c r="A24" s="3" t="s">
        <v>168</v>
      </c>
    </row>
    <row r="25" spans="1:4">
      <c r="A25" s="4" t="s">
        <v>169</v>
      </c>
      <c r="B25" s="5" t="n">
        <v>0</v>
      </c>
      <c r="C25" s="5" t="n">
        <v>-490715</v>
      </c>
      <c r="D25" s="5" t="n">
        <v>0</v>
      </c>
    </row>
    <row r="26" spans="1:4">
      <c r="A26" s="4" t="s">
        <v>170</v>
      </c>
      <c r="B26" s="5" t="n">
        <v>-22560</v>
      </c>
      <c r="C26" s="5" t="n">
        <v>-31186</v>
      </c>
      <c r="D26" s="5" t="n">
        <v>-17671</v>
      </c>
    </row>
    <row r="27" spans="1:4">
      <c r="A27" s="4" t="s">
        <v>171</v>
      </c>
      <c r="B27" s="5" t="n">
        <v>254</v>
      </c>
      <c r="C27" s="5" t="n">
        <v>1138</v>
      </c>
      <c r="D27" s="5" t="n">
        <v>5833</v>
      </c>
    </row>
    <row r="28" spans="1:4">
      <c r="A28" s="4" t="s">
        <v>163</v>
      </c>
      <c r="B28" s="5" t="n">
        <v>700</v>
      </c>
      <c r="C28" s="5" t="n">
        <v>-822</v>
      </c>
      <c r="D28" s="5" t="n">
        <v>188</v>
      </c>
    </row>
    <row r="29" spans="1:4">
      <c r="A29" s="4" t="s">
        <v>172</v>
      </c>
      <c r="B29" s="5" t="n">
        <v>-21606</v>
      </c>
      <c r="C29" s="5" t="n">
        <v>-521585</v>
      </c>
      <c r="D29" s="5" t="n">
        <v>-11650</v>
      </c>
    </row>
    <row r="30" spans="1:4">
      <c r="A30" s="4" t="s">
        <v>173</v>
      </c>
      <c r="B30" s="5" t="n">
        <v>1754</v>
      </c>
      <c r="C30" s="5" t="n">
        <v>-1235</v>
      </c>
      <c r="D30" s="5" t="n">
        <v>34538</v>
      </c>
    </row>
    <row r="31" spans="1:4">
      <c r="A31" s="4" t="s">
        <v>174</v>
      </c>
      <c r="B31" s="5" t="n">
        <v>-19852</v>
      </c>
      <c r="C31" s="5" t="n">
        <v>-522820</v>
      </c>
      <c r="D31" s="5" t="n">
        <v>22888</v>
      </c>
    </row>
    <row r="32" spans="1:4">
      <c r="A32" s="3" t="s">
        <v>175</v>
      </c>
    </row>
    <row r="33" spans="1:4">
      <c r="A33" s="4" t="s">
        <v>176</v>
      </c>
      <c r="B33" s="5" t="n">
        <v>236976</v>
      </c>
      <c r="C33" s="5" t="n">
        <v>85968</v>
      </c>
      <c r="D33" s="5" t="n">
        <v>-40953</v>
      </c>
    </row>
    <row r="34" spans="1:4">
      <c r="A34" s="4" t="s">
        <v>177</v>
      </c>
      <c r="B34" s="5" t="n">
        <v>231430</v>
      </c>
      <c r="C34" s="5" t="n">
        <v>330135</v>
      </c>
      <c r="D34" s="5" t="n">
        <v>0</v>
      </c>
    </row>
    <row r="35" spans="1:4">
      <c r="A35" s="4" t="s">
        <v>178</v>
      </c>
      <c r="B35" s="5" t="n">
        <v>-192677</v>
      </c>
      <c r="C35" s="5" t="n">
        <v>0</v>
      </c>
      <c r="D35" s="5" t="n">
        <v>0</v>
      </c>
    </row>
    <row r="36" spans="1:4">
      <c r="A36" s="4" t="s">
        <v>179</v>
      </c>
      <c r="B36" s="5" t="n">
        <v>-322004</v>
      </c>
      <c r="C36" s="5" t="n">
        <v>-11018</v>
      </c>
      <c r="D36" s="5" t="n">
        <v>-910</v>
      </c>
    </row>
    <row r="37" spans="1:4">
      <c r="A37" s="4" t="s">
        <v>180</v>
      </c>
      <c r="B37" s="5" t="n">
        <v>-13017</v>
      </c>
      <c r="C37" s="5" t="n">
        <v>-15966</v>
      </c>
      <c r="D37" s="5" t="n">
        <v>-34</v>
      </c>
    </row>
    <row r="38" spans="1:4">
      <c r="A38" s="4" t="s">
        <v>181</v>
      </c>
      <c r="B38" s="5" t="n">
        <v>78963</v>
      </c>
      <c r="C38" s="5" t="n">
        <v>0</v>
      </c>
      <c r="D38" s="5" t="n">
        <v>0</v>
      </c>
    </row>
    <row r="39" spans="1:4">
      <c r="A39" s="4" t="s">
        <v>182</v>
      </c>
      <c r="B39" s="5" t="n">
        <v>-4554</v>
      </c>
      <c r="C39" s="5" t="n">
        <v>-204</v>
      </c>
      <c r="D39" s="5" t="n">
        <v>-800</v>
      </c>
    </row>
    <row r="40" spans="1:4">
      <c r="A40" s="4" t="s">
        <v>183</v>
      </c>
      <c r="B40" s="5" t="n">
        <v>0</v>
      </c>
      <c r="C40" s="5" t="n">
        <v>94080</v>
      </c>
      <c r="D40" s="5" t="n">
        <v>0</v>
      </c>
    </row>
    <row r="41" spans="1:4">
      <c r="A41" s="4" t="s">
        <v>184</v>
      </c>
      <c r="B41" s="5" t="n">
        <v>0</v>
      </c>
      <c r="C41" s="5" t="n">
        <v>3879</v>
      </c>
      <c r="D41" s="5" t="n">
        <v>0</v>
      </c>
    </row>
    <row r="42" spans="1:4">
      <c r="A42" s="4" t="s">
        <v>185</v>
      </c>
      <c r="B42" s="5" t="n">
        <v>1486</v>
      </c>
      <c r="C42" s="5" t="n">
        <v>3884</v>
      </c>
      <c r="D42" s="5" t="n">
        <v>3058</v>
      </c>
    </row>
    <row r="43" spans="1:4">
      <c r="A43" s="4" t="s">
        <v>163</v>
      </c>
      <c r="B43" s="5" t="n">
        <v>168</v>
      </c>
      <c r="C43" s="5" t="n">
        <v>-781</v>
      </c>
      <c r="D43" s="5" t="n">
        <v>244</v>
      </c>
    </row>
    <row r="44" spans="1:4">
      <c r="A44" s="4" t="s">
        <v>186</v>
      </c>
      <c r="B44" s="5" t="n">
        <v>16771</v>
      </c>
      <c r="C44" s="5" t="n">
        <v>489977</v>
      </c>
      <c r="D44" s="5" t="n">
        <v>-39395</v>
      </c>
    </row>
    <row r="45" spans="1:4">
      <c r="A45" s="4" t="s">
        <v>187</v>
      </c>
      <c r="B45" s="5" t="n">
        <v>-1180</v>
      </c>
      <c r="C45" s="5" t="n">
        <v>-4304</v>
      </c>
      <c r="D45" s="5" t="n">
        <v>-7066</v>
      </c>
    </row>
    <row r="46" spans="1:4">
      <c r="A46" s="4" t="s">
        <v>188</v>
      </c>
      <c r="B46" s="5" t="n">
        <v>15591</v>
      </c>
      <c r="C46" s="5" t="n">
        <v>485673</v>
      </c>
      <c r="D46" s="5" t="n">
        <v>-46461</v>
      </c>
    </row>
    <row r="47" spans="1:4">
      <c r="A47" s="4" t="s">
        <v>189</v>
      </c>
      <c r="B47" s="5" t="n">
        <v>52</v>
      </c>
      <c r="C47" s="5" t="n">
        <v>-54</v>
      </c>
      <c r="D47" s="5" t="n">
        <v>159</v>
      </c>
    </row>
    <row r="48" spans="1:4">
      <c r="A48" s="4" t="s">
        <v>190</v>
      </c>
      <c r="B48" s="5" t="n">
        <v>-2730</v>
      </c>
      <c r="C48" s="5" t="n">
        <v>-5957</v>
      </c>
      <c r="D48" s="5" t="n">
        <v>1401</v>
      </c>
    </row>
    <row r="49" spans="1:4">
      <c r="A49" s="3" t="s">
        <v>191</v>
      </c>
    </row>
    <row r="50" spans="1:4">
      <c r="A50" s="4" t="s">
        <v>192</v>
      </c>
      <c r="B50" s="5" t="n">
        <v>1707</v>
      </c>
      <c r="C50" s="5" t="n">
        <v>2170</v>
      </c>
      <c r="D50" s="5" t="n">
        <v>4084</v>
      </c>
    </row>
    <row r="51" spans="1:4">
      <c r="A51" s="4" t="s">
        <v>193</v>
      </c>
      <c r="B51" s="5" t="n">
        <v>0</v>
      </c>
      <c r="C51" s="5" t="n">
        <v>1707</v>
      </c>
      <c r="D51" s="5" t="n">
        <v>2170</v>
      </c>
    </row>
    <row r="52" spans="1:4">
      <c r="A52" s="4" t="s">
        <v>194</v>
      </c>
      <c r="B52" s="5" t="n">
        <v>2274</v>
      </c>
      <c r="C52" s="5" t="n">
        <v>7768</v>
      </c>
      <c r="D52" s="5" t="n">
        <v>4453</v>
      </c>
    </row>
    <row r="53" spans="1:4">
      <c r="A53" s="4" t="s">
        <v>195</v>
      </c>
      <c r="B53" s="5" t="n">
        <v>1251</v>
      </c>
      <c r="C53" s="5" t="n">
        <v>2274</v>
      </c>
      <c r="D53" s="5" t="n">
        <v>7768</v>
      </c>
    </row>
    <row r="54" spans="1:4">
      <c r="A54" s="3" t="s">
        <v>196</v>
      </c>
    </row>
    <row r="55" spans="1:4">
      <c r="A55" s="4" t="s">
        <v>197</v>
      </c>
      <c r="B55" s="5" t="n">
        <v>-1590</v>
      </c>
      <c r="C55" s="5" t="n">
        <v>0</v>
      </c>
    </row>
    <row r="56" spans="1:4">
      <c r="A56" s="4" t="s">
        <v>198</v>
      </c>
      <c r="B56" s="5" t="n">
        <v>0</v>
      </c>
      <c r="C56" s="5" t="n">
        <v>82</v>
      </c>
      <c r="D56" s="5" t="n">
        <v>0</v>
      </c>
    </row>
    <row r="57" spans="1:4">
      <c r="A57" s="4" t="s">
        <v>199</v>
      </c>
      <c r="B57" s="5" t="n">
        <v>0</v>
      </c>
      <c r="C57" s="5" t="n">
        <v>-749</v>
      </c>
      <c r="D57" s="5" t="n">
        <v>0</v>
      </c>
    </row>
    <row r="58" spans="1:4">
      <c r="A58" s="4" t="s">
        <v>200</v>
      </c>
      <c r="B58" s="5" t="n">
        <v>0</v>
      </c>
      <c r="C58" s="5" t="n">
        <v>-20330</v>
      </c>
      <c r="D58" s="5" t="n">
        <v>0</v>
      </c>
    </row>
    <row r="59" spans="1:4">
      <c r="A59" s="4" t="s">
        <v>201</v>
      </c>
      <c r="B59" s="6" t="n">
        <v>1537</v>
      </c>
      <c r="C59" s="6" t="n">
        <v>0</v>
      </c>
      <c r="D5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435</v>
      </c>
    </row>
    <row r="4" spans="1:4">
      <c r="A4" s="4" t="s">
        <v>699</v>
      </c>
      <c r="B4" s="6" t="n">
        <v>267850</v>
      </c>
      <c r="C4" s="6" t="n">
        <v>268663</v>
      </c>
    </row>
    <row r="5" spans="1:4">
      <c r="A5" s="4" t="s">
        <v>86</v>
      </c>
      <c r="B5" s="5" t="n">
        <v>162239</v>
      </c>
      <c r="C5" s="5" t="n">
        <v>176513</v>
      </c>
    </row>
    <row r="6" spans="1:4">
      <c r="A6" s="4" t="s">
        <v>700</v>
      </c>
      <c r="B6" s="5" t="n">
        <v>22900</v>
      </c>
      <c r="C6" s="5" t="n">
        <v>16100</v>
      </c>
      <c r="D6" s="6" t="n">
        <v>13600</v>
      </c>
    </row>
    <row r="7" spans="1:4">
      <c r="A7" s="4" t="s">
        <v>701</v>
      </c>
    </row>
    <row r="8" spans="1:4">
      <c r="A8" s="3" t="s">
        <v>435</v>
      </c>
    </row>
    <row r="9" spans="1:4">
      <c r="A9" s="4" t="s">
        <v>86</v>
      </c>
      <c r="B9" s="5" t="n">
        <v>10700</v>
      </c>
      <c r="C9" s="5" t="n">
        <v>10500</v>
      </c>
    </row>
    <row r="10" spans="1:4">
      <c r="A10" s="4" t="s">
        <v>694</v>
      </c>
    </row>
    <row r="11" spans="1:4">
      <c r="A11" s="3" t="s">
        <v>435</v>
      </c>
    </row>
    <row r="12" spans="1:4">
      <c r="A12" s="4" t="s">
        <v>699</v>
      </c>
      <c r="B12" s="5" t="n">
        <v>168120</v>
      </c>
      <c r="C12" s="5" t="n">
        <v>167556</v>
      </c>
    </row>
    <row r="13" spans="1:4">
      <c r="A13" s="4" t="s">
        <v>86</v>
      </c>
      <c r="B13" s="5" t="n">
        <v>94206</v>
      </c>
      <c r="C13" s="5" t="n">
        <v>102143</v>
      </c>
    </row>
    <row r="14" spans="1:4">
      <c r="A14" s="4" t="s">
        <v>702</v>
      </c>
      <c r="B14" s="5" t="n">
        <v>6100</v>
      </c>
      <c r="C14" s="5" t="n">
        <v>5100</v>
      </c>
    </row>
    <row r="15" spans="1:4">
      <c r="A15" s="4" t="s">
        <v>703</v>
      </c>
    </row>
    <row r="16" spans="1:4">
      <c r="A16" s="3" t="s">
        <v>435</v>
      </c>
    </row>
    <row r="17" spans="1:4">
      <c r="A17" s="4" t="s">
        <v>699</v>
      </c>
      <c r="B17" s="5" t="n">
        <v>13700</v>
      </c>
      <c r="C17" s="5" t="n">
        <v>12100</v>
      </c>
    </row>
    <row r="18" spans="1:4">
      <c r="A18" s="4" t="s">
        <v>704</v>
      </c>
    </row>
    <row r="19" spans="1:4">
      <c r="A19" s="3" t="s">
        <v>435</v>
      </c>
    </row>
    <row r="20" spans="1:4">
      <c r="A20" s="4" t="s">
        <v>699</v>
      </c>
      <c r="B20" s="6" t="n">
        <v>11900</v>
      </c>
      <c r="C20" s="6" t="n">
        <v>12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706</v>
      </c>
    </row>
    <row r="4" spans="1:4">
      <c r="A4" s="4" t="s">
        <v>707</v>
      </c>
      <c r="B4" s="6" t="n">
        <v>241690</v>
      </c>
      <c r="C4" s="6" t="n">
        <v>29082</v>
      </c>
    </row>
    <row r="5" spans="1:4">
      <c r="A5" s="4" t="s">
        <v>708</v>
      </c>
      <c r="B5" s="5" t="n">
        <v>0</v>
      </c>
      <c r="C5" s="5" t="n">
        <v>213481</v>
      </c>
    </row>
    <row r="6" spans="1:4">
      <c r="A6" s="4" t="s">
        <v>709</v>
      </c>
      <c r="B6" s="5" t="n">
        <v>-17540</v>
      </c>
      <c r="C6" s="5" t="n">
        <v>0</v>
      </c>
      <c r="D6" s="6" t="n">
        <v>0</v>
      </c>
    </row>
    <row r="7" spans="1:4">
      <c r="A7" s="4" t="s">
        <v>710</v>
      </c>
      <c r="B7" s="5" t="n">
        <v>-539</v>
      </c>
      <c r="C7" s="5" t="n">
        <v>-873</v>
      </c>
    </row>
    <row r="8" spans="1:4">
      <c r="A8" s="4" t="s">
        <v>711</v>
      </c>
      <c r="B8" s="5" t="n">
        <v>223611</v>
      </c>
      <c r="C8" s="5" t="n">
        <v>241690</v>
      </c>
      <c r="D8" s="5" t="n">
        <v>29082</v>
      </c>
    </row>
    <row r="9" spans="1:4">
      <c r="A9" s="4" t="s">
        <v>712</v>
      </c>
      <c r="B9" s="5" t="n">
        <v>11401</v>
      </c>
    </row>
    <row r="10" spans="1:4">
      <c r="A10" s="4" t="s">
        <v>713</v>
      </c>
      <c r="B10" s="5" t="n">
        <v>11322</v>
      </c>
    </row>
    <row r="11" spans="1:4">
      <c r="A11" s="4" t="s">
        <v>714</v>
      </c>
      <c r="B11" s="5" t="n">
        <v>11033</v>
      </c>
    </row>
    <row r="12" spans="1:4">
      <c r="A12" s="4" t="s">
        <v>715</v>
      </c>
      <c r="B12" s="5" t="n">
        <v>10515</v>
      </c>
    </row>
    <row r="13" spans="1:4">
      <c r="A13" s="4" t="s">
        <v>716</v>
      </c>
      <c r="B13" s="5" t="n">
        <v>10345</v>
      </c>
    </row>
    <row r="14" spans="1:4">
      <c r="A14" s="4" t="s">
        <v>717</v>
      </c>
      <c r="B14" s="5" t="n">
        <v>128908</v>
      </c>
    </row>
    <row r="15" spans="1:4">
      <c r="A15" s="4" t="s">
        <v>718</v>
      </c>
      <c r="B15" s="5" t="n">
        <v>183524</v>
      </c>
    </row>
    <row r="16" spans="1:4">
      <c r="A16" s="3" t="s">
        <v>431</v>
      </c>
    </row>
    <row r="17" spans="1:4">
      <c r="A17" s="4" t="s">
        <v>719</v>
      </c>
      <c r="B17" s="5" t="n">
        <v>214513</v>
      </c>
      <c r="C17" s="5" t="n">
        <v>215164</v>
      </c>
    </row>
    <row r="18" spans="1:4">
      <c r="A18" s="4" t="s">
        <v>720</v>
      </c>
      <c r="B18" s="5" t="n">
        <v>30989</v>
      </c>
      <c r="C18" s="5" t="n">
        <v>20156</v>
      </c>
    </row>
    <row r="19" spans="1:4">
      <c r="A19" s="4" t="s">
        <v>721</v>
      </c>
      <c r="B19" s="5" t="n">
        <v>195008</v>
      </c>
      <c r="C19" s="5" t="n">
        <v>13755</v>
      </c>
    </row>
    <row r="20" spans="1:4">
      <c r="A20" s="4" t="s">
        <v>722</v>
      </c>
      <c r="B20" s="5" t="n">
        <v>0</v>
      </c>
      <c r="C20" s="5" t="n">
        <v>186459</v>
      </c>
    </row>
    <row r="21" spans="1:4">
      <c r="A21" s="4" t="s">
        <v>39</v>
      </c>
      <c r="B21" s="5" t="n">
        <v>-11282</v>
      </c>
      <c r="C21" s="5" t="n">
        <v>-4951</v>
      </c>
      <c r="D21" s="5" t="n">
        <v>-2036</v>
      </c>
    </row>
    <row r="22" spans="1:4">
      <c r="A22" s="4" t="s">
        <v>723</v>
      </c>
      <c r="B22" s="5" t="n">
        <v>-202</v>
      </c>
      <c r="C22" s="5" t="n">
        <v>-255</v>
      </c>
    </row>
    <row r="23" spans="1:4">
      <c r="A23" s="4" t="s">
        <v>724</v>
      </c>
      <c r="B23" s="5" t="n">
        <v>183524</v>
      </c>
      <c r="C23" s="5" t="n">
        <v>195008</v>
      </c>
      <c r="D23" s="5" t="n">
        <v>13755</v>
      </c>
    </row>
    <row r="24" spans="1:4">
      <c r="A24" s="4" t="s">
        <v>725</v>
      </c>
    </row>
    <row r="25" spans="1:4">
      <c r="A25" s="3" t="s">
        <v>706</v>
      </c>
    </row>
    <row r="26" spans="1:4">
      <c r="A26" s="4" t="s">
        <v>707</v>
      </c>
      <c r="B26" s="5" t="n">
        <v>25990</v>
      </c>
      <c r="C26" s="5" t="n">
        <v>26721</v>
      </c>
    </row>
    <row r="27" spans="1:4">
      <c r="A27" s="4" t="s">
        <v>708</v>
      </c>
      <c r="B27" s="5" t="n">
        <v>0</v>
      </c>
      <c r="C27" s="5" t="n">
        <v>0</v>
      </c>
    </row>
    <row r="28" spans="1:4">
      <c r="A28" s="4" t="s">
        <v>709</v>
      </c>
      <c r="B28" s="5" t="n">
        <v>-17540</v>
      </c>
      <c r="C28" s="5" t="n">
        <v>0</v>
      </c>
    </row>
    <row r="29" spans="1:4">
      <c r="A29" s="4" t="s">
        <v>710</v>
      </c>
      <c r="B29" s="5" t="n">
        <v>-195</v>
      </c>
      <c r="C29" s="5" t="n">
        <v>-731</v>
      </c>
    </row>
    <row r="30" spans="1:4">
      <c r="A30" s="4" t="s">
        <v>711</v>
      </c>
      <c r="B30" s="5" t="n">
        <v>8255</v>
      </c>
      <c r="C30" s="5" t="n">
        <v>25990</v>
      </c>
      <c r="D30" s="5" t="n">
        <v>26721</v>
      </c>
    </row>
    <row r="31" spans="1:4">
      <c r="A31" s="4" t="s">
        <v>726</v>
      </c>
    </row>
    <row r="32" spans="1:4">
      <c r="A32" s="3" t="s">
        <v>706</v>
      </c>
    </row>
    <row r="33" spans="1:4">
      <c r="A33" s="4" t="s">
        <v>707</v>
      </c>
      <c r="B33" s="5" t="n">
        <v>215700</v>
      </c>
      <c r="C33" s="5" t="n">
        <v>2361</v>
      </c>
    </row>
    <row r="34" spans="1:4">
      <c r="A34" s="4" t="s">
        <v>708</v>
      </c>
      <c r="B34" s="5" t="n">
        <v>0</v>
      </c>
      <c r="C34" s="5" t="n">
        <v>213481</v>
      </c>
    </row>
    <row r="35" spans="1:4">
      <c r="A35" s="4" t="s">
        <v>709</v>
      </c>
      <c r="B35" s="5" t="n">
        <v>0</v>
      </c>
      <c r="C35" s="5" t="n">
        <v>0</v>
      </c>
    </row>
    <row r="36" spans="1:4">
      <c r="A36" s="4" t="s">
        <v>710</v>
      </c>
      <c r="B36" s="5" t="n">
        <v>-344</v>
      </c>
      <c r="C36" s="5" t="n">
        <v>-142</v>
      </c>
    </row>
    <row r="37" spans="1:4">
      <c r="A37" s="4" t="s">
        <v>711</v>
      </c>
      <c r="B37" s="5" t="n">
        <v>215356</v>
      </c>
      <c r="C37" s="5" t="n">
        <v>215700</v>
      </c>
      <c r="D37" s="5" t="n">
        <v>2361</v>
      </c>
    </row>
    <row r="38" spans="1:4">
      <c r="A38" s="4" t="s">
        <v>727</v>
      </c>
    </row>
    <row r="39" spans="1:4">
      <c r="A39" s="3" t="s">
        <v>431</v>
      </c>
    </row>
    <row r="40" spans="1:4">
      <c r="A40" s="4" t="s">
        <v>719</v>
      </c>
      <c r="B40" s="5" t="n">
        <v>212172</v>
      </c>
      <c r="C40" s="5" t="n">
        <v>212810</v>
      </c>
    </row>
    <row r="41" spans="1:4">
      <c r="A41" s="4" t="s">
        <v>720</v>
      </c>
      <c r="B41" s="5" t="n">
        <v>28914</v>
      </c>
      <c r="C41" s="5" t="n">
        <v>18177</v>
      </c>
    </row>
    <row r="42" spans="1:4">
      <c r="A42" s="4" t="s">
        <v>721</v>
      </c>
      <c r="B42" s="5" t="n">
        <v>194633</v>
      </c>
      <c r="C42" s="5" t="n">
        <v>13504</v>
      </c>
    </row>
    <row r="43" spans="1:4">
      <c r="A43" s="4" t="s">
        <v>722</v>
      </c>
      <c r="B43" s="5" t="n">
        <v>0</v>
      </c>
      <c r="C43" s="5" t="n">
        <v>186251</v>
      </c>
    </row>
    <row r="44" spans="1:4">
      <c r="A44" s="4" t="s">
        <v>39</v>
      </c>
      <c r="B44" s="5" t="n">
        <v>-11166</v>
      </c>
      <c r="C44" s="5" t="n">
        <v>-4867</v>
      </c>
    </row>
    <row r="45" spans="1:4">
      <c r="A45" s="4" t="s">
        <v>723</v>
      </c>
      <c r="B45" s="5" t="n">
        <v>-209</v>
      </c>
      <c r="C45" s="5" t="n">
        <v>-255</v>
      </c>
    </row>
    <row r="46" spans="1:4">
      <c r="A46" s="4" t="s">
        <v>724</v>
      </c>
      <c r="B46" s="5" t="n">
        <v>183258</v>
      </c>
      <c r="C46" s="5" t="n">
        <v>194633</v>
      </c>
      <c r="D46" s="5" t="n">
        <v>13504</v>
      </c>
    </row>
    <row r="47" spans="1:4">
      <c r="A47" s="4" t="s">
        <v>728</v>
      </c>
    </row>
    <row r="48" spans="1:4">
      <c r="A48" s="3" t="s">
        <v>431</v>
      </c>
    </row>
    <row r="49" spans="1:4">
      <c r="A49" s="4" t="s">
        <v>719</v>
      </c>
      <c r="B49" s="5" t="n">
        <v>2341</v>
      </c>
      <c r="C49" s="5" t="n">
        <v>2354</v>
      </c>
    </row>
    <row r="50" spans="1:4">
      <c r="A50" s="4" t="s">
        <v>720</v>
      </c>
      <c r="B50" s="5" t="n">
        <v>2075</v>
      </c>
      <c r="C50" s="5" t="n">
        <v>1979</v>
      </c>
    </row>
    <row r="51" spans="1:4">
      <c r="A51" s="4" t="s">
        <v>721</v>
      </c>
      <c r="B51" s="5" t="n">
        <v>375</v>
      </c>
      <c r="C51" s="5" t="n">
        <v>251</v>
      </c>
    </row>
    <row r="52" spans="1:4">
      <c r="A52" s="4" t="s">
        <v>722</v>
      </c>
      <c r="B52" s="5" t="n">
        <v>0</v>
      </c>
      <c r="C52" s="5" t="n">
        <v>208</v>
      </c>
    </row>
    <row r="53" spans="1:4">
      <c r="A53" s="4" t="s">
        <v>39</v>
      </c>
      <c r="B53" s="5" t="n">
        <v>-116</v>
      </c>
      <c r="C53" s="5" t="n">
        <v>-84</v>
      </c>
    </row>
    <row r="54" spans="1:4">
      <c r="A54" s="4" t="s">
        <v>723</v>
      </c>
      <c r="B54" s="5" t="n">
        <v>7</v>
      </c>
      <c r="C54" s="5" t="n">
        <v>0</v>
      </c>
    </row>
    <row r="55" spans="1:4">
      <c r="A55" s="4" t="s">
        <v>724</v>
      </c>
      <c r="B55" s="6" t="n">
        <v>266</v>
      </c>
      <c r="C55" s="6" t="n">
        <v>375</v>
      </c>
      <c r="D55" s="6" t="n">
        <v>2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9</v>
      </c>
      <c r="B1" s="2" t="s">
        <v>1</v>
      </c>
    </row>
    <row r="2" spans="1:4">
      <c r="B2" s="2" t="s">
        <v>2</v>
      </c>
      <c r="C2" s="2" t="s">
        <v>32</v>
      </c>
      <c r="D2" s="2" t="s">
        <v>33</v>
      </c>
    </row>
    <row r="3" spans="1:4">
      <c r="A3" s="3" t="s">
        <v>730</v>
      </c>
    </row>
    <row r="4" spans="1:4">
      <c r="A4" s="4" t="s">
        <v>709</v>
      </c>
      <c r="B4" s="6" t="n">
        <v>17540</v>
      </c>
      <c r="C4" s="6" t="n">
        <v>0</v>
      </c>
      <c r="D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1</v>
      </c>
      <c r="B1" s="2" t="s">
        <v>2</v>
      </c>
      <c r="C1" s="2" t="s">
        <v>32</v>
      </c>
    </row>
    <row r="2" spans="1:3">
      <c r="A2" s="3" t="s">
        <v>236</v>
      </c>
    </row>
    <row r="3" spans="1:3">
      <c r="A3" s="4" t="s">
        <v>732</v>
      </c>
      <c r="B3" s="6" t="n">
        <v>89034</v>
      </c>
      <c r="C3" s="6" t="n">
        <v>110847</v>
      </c>
    </row>
    <row r="4" spans="1:3">
      <c r="A4" s="4" t="s">
        <v>597</v>
      </c>
      <c r="B4" s="5" t="n">
        <v>39750</v>
      </c>
      <c r="C4" s="5" t="n">
        <v>0</v>
      </c>
    </row>
    <row r="5" spans="1:3">
      <c r="A5" s="4" t="s">
        <v>733</v>
      </c>
      <c r="B5" s="5" t="n">
        <v>14262</v>
      </c>
      <c r="C5" s="5" t="n">
        <v>12302</v>
      </c>
    </row>
    <row r="6" spans="1:3">
      <c r="A6" s="4" t="s">
        <v>734</v>
      </c>
      <c r="B6" s="5" t="n">
        <v>15254</v>
      </c>
      <c r="C6" s="5" t="n">
        <v>17122</v>
      </c>
    </row>
    <row r="7" spans="1:3">
      <c r="A7" s="4" t="s">
        <v>735</v>
      </c>
      <c r="B7" s="5" t="n">
        <v>13855</v>
      </c>
      <c r="C7" s="5" t="n">
        <v>11560</v>
      </c>
    </row>
    <row r="8" spans="1:3">
      <c r="A8" s="4" t="s">
        <v>197</v>
      </c>
      <c r="B8" s="5" t="n">
        <v>1590</v>
      </c>
      <c r="C8" s="5" t="n">
        <v>0</v>
      </c>
    </row>
    <row r="9" spans="1:3">
      <c r="A9" s="4" t="s">
        <v>736</v>
      </c>
      <c r="B9" s="6" t="n">
        <v>173745</v>
      </c>
      <c r="C9" s="6" t="n">
        <v>1518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738</v>
      </c>
    </row>
    <row r="3" spans="1:3">
      <c r="A3" s="4" t="s">
        <v>739</v>
      </c>
      <c r="B3" s="6" t="n">
        <v>201494000</v>
      </c>
      <c r="C3" s="6" t="n">
        <v>159773000</v>
      </c>
    </row>
    <row r="4" spans="1:3">
      <c r="A4" s="4" t="s">
        <v>740</v>
      </c>
    </row>
    <row r="5" spans="1:3">
      <c r="A5" s="3" t="s">
        <v>738</v>
      </c>
    </row>
    <row r="6" spans="1:3">
      <c r="A6" s="4" t="s">
        <v>739</v>
      </c>
      <c r="B6" s="5" t="n">
        <v>0</v>
      </c>
      <c r="C6" s="5" t="n">
        <v>70563000</v>
      </c>
    </row>
    <row r="7" spans="1:3">
      <c r="A7" s="4" t="s">
        <v>741</v>
      </c>
    </row>
    <row r="8" spans="1:3">
      <c r="A8" s="3" t="s">
        <v>738</v>
      </c>
    </row>
    <row r="9" spans="1:3">
      <c r="A9" s="4" t="s">
        <v>739</v>
      </c>
      <c r="B9" s="5" t="n">
        <v>0</v>
      </c>
      <c r="C9" s="5" t="n">
        <v>87419000</v>
      </c>
    </row>
    <row r="10" spans="1:3">
      <c r="A10" s="4" t="s">
        <v>742</v>
      </c>
    </row>
    <row r="11" spans="1:3">
      <c r="A11" s="3" t="s">
        <v>738</v>
      </c>
    </row>
    <row r="12" spans="1:3">
      <c r="A12" s="4" t="s">
        <v>739</v>
      </c>
      <c r="B12" s="5" t="n">
        <v>2213000</v>
      </c>
      <c r="C12" s="5" t="n">
        <v>1791000</v>
      </c>
    </row>
    <row r="13" spans="1:3">
      <c r="A13" s="4" t="s">
        <v>743</v>
      </c>
    </row>
    <row r="14" spans="1:3">
      <c r="A14" s="3" t="s">
        <v>738</v>
      </c>
    </row>
    <row r="15" spans="1:3">
      <c r="A15" s="4" t="s">
        <v>739</v>
      </c>
      <c r="B15" s="6" t="n">
        <v>199281000</v>
      </c>
      <c r="C1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45</v>
      </c>
    </row>
    <row r="3" spans="1:3">
      <c r="A3" s="4" t="s">
        <v>746</v>
      </c>
      <c r="B3" s="6" t="n">
        <v>222163</v>
      </c>
      <c r="C3" s="6" t="n">
        <v>0</v>
      </c>
    </row>
    <row r="4" spans="1:3">
      <c r="A4" s="4" t="s">
        <v>747</v>
      </c>
      <c r="B4" s="5" t="n">
        <v>0</v>
      </c>
      <c r="C4" s="5" t="n">
        <v>312243</v>
      </c>
    </row>
    <row r="5" spans="1:3">
      <c r="A5" s="4" t="s">
        <v>748</v>
      </c>
      <c r="B5" s="5" t="n">
        <v>7454</v>
      </c>
      <c r="C5" s="5" t="n">
        <v>9245</v>
      </c>
    </row>
    <row r="6" spans="1:3">
      <c r="A6" s="4" t="s">
        <v>749</v>
      </c>
      <c r="B6" s="5" t="n">
        <v>1470</v>
      </c>
      <c r="C6" s="5" t="n">
        <v>1507</v>
      </c>
    </row>
    <row r="7" spans="1:3">
      <c r="A7" s="4" t="s">
        <v>750</v>
      </c>
      <c r="B7" s="5" t="n">
        <v>231087</v>
      </c>
      <c r="C7" s="5" t="n">
        <v>322995</v>
      </c>
    </row>
    <row r="8" spans="1:3">
      <c r="A8" s="4" t="s">
        <v>98</v>
      </c>
      <c r="B8" s="5" t="n">
        <v>-2079</v>
      </c>
      <c r="C8" s="5" t="n">
        <v>-1773</v>
      </c>
    </row>
    <row r="9" spans="1:3">
      <c r="A9" s="4" t="s">
        <v>751</v>
      </c>
      <c r="B9" s="6" t="n">
        <v>229008</v>
      </c>
      <c r="C9" s="6" t="n">
        <v>3212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80"/>
    <col customWidth="1" max="7" min="7" width="21"/>
    <col customWidth="1" max="8" min="8" width="21"/>
    <col customWidth="1" max="9" min="9" width="21"/>
    <col customWidth="1" max="10" min="10" width="21"/>
    <col customWidth="1" max="11" min="11" width="21"/>
  </cols>
  <sheetData>
    <row r="1" spans="1:11">
      <c r="A1" s="1" t="s">
        <v>752</v>
      </c>
      <c r="B1" s="2" t="s">
        <v>753</v>
      </c>
      <c r="C1" s="2" t="s">
        <v>475</v>
      </c>
      <c r="D1" s="2" t="s">
        <v>754</v>
      </c>
      <c r="E1" s="2" t="s">
        <v>496</v>
      </c>
      <c r="F1" s="2" t="s">
        <v>1</v>
      </c>
    </row>
    <row r="2" spans="1:11">
      <c r="B2" s="2" t="s">
        <v>755</v>
      </c>
      <c r="C2" s="2" t="s">
        <v>151</v>
      </c>
      <c r="D2" s="2" t="s">
        <v>756</v>
      </c>
      <c r="E2" s="2" t="s">
        <v>757</v>
      </c>
      <c r="F2" s="2" t="s">
        <v>150</v>
      </c>
      <c r="G2" s="2" t="s">
        <v>151</v>
      </c>
      <c r="H2" s="2" t="s">
        <v>152</v>
      </c>
      <c r="I2" s="2" t="s">
        <v>758</v>
      </c>
      <c r="J2" s="2" t="s">
        <v>150</v>
      </c>
      <c r="K2" s="2" t="s">
        <v>759</v>
      </c>
    </row>
    <row r="3" spans="1:11">
      <c r="A3" s="3" t="s">
        <v>745</v>
      </c>
    </row>
    <row r="4" spans="1:11">
      <c r="A4" s="4" t="s">
        <v>178</v>
      </c>
      <c r="F4" s="6" t="n">
        <v>192677000</v>
      </c>
      <c r="G4" s="6" t="n">
        <v>0</v>
      </c>
      <c r="H4" s="6" t="n">
        <v>0</v>
      </c>
    </row>
    <row r="5" spans="1:11">
      <c r="A5" s="4" t="s">
        <v>739</v>
      </c>
      <c r="C5" s="6" t="n">
        <v>159773000</v>
      </c>
      <c r="G5" s="5" t="n">
        <v>159773000</v>
      </c>
      <c r="J5" s="6" t="n">
        <v>201494000</v>
      </c>
    </row>
    <row r="6" spans="1:11">
      <c r="A6" s="4" t="s">
        <v>748</v>
      </c>
      <c r="C6" s="5" t="n">
        <v>9245000</v>
      </c>
      <c r="G6" s="5" t="n">
        <v>9245000</v>
      </c>
      <c r="J6" s="5" t="n">
        <v>7454000</v>
      </c>
    </row>
    <row r="7" spans="1:11">
      <c r="A7" s="4" t="s">
        <v>760</v>
      </c>
      <c r="C7" s="5" t="n">
        <v>312243000</v>
      </c>
      <c r="G7" s="5" t="n">
        <v>312243000</v>
      </c>
      <c r="J7" s="5" t="n">
        <v>0</v>
      </c>
    </row>
    <row r="8" spans="1:11">
      <c r="A8" s="4" t="s">
        <v>761</v>
      </c>
      <c r="C8" s="5" t="n">
        <v>7757000</v>
      </c>
      <c r="G8" s="5" t="n">
        <v>7757000</v>
      </c>
      <c r="J8" s="5" t="n">
        <v>8835000</v>
      </c>
    </row>
    <row r="9" spans="1:11">
      <c r="A9" s="4" t="s">
        <v>762</v>
      </c>
    </row>
    <row r="10" spans="1:11">
      <c r="A10" s="3" t="s">
        <v>745</v>
      </c>
    </row>
    <row r="11" spans="1:11">
      <c r="A11" s="4" t="s">
        <v>763</v>
      </c>
      <c r="F11" s="4" t="s">
        <v>762</v>
      </c>
    </row>
    <row r="12" spans="1:11">
      <c r="A12" s="4" t="s">
        <v>764</v>
      </c>
      <c r="B12" s="4" t="s">
        <v>765</v>
      </c>
    </row>
    <row r="13" spans="1:11">
      <c r="A13" s="4" t="s">
        <v>741</v>
      </c>
    </row>
    <row r="14" spans="1:11">
      <c r="A14" s="3" t="s">
        <v>745</v>
      </c>
    </row>
    <row r="15" spans="1:11">
      <c r="A15" s="4" t="s">
        <v>739</v>
      </c>
      <c r="C15" s="5" t="n">
        <v>87419000</v>
      </c>
      <c r="G15" s="5" t="n">
        <v>87419000</v>
      </c>
      <c r="J15" s="5" t="n">
        <v>0</v>
      </c>
    </row>
    <row r="16" spans="1:11">
      <c r="A16" s="4" t="s">
        <v>743</v>
      </c>
    </row>
    <row r="17" spans="1:11">
      <c r="A17" s="3" t="s">
        <v>745</v>
      </c>
    </row>
    <row r="18" spans="1:11">
      <c r="A18" s="4" t="s">
        <v>766</v>
      </c>
      <c r="B18" s="4" t="s">
        <v>767</v>
      </c>
    </row>
    <row r="19" spans="1:11">
      <c r="A19" s="4" t="s">
        <v>768</v>
      </c>
      <c r="B19" s="6" t="n">
        <v>350000000</v>
      </c>
    </row>
    <row r="20" spans="1:11">
      <c r="A20" s="4" t="s">
        <v>769</v>
      </c>
      <c r="B20" s="6" t="n">
        <v>100000000</v>
      </c>
    </row>
    <row r="21" spans="1:11">
      <c r="A21" s="4" t="s">
        <v>770</v>
      </c>
      <c r="B21" s="4" t="s">
        <v>771</v>
      </c>
    </row>
    <row r="22" spans="1:11">
      <c r="A22" s="4" t="s">
        <v>739</v>
      </c>
      <c r="C22" s="5" t="n">
        <v>0</v>
      </c>
      <c r="G22" s="5" t="n">
        <v>0</v>
      </c>
      <c r="J22" s="6" t="n">
        <v>199281000</v>
      </c>
    </row>
    <row r="23" spans="1:11">
      <c r="A23" s="4" t="s">
        <v>772</v>
      </c>
      <c r="I23" s="4" t="s">
        <v>773</v>
      </c>
      <c r="J23" s="4" t="s">
        <v>773</v>
      </c>
    </row>
    <row r="24" spans="1:11">
      <c r="A24" s="4" t="s">
        <v>774</v>
      </c>
    </row>
    <row r="25" spans="1:11">
      <c r="A25" s="3" t="s">
        <v>745</v>
      </c>
    </row>
    <row r="26" spans="1:11">
      <c r="A26" s="4" t="s">
        <v>763</v>
      </c>
      <c r="F26" s="4" t="s">
        <v>775</v>
      </c>
    </row>
    <row r="27" spans="1:11">
      <c r="A27" s="4" t="s">
        <v>764</v>
      </c>
      <c r="B27" s="4" t="s">
        <v>776</v>
      </c>
    </row>
    <row r="28" spans="1:11">
      <c r="A28" s="4" t="s">
        <v>742</v>
      </c>
    </row>
    <row r="29" spans="1:11">
      <c r="A29" s="3" t="s">
        <v>745</v>
      </c>
    </row>
    <row r="30" spans="1:11">
      <c r="A30" s="4" t="s">
        <v>739</v>
      </c>
      <c r="C30" s="5" t="n">
        <v>1791000</v>
      </c>
      <c r="G30" s="6" t="n">
        <v>1791000</v>
      </c>
      <c r="J30" s="6" t="n">
        <v>2213000</v>
      </c>
    </row>
    <row r="31" spans="1:11">
      <c r="A31" s="4" t="s">
        <v>777</v>
      </c>
    </row>
    <row r="32" spans="1:11">
      <c r="A32" s="3" t="s">
        <v>745</v>
      </c>
    </row>
    <row r="33" spans="1:11">
      <c r="A33" s="4" t="s">
        <v>764</v>
      </c>
      <c r="B33" s="4" t="s">
        <v>778</v>
      </c>
    </row>
    <row r="34" spans="1:11">
      <c r="A34" s="4" t="s">
        <v>779</v>
      </c>
    </row>
    <row r="35" spans="1:11">
      <c r="A35" s="3" t="s">
        <v>745</v>
      </c>
    </row>
    <row r="36" spans="1:11">
      <c r="A36" s="4" t="s">
        <v>764</v>
      </c>
      <c r="B36" s="4" t="s">
        <v>780</v>
      </c>
    </row>
    <row r="37" spans="1:11">
      <c r="A37" s="4" t="s">
        <v>781</v>
      </c>
    </row>
    <row r="38" spans="1:11">
      <c r="A38" s="3" t="s">
        <v>745</v>
      </c>
    </row>
    <row r="39" spans="1:11">
      <c r="A39" s="4" t="s">
        <v>764</v>
      </c>
      <c r="B39" s="4" t="s">
        <v>782</v>
      </c>
    </row>
    <row r="40" spans="1:11">
      <c r="A40" s="4" t="s">
        <v>783</v>
      </c>
    </row>
    <row r="41" spans="1:11">
      <c r="A41" s="3" t="s">
        <v>745</v>
      </c>
    </row>
    <row r="42" spans="1:11">
      <c r="A42" s="4" t="s">
        <v>764</v>
      </c>
      <c r="B42" s="4" t="s">
        <v>784</v>
      </c>
    </row>
    <row r="43" spans="1:11">
      <c r="A43" s="4" t="s">
        <v>785</v>
      </c>
    </row>
    <row r="44" spans="1:11">
      <c r="A44" s="3" t="s">
        <v>745</v>
      </c>
    </row>
    <row r="45" spans="1:11">
      <c r="A45" s="4" t="s">
        <v>766</v>
      </c>
      <c r="D45" s="4" t="s">
        <v>786</v>
      </c>
    </row>
    <row r="46" spans="1:11">
      <c r="A46" s="4" t="s">
        <v>787</v>
      </c>
      <c r="F46" s="4" t="s">
        <v>788</v>
      </c>
    </row>
    <row r="47" spans="1:11">
      <c r="A47" s="4" t="s">
        <v>789</v>
      </c>
      <c r="I47" s="14" t="n">
        <v>4.5</v>
      </c>
    </row>
    <row r="48" spans="1:11">
      <c r="A48" s="4" t="s">
        <v>770</v>
      </c>
      <c r="D48" s="4" t="s">
        <v>790</v>
      </c>
    </row>
    <row r="49" spans="1:11">
      <c r="A49" s="4" t="s">
        <v>763</v>
      </c>
      <c r="F49" s="4" t="s">
        <v>791</v>
      </c>
    </row>
    <row r="50" spans="1:11">
      <c r="A50" s="4" t="s">
        <v>772</v>
      </c>
      <c r="I50" s="4" t="s">
        <v>792</v>
      </c>
      <c r="J50" s="4" t="s">
        <v>792</v>
      </c>
    </row>
    <row r="51" spans="1:11">
      <c r="A51" s="4" t="s">
        <v>764</v>
      </c>
      <c r="D51" s="4" t="s">
        <v>792</v>
      </c>
    </row>
    <row r="52" spans="1:11">
      <c r="A52" s="4" t="s">
        <v>793</v>
      </c>
    </row>
    <row r="53" spans="1:11">
      <c r="A53" s="3" t="s">
        <v>745</v>
      </c>
    </row>
    <row r="54" spans="1:11">
      <c r="A54" s="4" t="s">
        <v>772</v>
      </c>
      <c r="I54" s="4" t="s">
        <v>794</v>
      </c>
      <c r="J54" s="4" t="s">
        <v>794</v>
      </c>
    </row>
    <row r="55" spans="1:11">
      <c r="A55" s="4" t="s">
        <v>795</v>
      </c>
      <c r="C55" s="6" t="n">
        <v>10000000</v>
      </c>
      <c r="F55" s="6" t="n">
        <v>10000000</v>
      </c>
    </row>
    <row r="56" spans="1:11">
      <c r="A56" s="4" t="s">
        <v>796</v>
      </c>
      <c r="K56" s="6" t="n">
        <v>10800000</v>
      </c>
    </row>
    <row r="57" spans="1:11">
      <c r="A57" s="4" t="s">
        <v>760</v>
      </c>
      <c r="K57" s="6" t="n">
        <v>330000000</v>
      </c>
    </row>
    <row r="58" spans="1:11">
      <c r="A58" s="4" t="s">
        <v>797</v>
      </c>
      <c r="F58" s="4" t="s">
        <v>798</v>
      </c>
    </row>
    <row r="59" spans="1:11">
      <c r="A59" s="4" t="s">
        <v>799</v>
      </c>
    </row>
    <row r="60" spans="1:11">
      <c r="A60" s="3" t="s">
        <v>745</v>
      </c>
    </row>
    <row r="61" spans="1:11">
      <c r="A61" s="4" t="s">
        <v>561</v>
      </c>
      <c r="K61" s="4" t="s">
        <v>800</v>
      </c>
    </row>
    <row r="62" spans="1:11">
      <c r="A62" s="4" t="s">
        <v>801</v>
      </c>
    </row>
    <row r="63" spans="1:11">
      <c r="A63" s="3" t="s">
        <v>745</v>
      </c>
    </row>
    <row r="64" spans="1:11">
      <c r="A64" s="4" t="s">
        <v>802</v>
      </c>
      <c r="E64" s="4" t="s">
        <v>803</v>
      </c>
    </row>
    <row r="65" spans="1:11">
      <c r="A65" s="4" t="s">
        <v>804</v>
      </c>
      <c r="E65" s="6" t="n">
        <v>231000000</v>
      </c>
    </row>
    <row r="66" spans="1:11">
      <c r="A66" s="4" t="s">
        <v>805</v>
      </c>
      <c r="F66" s="4" t="s">
        <v>806</v>
      </c>
    </row>
    <row r="67" spans="1:11">
      <c r="A67" s="4" t="s">
        <v>807</v>
      </c>
      <c r="E67" s="4" t="s">
        <v>808</v>
      </c>
    </row>
    <row r="68" spans="1:11">
      <c r="A68" s="4" t="s">
        <v>796</v>
      </c>
      <c r="E68" s="6" t="n">
        <v>9100000</v>
      </c>
    </row>
    <row r="69" spans="1:11">
      <c r="A69" s="4" t="s">
        <v>809</v>
      </c>
      <c r="F69" s="4" t="s">
        <v>810</v>
      </c>
    </row>
    <row r="70" spans="1:11">
      <c r="A70" s="4" t="s">
        <v>561</v>
      </c>
      <c r="E70" s="4" t="s">
        <v>800</v>
      </c>
    </row>
    <row r="71" spans="1:11">
      <c r="A71" s="4" t="s">
        <v>811</v>
      </c>
      <c r="F71" s="4" t="s">
        <v>812</v>
      </c>
    </row>
  </sheetData>
  <mergeCells count="3">
    <mergeCell ref="A1:A2"/>
    <mergeCell ref="F1:H1"/>
    <mergeCell ref="I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745</v>
      </c>
    </row>
    <row r="3" spans="1:3">
      <c r="A3" s="4" t="s">
        <v>748</v>
      </c>
      <c r="B3" s="6" t="n">
        <v>7454</v>
      </c>
      <c r="C3" s="6" t="n">
        <v>92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240</v>
      </c>
    </row>
    <row r="3" spans="1:3">
      <c r="A3" s="4" t="s">
        <v>815</v>
      </c>
      <c r="B3" s="6" t="n">
        <v>2079</v>
      </c>
    </row>
    <row r="4" spans="1:3">
      <c r="A4" s="4" t="s">
        <v>816</v>
      </c>
      <c r="B4" s="5" t="n">
        <v>1770</v>
      </c>
    </row>
    <row r="5" spans="1:3">
      <c r="A5" s="4" t="s">
        <v>817</v>
      </c>
      <c r="B5" s="5" t="n">
        <v>2961</v>
      </c>
    </row>
    <row r="6" spans="1:3">
      <c r="A6" s="4" t="s">
        <v>818</v>
      </c>
      <c r="B6" s="5" t="n">
        <v>637</v>
      </c>
    </row>
    <row r="7" spans="1:3">
      <c r="A7" s="4" t="s">
        <v>819</v>
      </c>
      <c r="B7" s="5" t="n">
        <v>309</v>
      </c>
    </row>
    <row r="8" spans="1:3">
      <c r="A8" s="4" t="s">
        <v>820</v>
      </c>
      <c r="B8" s="5" t="n">
        <v>232166</v>
      </c>
    </row>
    <row r="9" spans="1:3">
      <c r="A9" s="4" t="s">
        <v>821</v>
      </c>
      <c r="B9" s="5" t="n">
        <v>239922</v>
      </c>
    </row>
    <row r="10" spans="1:3">
      <c r="A10" s="4" t="s">
        <v>761</v>
      </c>
      <c r="B10" s="5" t="n">
        <v>-8835</v>
      </c>
      <c r="C10" s="6" t="n">
        <v>-7757</v>
      </c>
    </row>
    <row r="11" spans="1:3">
      <c r="A11" s="4" t="s">
        <v>822</v>
      </c>
      <c r="B11" s="6" t="n">
        <v>2310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33</v>
      </c>
    </row>
    <row r="3" spans="1:4">
      <c r="A3" s="3" t="s">
        <v>240</v>
      </c>
    </row>
    <row r="4" spans="1:4">
      <c r="A4" s="4" t="s">
        <v>824</v>
      </c>
      <c r="B4" s="6" t="n">
        <v>32090</v>
      </c>
      <c r="C4" s="6" t="n">
        <v>9853</v>
      </c>
      <c r="D4" s="6" t="n">
        <v>3717</v>
      </c>
    </row>
    <row r="5" spans="1:4">
      <c r="A5" s="4" t="s">
        <v>156</v>
      </c>
      <c r="B5" s="5" t="n">
        <v>11301</v>
      </c>
      <c r="C5" s="5" t="n">
        <v>5895</v>
      </c>
      <c r="D5" s="5" t="n">
        <v>375</v>
      </c>
    </row>
    <row r="6" spans="1:4">
      <c r="A6" s="4" t="s">
        <v>825</v>
      </c>
      <c r="B6" s="5" t="n">
        <v>-116</v>
      </c>
      <c r="C6" s="5" t="n">
        <v>-79</v>
      </c>
      <c r="D6" s="5" t="n">
        <v>-149</v>
      </c>
    </row>
    <row r="7" spans="1:4">
      <c r="A7" s="4" t="s">
        <v>826</v>
      </c>
      <c r="B7" s="6" t="n">
        <v>43275</v>
      </c>
      <c r="C7" s="6" t="n">
        <v>15669</v>
      </c>
      <c r="D7" s="6" t="n">
        <v>39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27</v>
      </c>
      <c r="B1" s="2" t="s">
        <v>828</v>
      </c>
      <c r="C1" s="2" t="s">
        <v>2</v>
      </c>
      <c r="D1" s="2" t="s">
        <v>829</v>
      </c>
    </row>
    <row r="2" spans="1:4">
      <c r="A2" s="3" t="s">
        <v>830</v>
      </c>
    </row>
    <row r="3" spans="1:4">
      <c r="A3" s="4" t="s">
        <v>831</v>
      </c>
      <c r="C3" s="6" t="n">
        <v>6000</v>
      </c>
    </row>
    <row r="4" spans="1:4">
      <c r="A4" s="4" t="s">
        <v>832</v>
      </c>
      <c r="C4" s="6" t="n">
        <v>200</v>
      </c>
    </row>
    <row r="5" spans="1:4">
      <c r="A5" s="4" t="s">
        <v>833</v>
      </c>
    </row>
    <row r="6" spans="1:4">
      <c r="A6" s="3" t="s">
        <v>830</v>
      </c>
    </row>
    <row r="7" spans="1:4">
      <c r="A7" s="4" t="s">
        <v>834</v>
      </c>
      <c r="D7" s="5" t="n">
        <v>85000</v>
      </c>
    </row>
    <row r="8" spans="1:4">
      <c r="A8" s="4" t="s">
        <v>835</v>
      </c>
      <c r="D8" s="6" t="n">
        <v>79000</v>
      </c>
    </row>
    <row r="9" spans="1:4">
      <c r="A9" s="4" t="s">
        <v>836</v>
      </c>
      <c r="D9" s="6" t="n">
        <v>85000</v>
      </c>
    </row>
    <row r="10" spans="1:4">
      <c r="A10" s="4" t="s">
        <v>837</v>
      </c>
      <c r="D10" s="6" t="n">
        <v>1000</v>
      </c>
    </row>
    <row r="11" spans="1:4">
      <c r="A11" s="4" t="s">
        <v>838</v>
      </c>
      <c r="D11" s="5" t="n">
        <v>1000</v>
      </c>
    </row>
    <row r="12" spans="1:4">
      <c r="A12" s="4" t="s">
        <v>839</v>
      </c>
      <c r="C12" s="4" t="s">
        <v>840</v>
      </c>
    </row>
    <row r="13" spans="1:4">
      <c r="A13" s="4" t="s">
        <v>841</v>
      </c>
      <c r="C13" s="4" t="s">
        <v>842</v>
      </c>
    </row>
    <row r="14" spans="1:4">
      <c r="A14" s="4" t="s">
        <v>843</v>
      </c>
      <c r="C14" s="4" t="s">
        <v>844</v>
      </c>
    </row>
    <row r="15" spans="1:4">
      <c r="A15" s="4" t="s">
        <v>845</v>
      </c>
      <c r="D15" s="9" t="n">
        <v>7.5</v>
      </c>
    </row>
    <row r="16" spans="1:4">
      <c r="A16" s="4" t="s">
        <v>846</v>
      </c>
      <c r="C16" s="4" t="s">
        <v>847</v>
      </c>
    </row>
    <row r="17" spans="1:4">
      <c r="A17" s="4" t="s">
        <v>848</v>
      </c>
      <c r="C17" s="4" t="s">
        <v>849</v>
      </c>
    </row>
    <row r="18" spans="1:4">
      <c r="A18" s="4" t="s">
        <v>850</v>
      </c>
      <c r="C18" s="6" t="n">
        <v>1590</v>
      </c>
    </row>
    <row r="19" spans="1:4">
      <c r="A19" s="4" t="s">
        <v>851</v>
      </c>
    </row>
    <row r="20" spans="1:4">
      <c r="A20" s="3" t="s">
        <v>830</v>
      </c>
    </row>
    <row r="21" spans="1:4">
      <c r="A21" s="4" t="s">
        <v>845</v>
      </c>
      <c r="D21" s="6" t="n">
        <v>7</v>
      </c>
    </row>
    <row r="22" spans="1:4">
      <c r="A22" s="4" t="s">
        <v>852</v>
      </c>
    </row>
    <row r="23" spans="1:4">
      <c r="A23" s="3" t="s">
        <v>830</v>
      </c>
    </row>
    <row r="24" spans="1:4">
      <c r="A24" s="4" t="s">
        <v>839</v>
      </c>
      <c r="B24" s="4" t="s">
        <v>8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4</v>
      </c>
      <c r="B1" s="2" t="s">
        <v>461</v>
      </c>
    </row>
    <row r="2" spans="1:4">
      <c r="B2" s="2" t="s">
        <v>116</v>
      </c>
      <c r="C2" s="2" t="s">
        <v>2</v>
      </c>
      <c r="D2" s="2" t="s">
        <v>32</v>
      </c>
    </row>
    <row r="3" spans="1:4">
      <c r="A3" s="3" t="s">
        <v>246</v>
      </c>
    </row>
    <row r="4" spans="1:4">
      <c r="A4" s="4" t="s">
        <v>118</v>
      </c>
      <c r="B4" s="5" t="n">
        <v>16670000</v>
      </c>
      <c r="C4" s="5" t="n">
        <v>85743958</v>
      </c>
      <c r="D4" s="5" t="n">
        <v>85417849</v>
      </c>
    </row>
    <row r="5" spans="1:4">
      <c r="A5" s="4" t="s">
        <v>119</v>
      </c>
      <c r="B5" s="6" t="n">
        <v>0</v>
      </c>
      <c r="C5" s="6" t="n">
        <v>0</v>
      </c>
      <c r="D5" s="6" t="n">
        <v>0</v>
      </c>
    </row>
    <row r="6" spans="1:4">
      <c r="A6" s="4" t="s">
        <v>855</v>
      </c>
      <c r="B6" s="6" t="n">
        <v>6</v>
      </c>
    </row>
    <row r="7" spans="1:4">
      <c r="A7" s="4" t="s">
        <v>856</v>
      </c>
      <c r="B7" s="6" t="n">
        <v>100000</v>
      </c>
    </row>
    <row r="8" spans="1:4">
      <c r="A8" s="4" t="s">
        <v>857</v>
      </c>
      <c r="B8" s="5" t="n">
        <v>4400</v>
      </c>
    </row>
    <row r="9" spans="1:4">
      <c r="A9" s="4" t="s">
        <v>858</v>
      </c>
      <c r="B9" s="6" t="n">
        <v>16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24"/>
    <col customWidth="1" max="7" min="7" width="14"/>
    <col customWidth="1" max="8" min="8" width="14"/>
  </cols>
  <sheetData>
    <row r="1" spans="1:8">
      <c r="A1" s="1" t="s">
        <v>859</v>
      </c>
      <c r="B1" s="2" t="s">
        <v>753</v>
      </c>
      <c r="D1" s="2" t="s">
        <v>860</v>
      </c>
      <c r="F1" s="2" t="s">
        <v>1</v>
      </c>
    </row>
    <row r="2" spans="1:8">
      <c r="B2" s="2" t="s">
        <v>861</v>
      </c>
      <c r="C2" s="2" t="s">
        <v>862</v>
      </c>
      <c r="D2" s="2" t="s">
        <v>863</v>
      </c>
      <c r="E2" s="2" t="s">
        <v>864</v>
      </c>
      <c r="F2" s="2" t="s">
        <v>2</v>
      </c>
      <c r="G2" s="2" t="s">
        <v>32</v>
      </c>
      <c r="H2" s="2" t="s">
        <v>33</v>
      </c>
    </row>
    <row r="3" spans="1:8">
      <c r="A3" s="3" t="s">
        <v>865</v>
      </c>
    </row>
    <row r="4" spans="1:8">
      <c r="A4" s="4" t="s">
        <v>866</v>
      </c>
      <c r="F4" s="4" t="s">
        <v>867</v>
      </c>
    </row>
    <row r="5" spans="1:8">
      <c r="A5" s="4" t="s">
        <v>868</v>
      </c>
      <c r="F5" s="5" t="n">
        <v>1554218</v>
      </c>
    </row>
    <row r="6" spans="1:8">
      <c r="A6" s="4" t="s">
        <v>869</v>
      </c>
      <c r="F6" s="4" t="s">
        <v>455</v>
      </c>
    </row>
    <row r="7" spans="1:8">
      <c r="A7" s="4" t="s">
        <v>870</v>
      </c>
      <c r="F7" s="4" t="s">
        <v>871</v>
      </c>
    </row>
    <row r="8" spans="1:8">
      <c r="A8" s="4" t="s">
        <v>872</v>
      </c>
      <c r="F8" s="5" t="n">
        <v>1535441</v>
      </c>
    </row>
    <row r="9" spans="1:8">
      <c r="A9" s="4" t="s">
        <v>873</v>
      </c>
      <c r="F9" s="7" t="n">
        <v>1.86</v>
      </c>
      <c r="G9" s="7" t="n">
        <v>4.37</v>
      </c>
      <c r="H9" s="7" t="n">
        <v>6.93</v>
      </c>
    </row>
    <row r="10" spans="1:8">
      <c r="A10" s="4" t="s">
        <v>874</v>
      </c>
      <c r="F10" s="4" t="s">
        <v>875</v>
      </c>
    </row>
    <row r="11" spans="1:8">
      <c r="A11" s="4" t="s">
        <v>876</v>
      </c>
      <c r="F11" s="4" t="s">
        <v>877</v>
      </c>
    </row>
    <row r="12" spans="1:8">
      <c r="A12" s="4" t="s">
        <v>878</v>
      </c>
      <c r="F12" s="6" t="n">
        <v>4100</v>
      </c>
      <c r="G12" s="6" t="n">
        <v>4400</v>
      </c>
      <c r="H12" s="6" t="n">
        <v>3900</v>
      </c>
    </row>
    <row r="13" spans="1:8">
      <c r="A13" s="4" t="s">
        <v>879</v>
      </c>
      <c r="F13" s="6" t="n">
        <v>0</v>
      </c>
      <c r="G13" s="5" t="n">
        <v>300</v>
      </c>
      <c r="H13" s="5" t="n">
        <v>300</v>
      </c>
    </row>
    <row r="14" spans="1:8">
      <c r="A14" s="4" t="s">
        <v>880</v>
      </c>
      <c r="F14" s="4" t="s">
        <v>881</v>
      </c>
    </row>
    <row r="15" spans="1:8">
      <c r="A15" s="4" t="s">
        <v>882</v>
      </c>
      <c r="F15" s="6" t="n">
        <v>5600</v>
      </c>
    </row>
    <row r="16" spans="1:8">
      <c r="A16" s="4" t="s">
        <v>131</v>
      </c>
      <c r="F16" s="5" t="n">
        <v>1095</v>
      </c>
      <c r="G16" s="5" t="n">
        <v>3294</v>
      </c>
      <c r="H16" s="5" t="n">
        <v>2431</v>
      </c>
    </row>
    <row r="17" spans="1:8">
      <c r="A17" s="4" t="s">
        <v>183</v>
      </c>
      <c r="F17" s="5" t="n">
        <v>0</v>
      </c>
      <c r="G17" s="5" t="n">
        <v>94080</v>
      </c>
      <c r="H17" s="5" t="n">
        <v>0</v>
      </c>
    </row>
    <row r="18" spans="1:8">
      <c r="A18" s="4" t="s">
        <v>883</v>
      </c>
      <c r="C18" s="4" t="s">
        <v>884</v>
      </c>
      <c r="E18" s="4" t="s">
        <v>885</v>
      </c>
    </row>
    <row r="19" spans="1:8">
      <c r="A19" s="4" t="s">
        <v>886</v>
      </c>
      <c r="C19" s="5" t="n">
        <v>250000</v>
      </c>
      <c r="E19" s="5" t="n">
        <v>600000</v>
      </c>
    </row>
    <row r="20" spans="1:8">
      <c r="A20" s="4" t="s">
        <v>887</v>
      </c>
      <c r="C20" s="7" t="n">
        <v>3.25</v>
      </c>
      <c r="E20" s="7" t="n">
        <v>5.11</v>
      </c>
    </row>
    <row r="21" spans="1:8">
      <c r="A21" s="4" t="s">
        <v>888</v>
      </c>
      <c r="B21" s="5" t="n">
        <v>250000</v>
      </c>
      <c r="D21" s="5" t="n">
        <v>600000</v>
      </c>
    </row>
    <row r="22" spans="1:8">
      <c r="A22" s="4" t="s">
        <v>184</v>
      </c>
      <c r="F22" s="5" t="n">
        <v>0</v>
      </c>
      <c r="G22" s="5" t="n">
        <v>3879</v>
      </c>
      <c r="H22" s="6" t="n">
        <v>0</v>
      </c>
    </row>
    <row r="23" spans="1:8">
      <c r="A23" s="4" t="s">
        <v>889</v>
      </c>
      <c r="F23" s="6" t="n">
        <v>200</v>
      </c>
      <c r="G23" s="6" t="n">
        <v>900</v>
      </c>
    </row>
    <row r="24" spans="1:8">
      <c r="A24" s="4" t="s">
        <v>890</v>
      </c>
    </row>
    <row r="25" spans="1:8">
      <c r="A25" s="3" t="s">
        <v>865</v>
      </c>
    </row>
    <row r="26" spans="1:8">
      <c r="A26" s="4" t="s">
        <v>872</v>
      </c>
      <c r="F26" s="5" t="n">
        <v>135985</v>
      </c>
    </row>
    <row r="27" spans="1:8">
      <c r="A27" s="4" t="s">
        <v>873</v>
      </c>
      <c r="F27" s="7" t="n">
        <v>3.87</v>
      </c>
      <c r="G27" s="7" t="n">
        <v>10.07</v>
      </c>
    </row>
    <row r="28" spans="1:8">
      <c r="A28" s="4" t="s">
        <v>880</v>
      </c>
      <c r="F28" s="4" t="s">
        <v>891</v>
      </c>
    </row>
    <row r="29" spans="1:8">
      <c r="A29" s="4" t="s">
        <v>882</v>
      </c>
      <c r="F29" s="6" t="n">
        <v>700</v>
      </c>
    </row>
    <row r="30" spans="1:8">
      <c r="A30" s="4" t="s">
        <v>892</v>
      </c>
    </row>
    <row r="31" spans="1:8">
      <c r="A31" s="3" t="s">
        <v>865</v>
      </c>
    </row>
    <row r="32" spans="1:8">
      <c r="A32" s="4" t="s">
        <v>872</v>
      </c>
      <c r="F32" s="5" t="n">
        <v>250345</v>
      </c>
    </row>
    <row r="33" spans="1:8">
      <c r="A33" s="4" t="s">
        <v>873</v>
      </c>
      <c r="F33" s="7" t="n">
        <v>3.27</v>
      </c>
      <c r="G33" s="7" t="n">
        <v>10.15</v>
      </c>
    </row>
    <row r="34" spans="1:8">
      <c r="A34" s="4" t="s">
        <v>880</v>
      </c>
      <c r="F34" s="4" t="s">
        <v>891</v>
      </c>
    </row>
    <row r="35" spans="1:8">
      <c r="A35" s="4" t="s">
        <v>882</v>
      </c>
      <c r="F35" s="6" t="n">
        <v>700</v>
      </c>
    </row>
    <row r="36" spans="1:8">
      <c r="A36" s="4" t="s">
        <v>893</v>
      </c>
    </row>
    <row r="37" spans="1:8">
      <c r="A37" s="3" t="s">
        <v>865</v>
      </c>
    </row>
    <row r="38" spans="1:8">
      <c r="A38" s="4" t="s">
        <v>868</v>
      </c>
      <c r="F38" s="5" t="n">
        <v>1173960</v>
      </c>
    </row>
    <row r="39" spans="1:8">
      <c r="A39" s="4" t="s">
        <v>894</v>
      </c>
      <c r="F39" s="5" t="n">
        <v>82841</v>
      </c>
      <c r="G39" s="5" t="n">
        <v>55024</v>
      </c>
      <c r="H39" s="5" t="n">
        <v>51946</v>
      </c>
    </row>
    <row r="40" spans="1:8">
      <c r="A40" s="4" t="s">
        <v>183</v>
      </c>
      <c r="F40" s="6" t="n">
        <v>400</v>
      </c>
      <c r="G40" s="6" t="n">
        <v>400</v>
      </c>
      <c r="H40" s="6" t="n">
        <v>500</v>
      </c>
    </row>
    <row r="41" spans="1:8">
      <c r="A41" s="4" t="s">
        <v>895</v>
      </c>
    </row>
    <row r="42" spans="1:8">
      <c r="A42" s="3" t="s">
        <v>865</v>
      </c>
    </row>
    <row r="43" spans="1:8">
      <c r="A43" s="4" t="s">
        <v>896</v>
      </c>
      <c r="F43" s="4" t="s">
        <v>897</v>
      </c>
    </row>
    <row r="44" spans="1:8">
      <c r="A44" s="4" t="s">
        <v>898</v>
      </c>
    </row>
    <row r="45" spans="1:8">
      <c r="A45" s="3" t="s">
        <v>865</v>
      </c>
    </row>
    <row r="46" spans="1:8">
      <c r="A46" s="4" t="s">
        <v>896</v>
      </c>
      <c r="F46" s="4" t="s">
        <v>445</v>
      </c>
    </row>
    <row r="47" spans="1:8">
      <c r="A47" s="4" t="s">
        <v>899</v>
      </c>
    </row>
    <row r="48" spans="1:8">
      <c r="A48" s="3" t="s">
        <v>865</v>
      </c>
    </row>
    <row r="49" spans="1:8">
      <c r="A49" s="4" t="s">
        <v>896</v>
      </c>
      <c r="F49" s="4" t="s">
        <v>442</v>
      </c>
    </row>
    <row r="50" spans="1:8">
      <c r="A50" s="4" t="s">
        <v>900</v>
      </c>
    </row>
    <row r="51" spans="1:8">
      <c r="A51" s="3" t="s">
        <v>865</v>
      </c>
    </row>
    <row r="52" spans="1:8">
      <c r="A52" s="4" t="s">
        <v>869</v>
      </c>
      <c r="F52" s="4" t="s">
        <v>445</v>
      </c>
    </row>
    <row r="53" spans="1:8">
      <c r="A53" s="4" t="s">
        <v>896</v>
      </c>
      <c r="F53" s="4" t="s">
        <v>445</v>
      </c>
    </row>
    <row r="54" spans="1:8">
      <c r="A54" s="4" t="s">
        <v>901</v>
      </c>
    </row>
    <row r="55" spans="1:8">
      <c r="A55" s="3" t="s">
        <v>865</v>
      </c>
    </row>
    <row r="56" spans="1:8">
      <c r="A56" s="4" t="s">
        <v>896</v>
      </c>
      <c r="F56" s="4" t="s">
        <v>445</v>
      </c>
    </row>
  </sheetData>
  <mergeCells count="4">
    <mergeCell ref="A1:A2"/>
    <mergeCell ref="B1:C1"/>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02</v>
      </c>
      <c r="B1" s="2" t="s">
        <v>1</v>
      </c>
    </row>
    <row r="2" spans="1:2">
      <c r="B2" s="2" t="s">
        <v>903</v>
      </c>
    </row>
    <row r="3" spans="1:2">
      <c r="A3" s="3" t="s">
        <v>250</v>
      </c>
    </row>
    <row r="4" spans="1:2">
      <c r="A4" s="4" t="s">
        <v>904</v>
      </c>
      <c r="B4" s="5" t="n">
        <v>3482392</v>
      </c>
    </row>
    <row r="5" spans="1:2">
      <c r="A5" s="4" t="s">
        <v>905</v>
      </c>
      <c r="B5" s="5" t="n">
        <v>1535441</v>
      </c>
    </row>
    <row r="6" spans="1:2">
      <c r="A6" s="4" t="s">
        <v>906</v>
      </c>
      <c r="B6" s="5" t="n">
        <v>-125300</v>
      </c>
    </row>
    <row r="7" spans="1:2">
      <c r="A7" s="4" t="s">
        <v>907</v>
      </c>
      <c r="B7" s="5" t="n">
        <v>-312683</v>
      </c>
    </row>
    <row r="8" spans="1:2">
      <c r="A8" s="4" t="s">
        <v>908</v>
      </c>
      <c r="B8" s="5" t="n">
        <v>4579850</v>
      </c>
    </row>
    <row r="9" spans="1:2">
      <c r="A9" s="4" t="s">
        <v>909</v>
      </c>
      <c r="B9" s="5" t="n">
        <v>1736174</v>
      </c>
    </row>
    <row r="10" spans="1:2">
      <c r="A10" s="4" t="s">
        <v>910</v>
      </c>
      <c r="B10" s="7" t="n">
        <v>7.42</v>
      </c>
    </row>
    <row r="11" spans="1:2">
      <c r="A11" s="4" t="s">
        <v>911</v>
      </c>
      <c r="B11" s="8" t="n">
        <v>4.25</v>
      </c>
    </row>
    <row r="12" spans="1:2">
      <c r="A12" s="4" t="s">
        <v>912</v>
      </c>
      <c r="B12" s="9" t="n">
        <v>4.7</v>
      </c>
    </row>
    <row r="13" spans="1:2">
      <c r="A13" s="4" t="s">
        <v>913</v>
      </c>
      <c r="B13" s="8" t="n">
        <v>6.92</v>
      </c>
    </row>
    <row r="14" spans="1:2">
      <c r="A14" s="4" t="s">
        <v>914</v>
      </c>
      <c r="B14" s="8" t="n">
        <v>6.47</v>
      </c>
    </row>
    <row r="15" spans="1:2">
      <c r="A15" s="4" t="s">
        <v>915</v>
      </c>
      <c r="B15" s="7" t="n">
        <v>7.12</v>
      </c>
    </row>
    <row r="16" spans="1:2">
      <c r="A16" s="4" t="s">
        <v>916</v>
      </c>
      <c r="B16" s="4" t="s">
        <v>917</v>
      </c>
    </row>
    <row r="17" spans="1:2">
      <c r="A17" s="4" t="s">
        <v>918</v>
      </c>
      <c r="B17" s="4" t="s">
        <v>919</v>
      </c>
    </row>
    <row r="18" spans="1:2">
      <c r="A18" s="4" t="s">
        <v>920</v>
      </c>
      <c r="B18" s="6" t="n">
        <v>6107</v>
      </c>
    </row>
    <row r="19" spans="1:2">
      <c r="A19" s="4" t="s">
        <v>921</v>
      </c>
      <c r="B19" s="6" t="n">
        <v>11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7"/>
  </cols>
  <sheetData>
    <row r="1" spans="1:5">
      <c r="A1" s="1" t="s">
        <v>922</v>
      </c>
      <c r="C1" s="2" t="s">
        <v>1</v>
      </c>
    </row>
    <row r="2" spans="1:5">
      <c r="C2" s="2" t="s">
        <v>2</v>
      </c>
      <c r="D2" s="2" t="s">
        <v>32</v>
      </c>
      <c r="E2" s="2" t="s">
        <v>33</v>
      </c>
    </row>
    <row r="3" spans="1:5">
      <c r="A3" s="3" t="s">
        <v>250</v>
      </c>
    </row>
    <row r="4" spans="1:5">
      <c r="A4" s="4" t="s">
        <v>923</v>
      </c>
      <c r="B4" s="4" t="s">
        <v>924</v>
      </c>
      <c r="C4" s="4" t="s">
        <v>925</v>
      </c>
      <c r="D4" s="4" t="s">
        <v>925</v>
      </c>
      <c r="E4" s="4" t="s">
        <v>925</v>
      </c>
    </row>
    <row r="5" spans="1:5">
      <c r="A5" s="4" t="s">
        <v>926</v>
      </c>
      <c r="B5" s="4" t="s">
        <v>927</v>
      </c>
      <c r="C5" s="4" t="s">
        <v>928</v>
      </c>
      <c r="D5" s="4" t="s">
        <v>929</v>
      </c>
      <c r="E5" s="4" t="s">
        <v>930</v>
      </c>
    </row>
    <row r="6" spans="1:5">
      <c r="A6" s="4" t="s">
        <v>931</v>
      </c>
      <c r="B6" s="4" t="s">
        <v>932</v>
      </c>
      <c r="C6" s="4" t="s">
        <v>933</v>
      </c>
      <c r="D6" s="4" t="s">
        <v>934</v>
      </c>
      <c r="E6" s="4" t="s">
        <v>935</v>
      </c>
    </row>
    <row r="7" spans="1:5">
      <c r="A7" s="4" t="s">
        <v>936</v>
      </c>
      <c r="B7" s="4" t="s">
        <v>937</v>
      </c>
      <c r="C7" s="4" t="s">
        <v>938</v>
      </c>
      <c r="D7" s="4" t="s">
        <v>939</v>
      </c>
      <c r="E7" s="4" t="s">
        <v>939</v>
      </c>
    </row>
    <row r="8" spans="1:5"/>
    <row r="9" spans="1:5">
      <c r="A9" s="4" t="s">
        <v>924</v>
      </c>
      <c r="B9" s="4" t="s">
        <v>940</v>
      </c>
    </row>
    <row r="10" spans="1:5">
      <c r="A10" s="4" t="s">
        <v>927</v>
      </c>
      <c r="B10" s="4" t="s">
        <v>941</v>
      </c>
    </row>
    <row r="11" spans="1:5">
      <c r="A11" s="4" t="s">
        <v>932</v>
      </c>
      <c r="B11" s="4" t="s">
        <v>942</v>
      </c>
    </row>
    <row r="12" spans="1:5">
      <c r="A12" s="4" t="s">
        <v>937</v>
      </c>
      <c r="B12" s="4" t="s">
        <v>943</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2</v>
      </c>
    </row>
    <row r="3" spans="1:3">
      <c r="A3" s="3" t="s">
        <v>945</v>
      </c>
    </row>
    <row r="4" spans="1:3">
      <c r="A4" s="4" t="s">
        <v>946</v>
      </c>
      <c r="B4" s="5" t="n">
        <v>1736174</v>
      </c>
    </row>
    <row r="5" spans="1:3">
      <c r="A5" s="4" t="s">
        <v>947</v>
      </c>
      <c r="B5" s="7" t="n">
        <v>7.12</v>
      </c>
    </row>
    <row r="6" spans="1:3">
      <c r="A6" s="4" t="s">
        <v>948</v>
      </c>
      <c r="B6" s="5" t="n">
        <v>4579850</v>
      </c>
      <c r="C6" s="5" t="n">
        <v>3482392</v>
      </c>
    </row>
    <row r="7" spans="1:3">
      <c r="A7" s="4" t="s">
        <v>949</v>
      </c>
      <c r="B7" s="7" t="n">
        <v>6.47</v>
      </c>
      <c r="C7" s="7" t="n">
        <v>7.42</v>
      </c>
    </row>
    <row r="8" spans="1:3">
      <c r="A8" s="5" t="n">
        <v>2017</v>
      </c>
    </row>
    <row r="9" spans="1:3">
      <c r="A9" s="3" t="s">
        <v>945</v>
      </c>
    </row>
    <row r="10" spans="1:3">
      <c r="A10" s="4" t="s">
        <v>946</v>
      </c>
      <c r="B10" s="5" t="n">
        <v>466750</v>
      </c>
    </row>
    <row r="11" spans="1:3">
      <c r="A11" s="4" t="s">
        <v>947</v>
      </c>
      <c r="B11" s="10" t="n">
        <v>7.1</v>
      </c>
    </row>
    <row r="12" spans="1:3">
      <c r="A12" s="4" t="s">
        <v>948</v>
      </c>
      <c r="B12" s="5" t="n">
        <v>487750</v>
      </c>
    </row>
    <row r="13" spans="1:3">
      <c r="A13" s="4" t="s">
        <v>949</v>
      </c>
      <c r="B13" s="7" t="n">
        <v>7.02</v>
      </c>
    </row>
    <row r="14" spans="1:3">
      <c r="A14" s="4" t="s">
        <v>950</v>
      </c>
    </row>
    <row r="15" spans="1:3">
      <c r="A15" s="3" t="s">
        <v>945</v>
      </c>
    </row>
    <row r="16" spans="1:3">
      <c r="A16" s="4" t="s">
        <v>951</v>
      </c>
      <c r="B16" s="8" t="n">
        <v>4.99</v>
      </c>
    </row>
    <row r="17" spans="1:3">
      <c r="A17" s="4" t="s">
        <v>952</v>
      </c>
    </row>
    <row r="18" spans="1:3">
      <c r="A18" s="3" t="s">
        <v>945</v>
      </c>
    </row>
    <row r="19" spans="1:3">
      <c r="A19" s="4" t="s">
        <v>953</v>
      </c>
      <c r="B19" s="7" t="n">
        <v>7.72</v>
      </c>
    </row>
    <row r="20" spans="1:3">
      <c r="A20" s="5" t="n">
        <v>2022</v>
      </c>
    </row>
    <row r="21" spans="1:3">
      <c r="A21" s="3" t="s">
        <v>945</v>
      </c>
    </row>
    <row r="22" spans="1:3">
      <c r="A22" s="4" t="s">
        <v>946</v>
      </c>
      <c r="B22" s="5" t="n">
        <v>643700</v>
      </c>
    </row>
    <row r="23" spans="1:3">
      <c r="A23" s="4" t="s">
        <v>947</v>
      </c>
      <c r="B23" s="7" t="n">
        <v>5.55</v>
      </c>
    </row>
    <row r="24" spans="1:3">
      <c r="A24" s="4" t="s">
        <v>948</v>
      </c>
      <c r="B24" s="5" t="n">
        <v>843400</v>
      </c>
    </row>
    <row r="25" spans="1:3">
      <c r="A25" s="4" t="s">
        <v>949</v>
      </c>
      <c r="B25" s="7" t="n">
        <v>5.55</v>
      </c>
    </row>
    <row r="26" spans="1:3">
      <c r="A26" s="4" t="s">
        <v>954</v>
      </c>
    </row>
    <row r="27" spans="1:3">
      <c r="A27" s="3" t="s">
        <v>945</v>
      </c>
    </row>
    <row r="28" spans="1:3">
      <c r="A28" s="4" t="s">
        <v>951</v>
      </c>
      <c r="B28" s="8" t="n">
        <v>5.14</v>
      </c>
    </row>
    <row r="29" spans="1:3">
      <c r="A29" s="4" t="s">
        <v>955</v>
      </c>
    </row>
    <row r="30" spans="1:3">
      <c r="A30" s="3" t="s">
        <v>945</v>
      </c>
    </row>
    <row r="31" spans="1:3">
      <c r="A31" s="4" t="s">
        <v>953</v>
      </c>
      <c r="B31" s="7" t="n">
        <v>5.73</v>
      </c>
    </row>
    <row r="32" spans="1:3">
      <c r="A32" s="5" t="n">
        <v>2023</v>
      </c>
    </row>
    <row r="33" spans="1:3">
      <c r="A33" s="3" t="s">
        <v>945</v>
      </c>
    </row>
    <row r="34" spans="1:3">
      <c r="A34" s="4" t="s">
        <v>946</v>
      </c>
      <c r="B34" s="5" t="n">
        <v>402150</v>
      </c>
    </row>
    <row r="35" spans="1:3">
      <c r="A35" s="4" t="s">
        <v>947</v>
      </c>
      <c r="B35" s="7" t="n">
        <v>7.48</v>
      </c>
    </row>
    <row r="36" spans="1:3">
      <c r="A36" s="4" t="s">
        <v>948</v>
      </c>
      <c r="B36" s="5" t="n">
        <v>705250</v>
      </c>
    </row>
    <row r="37" spans="1:3">
      <c r="A37" s="4" t="s">
        <v>949</v>
      </c>
      <c r="B37" s="7" t="n">
        <v>7.47</v>
      </c>
    </row>
    <row r="38" spans="1:3">
      <c r="A38" s="4" t="s">
        <v>956</v>
      </c>
    </row>
    <row r="39" spans="1:3">
      <c r="A39" s="3" t="s">
        <v>945</v>
      </c>
    </row>
    <row r="40" spans="1:3">
      <c r="A40" s="4" t="s">
        <v>951</v>
      </c>
      <c r="B40" s="8" t="n">
        <v>7.09</v>
      </c>
    </row>
    <row r="41" spans="1:3">
      <c r="A41" s="4" t="s">
        <v>957</v>
      </c>
    </row>
    <row r="42" spans="1:3">
      <c r="A42" s="3" t="s">
        <v>945</v>
      </c>
    </row>
    <row r="43" spans="1:3">
      <c r="A43" s="4" t="s">
        <v>953</v>
      </c>
      <c r="B43" s="7" t="n">
        <v>8.23</v>
      </c>
    </row>
    <row r="44" spans="1:3">
      <c r="A44" s="5" t="n">
        <v>2024</v>
      </c>
    </row>
    <row r="45" spans="1:3">
      <c r="A45" s="3" t="s">
        <v>945</v>
      </c>
    </row>
    <row r="46" spans="1:3">
      <c r="A46" s="4" t="s">
        <v>946</v>
      </c>
      <c r="B46" s="5" t="n">
        <v>136100</v>
      </c>
    </row>
    <row r="47" spans="1:3">
      <c r="A47" s="4" t="s">
        <v>947</v>
      </c>
      <c r="B47" s="7" t="n">
        <v>11.59</v>
      </c>
    </row>
    <row r="48" spans="1:3">
      <c r="A48" s="4" t="s">
        <v>948</v>
      </c>
      <c r="B48" s="5" t="n">
        <v>346503</v>
      </c>
    </row>
    <row r="49" spans="1:3">
      <c r="A49" s="4" t="s">
        <v>949</v>
      </c>
      <c r="B49" s="7" t="n">
        <v>11.63</v>
      </c>
    </row>
    <row r="50" spans="1:3">
      <c r="A50" s="4" t="s">
        <v>958</v>
      </c>
    </row>
    <row r="51" spans="1:3">
      <c r="A51" s="3" t="s">
        <v>945</v>
      </c>
    </row>
    <row r="52" spans="1:3">
      <c r="A52" s="4" t="s">
        <v>951</v>
      </c>
      <c r="B52" s="9" t="n">
        <v>9.699999999999999</v>
      </c>
    </row>
    <row r="53" spans="1:3">
      <c r="A53" s="4" t="s">
        <v>959</v>
      </c>
    </row>
    <row r="54" spans="1:3">
      <c r="A54" s="3" t="s">
        <v>945</v>
      </c>
    </row>
    <row r="55" spans="1:3">
      <c r="A55" s="4" t="s">
        <v>953</v>
      </c>
      <c r="B55" s="7" t="n">
        <v>13.86</v>
      </c>
    </row>
    <row r="56" spans="1:3">
      <c r="A56" s="5" t="n">
        <v>2025</v>
      </c>
    </row>
    <row r="57" spans="1:3">
      <c r="A57" s="3" t="s">
        <v>945</v>
      </c>
    </row>
    <row r="58" spans="1:3">
      <c r="A58" s="4" t="s">
        <v>946</v>
      </c>
      <c r="B58" s="5" t="n">
        <v>87474</v>
      </c>
    </row>
    <row r="59" spans="1:3">
      <c r="A59" s="4" t="s">
        <v>947</v>
      </c>
      <c r="B59" s="7" t="n">
        <v>10.15</v>
      </c>
    </row>
    <row r="60" spans="1:3">
      <c r="A60" s="4" t="s">
        <v>948</v>
      </c>
      <c r="B60" s="5" t="n">
        <v>692368</v>
      </c>
    </row>
    <row r="61" spans="1:3">
      <c r="A61" s="4" t="s">
        <v>949</v>
      </c>
      <c r="B61" s="7" t="n">
        <v>8.35</v>
      </c>
    </row>
    <row r="62" spans="1:3">
      <c r="A62" s="4" t="s">
        <v>960</v>
      </c>
    </row>
    <row r="63" spans="1:3">
      <c r="A63" s="3" t="s">
        <v>945</v>
      </c>
    </row>
    <row r="64" spans="1:3">
      <c r="A64" s="4" t="s">
        <v>951</v>
      </c>
      <c r="B64" s="8" t="n">
        <v>5.26</v>
      </c>
    </row>
    <row r="65" spans="1:3">
      <c r="A65" s="4" t="s">
        <v>961</v>
      </c>
    </row>
    <row r="66" spans="1:3">
      <c r="A66" s="3" t="s">
        <v>945</v>
      </c>
    </row>
    <row r="67" spans="1:3">
      <c r="A67" s="4" t="s">
        <v>953</v>
      </c>
      <c r="B67" s="7" t="n">
        <v>11.55</v>
      </c>
    </row>
    <row r="68" spans="1:3">
      <c r="A68" s="5" t="n">
        <v>2026</v>
      </c>
    </row>
    <row r="69" spans="1:3">
      <c r="A69" s="3" t="s">
        <v>945</v>
      </c>
    </row>
    <row r="70" spans="1:3">
      <c r="A70" s="4" t="s">
        <v>946</v>
      </c>
      <c r="B70" s="5" t="n">
        <v>0</v>
      </c>
    </row>
    <row r="71" spans="1:3">
      <c r="A71" s="4" t="s">
        <v>947</v>
      </c>
      <c r="B71" s="6" t="n">
        <v>0</v>
      </c>
    </row>
    <row r="72" spans="1:3">
      <c r="A72" s="4" t="s">
        <v>948</v>
      </c>
      <c r="B72" s="5" t="n">
        <v>1504579</v>
      </c>
    </row>
    <row r="73" spans="1:3">
      <c r="A73" s="4" t="s">
        <v>949</v>
      </c>
      <c r="B73" s="7" t="n">
        <v>4.27</v>
      </c>
    </row>
    <row r="74" spans="1:3">
      <c r="A74" s="4" t="s">
        <v>962</v>
      </c>
    </row>
    <row r="75" spans="1:3">
      <c r="A75" s="3" t="s">
        <v>945</v>
      </c>
    </row>
    <row r="76" spans="1:3">
      <c r="A76" s="4" t="s">
        <v>951</v>
      </c>
      <c r="B76" s="8" t="n">
        <v>3.27</v>
      </c>
    </row>
    <row r="77" spans="1:3">
      <c r="A77" s="4" t="s">
        <v>963</v>
      </c>
    </row>
    <row r="78" spans="1:3">
      <c r="A78" s="3" t="s">
        <v>945</v>
      </c>
    </row>
    <row r="79" spans="1:3">
      <c r="A79" s="4" t="s">
        <v>953</v>
      </c>
      <c r="B79" s="7" t="n">
        <v>6.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33</v>
      </c>
    </row>
    <row r="3" spans="1:4">
      <c r="A3" s="3" t="s">
        <v>965</v>
      </c>
    </row>
    <row r="4" spans="1:4">
      <c r="A4" s="4" t="s">
        <v>966</v>
      </c>
      <c r="B4" s="5" t="n">
        <v>1535441</v>
      </c>
    </row>
    <row r="5" spans="1:4">
      <c r="A5" s="3" t="s">
        <v>967</v>
      </c>
    </row>
    <row r="6" spans="1:4">
      <c r="A6" s="4" t="s">
        <v>966</v>
      </c>
      <c r="B6" s="7" t="n">
        <v>1.86</v>
      </c>
      <c r="C6" s="7" t="n">
        <v>4.37</v>
      </c>
      <c r="D6" s="7" t="n">
        <v>6.93</v>
      </c>
    </row>
    <row r="7" spans="1:4">
      <c r="A7" s="4" t="s">
        <v>890</v>
      </c>
    </row>
    <row r="8" spans="1:4">
      <c r="A8" s="3" t="s">
        <v>965</v>
      </c>
    </row>
    <row r="9" spans="1:4">
      <c r="A9" s="4" t="s">
        <v>968</v>
      </c>
      <c r="B9" s="5" t="n">
        <v>104556</v>
      </c>
    </row>
    <row r="10" spans="1:4">
      <c r="A10" s="4" t="s">
        <v>966</v>
      </c>
      <c r="B10" s="5" t="n">
        <v>135985</v>
      </c>
    </row>
    <row r="11" spans="1:4">
      <c r="A11" s="4" t="s">
        <v>969</v>
      </c>
      <c r="B11" s="5" t="n">
        <v>-50323</v>
      </c>
    </row>
    <row r="12" spans="1:4">
      <c r="A12" s="4" t="s">
        <v>970</v>
      </c>
      <c r="B12" s="5" t="n">
        <v>-14358</v>
      </c>
    </row>
    <row r="13" spans="1:4">
      <c r="A13" s="4" t="s">
        <v>971</v>
      </c>
      <c r="B13" s="5" t="n">
        <v>175860</v>
      </c>
      <c r="C13" s="5" t="n">
        <v>104556</v>
      </c>
    </row>
    <row r="14" spans="1:4">
      <c r="A14" s="3" t="s">
        <v>967</v>
      </c>
    </row>
    <row r="15" spans="1:4">
      <c r="A15" s="4" t="s">
        <v>968</v>
      </c>
      <c r="B15" s="7" t="n">
        <v>10.63</v>
      </c>
    </row>
    <row r="16" spans="1:4">
      <c r="A16" s="4" t="s">
        <v>966</v>
      </c>
      <c r="B16" s="8" t="n">
        <v>3.87</v>
      </c>
      <c r="C16" s="7" t="n">
        <v>10.07</v>
      </c>
    </row>
    <row r="17" spans="1:4">
      <c r="A17" s="4" t="s">
        <v>969</v>
      </c>
      <c r="B17" s="8" t="n">
        <v>9.359999999999999</v>
      </c>
    </row>
    <row r="18" spans="1:4">
      <c r="A18" s="4" t="s">
        <v>970</v>
      </c>
      <c r="B18" s="8" t="n">
        <v>10.79</v>
      </c>
    </row>
    <row r="19" spans="1:4">
      <c r="A19" s="4" t="s">
        <v>971</v>
      </c>
      <c r="B19" s="10" t="n">
        <v>6.1</v>
      </c>
      <c r="C19" s="7" t="n">
        <v>10.63</v>
      </c>
    </row>
    <row r="20" spans="1:4">
      <c r="A20" s="3" t="s">
        <v>972</v>
      </c>
    </row>
    <row r="21" spans="1:4">
      <c r="A21" s="4" t="s">
        <v>973</v>
      </c>
      <c r="B21" s="10" t="n">
        <v>0.7</v>
      </c>
    </row>
    <row r="22" spans="1:4">
      <c r="A22" s="4" t="s">
        <v>974</v>
      </c>
      <c r="B22" s="4" t="s">
        <v>891</v>
      </c>
    </row>
    <row r="23" spans="1:4">
      <c r="A23" s="4" t="s">
        <v>892</v>
      </c>
    </row>
    <row r="24" spans="1:4">
      <c r="A24" s="3" t="s">
        <v>965</v>
      </c>
    </row>
    <row r="25" spans="1:4">
      <c r="A25" s="4" t="s">
        <v>968</v>
      </c>
      <c r="B25" s="5" t="n">
        <v>231448</v>
      </c>
    </row>
    <row r="26" spans="1:4">
      <c r="A26" s="4" t="s">
        <v>966</v>
      </c>
      <c r="B26" s="5" t="n">
        <v>250345</v>
      </c>
    </row>
    <row r="27" spans="1:4">
      <c r="A27" s="4" t="s">
        <v>969</v>
      </c>
      <c r="B27" s="5" t="n">
        <v>0</v>
      </c>
    </row>
    <row r="28" spans="1:4">
      <c r="A28" s="4" t="s">
        <v>970</v>
      </c>
      <c r="B28" s="5" t="n">
        <v>-27368</v>
      </c>
    </row>
    <row r="29" spans="1:4">
      <c r="A29" s="4" t="s">
        <v>971</v>
      </c>
      <c r="B29" s="5" t="n">
        <v>454425</v>
      </c>
      <c r="C29" s="5" t="n">
        <v>231448</v>
      </c>
    </row>
    <row r="30" spans="1:4">
      <c r="A30" s="3" t="s">
        <v>967</v>
      </c>
    </row>
    <row r="31" spans="1:4">
      <c r="A31" s="4" t="s">
        <v>968</v>
      </c>
      <c r="B31" s="10" t="n">
        <v>10.6</v>
      </c>
    </row>
    <row r="32" spans="1:4">
      <c r="A32" s="4" t="s">
        <v>966</v>
      </c>
      <c r="B32" s="8" t="n">
        <v>3.27</v>
      </c>
      <c r="C32" s="7" t="n">
        <v>10.15</v>
      </c>
    </row>
    <row r="33" spans="1:4">
      <c r="A33" s="4" t="s">
        <v>969</v>
      </c>
      <c r="B33" s="5" t="n">
        <v>0</v>
      </c>
    </row>
    <row r="34" spans="1:4">
      <c r="A34" s="4" t="s">
        <v>970</v>
      </c>
      <c r="B34" s="8" t="n">
        <v>7.31</v>
      </c>
    </row>
    <row r="35" spans="1:4">
      <c r="A35" s="4" t="s">
        <v>971</v>
      </c>
      <c r="B35" s="7" t="n">
        <v>6.75</v>
      </c>
      <c r="C35" s="10" t="n">
        <v>10.6</v>
      </c>
    </row>
    <row r="36" spans="1:4">
      <c r="A36" s="3" t="s">
        <v>972</v>
      </c>
    </row>
    <row r="37" spans="1:4">
      <c r="A37" s="4" t="s">
        <v>973</v>
      </c>
      <c r="B37" s="10" t="n">
        <v>0.7</v>
      </c>
    </row>
    <row r="38" spans="1:4">
      <c r="A38" s="4" t="s">
        <v>974</v>
      </c>
      <c r="B38" s="4" t="s">
        <v>8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5</v>
      </c>
      <c r="B1" s="2" t="s">
        <v>1</v>
      </c>
    </row>
    <row r="2" spans="1:5">
      <c r="B2" s="2" t="s">
        <v>2</v>
      </c>
      <c r="C2" s="2" t="s">
        <v>32</v>
      </c>
      <c r="D2" s="2" t="s">
        <v>33</v>
      </c>
      <c r="E2" s="2" t="s">
        <v>976</v>
      </c>
    </row>
    <row r="3" spans="1:5">
      <c r="A3" s="3" t="s">
        <v>215</v>
      </c>
    </row>
    <row r="4" spans="1:5">
      <c r="A4" s="4" t="s">
        <v>615</v>
      </c>
      <c r="B4" s="6" t="n">
        <v>13257</v>
      </c>
      <c r="C4" s="6" t="n">
        <v>0</v>
      </c>
      <c r="D4" s="6" t="n">
        <v>0</v>
      </c>
    </row>
    <row r="5" spans="1:5">
      <c r="A5" s="4" t="s">
        <v>977</v>
      </c>
      <c r="B5" s="5" t="n">
        <v>9000</v>
      </c>
      <c r="C5" s="5" t="n">
        <v>0</v>
      </c>
      <c r="D5" s="5" t="n">
        <v>0</v>
      </c>
      <c r="E5" s="6" t="n">
        <v>5200</v>
      </c>
    </row>
    <row r="6" spans="1:5">
      <c r="A6" s="4" t="s">
        <v>978</v>
      </c>
      <c r="B6" s="5" t="n">
        <v>4186</v>
      </c>
      <c r="C6" s="5" t="n">
        <v>2936</v>
      </c>
      <c r="D6" s="5" t="n">
        <v>312</v>
      </c>
    </row>
    <row r="7" spans="1:5">
      <c r="A7" s="4" t="s">
        <v>979</v>
      </c>
      <c r="B7" s="5" t="n">
        <v>2838</v>
      </c>
      <c r="C7" s="5" t="n">
        <v>0</v>
      </c>
      <c r="D7" s="5" t="n">
        <v>0</v>
      </c>
    </row>
    <row r="8" spans="1:5">
      <c r="A8" s="4" t="s">
        <v>522</v>
      </c>
      <c r="B8" s="5" t="n">
        <v>233</v>
      </c>
      <c r="C8" s="5" t="n">
        <v>7767</v>
      </c>
      <c r="D8" s="5" t="n">
        <v>261</v>
      </c>
    </row>
    <row r="9" spans="1:5">
      <c r="A9" s="4" t="s">
        <v>980</v>
      </c>
      <c r="B9" s="5" t="n">
        <v>145</v>
      </c>
      <c r="C9" s="5" t="n">
        <v>251</v>
      </c>
      <c r="D9" s="5" t="n">
        <v>-1386</v>
      </c>
    </row>
    <row r="10" spans="1:5">
      <c r="A10" s="4" t="s">
        <v>523</v>
      </c>
      <c r="B10" s="5" t="n">
        <v>-1158</v>
      </c>
      <c r="C10" s="5" t="n">
        <v>884</v>
      </c>
      <c r="D10" s="5" t="n">
        <v>-1373</v>
      </c>
    </row>
    <row r="11" spans="1:5">
      <c r="A11" s="4" t="s">
        <v>981</v>
      </c>
      <c r="B11" s="5" t="n">
        <v>-209</v>
      </c>
      <c r="C11" s="5" t="n">
        <v>313</v>
      </c>
      <c r="D11" s="5" t="n">
        <v>-34</v>
      </c>
    </row>
    <row r="12" spans="1:5">
      <c r="A12" s="4" t="s">
        <v>982</v>
      </c>
      <c r="B12" s="6" t="n">
        <v>28292</v>
      </c>
      <c r="C12" s="6" t="n">
        <v>12151</v>
      </c>
      <c r="D12" s="6" t="n">
        <v>-222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983</v>
      </c>
      <c r="B1" s="2" t="s">
        <v>494</v>
      </c>
      <c r="C1" s="2" t="s">
        <v>1</v>
      </c>
    </row>
    <row r="2" spans="1:6">
      <c r="B2" s="2" t="s">
        <v>984</v>
      </c>
      <c r="C2" s="2" t="s">
        <v>2</v>
      </c>
      <c r="D2" s="2" t="s">
        <v>32</v>
      </c>
      <c r="E2" s="2" t="s">
        <v>33</v>
      </c>
      <c r="F2" s="2" t="s">
        <v>976</v>
      </c>
    </row>
    <row r="3" spans="1:6">
      <c r="A3" s="3" t="s">
        <v>985</v>
      </c>
    </row>
    <row r="4" spans="1:6">
      <c r="A4" s="4" t="s">
        <v>986</v>
      </c>
      <c r="C4" s="6" t="n">
        <v>4186</v>
      </c>
      <c r="D4" s="6" t="n">
        <v>2936</v>
      </c>
      <c r="E4" s="6" t="n">
        <v>312</v>
      </c>
    </row>
    <row r="5" spans="1:6">
      <c r="A5" s="4" t="s">
        <v>889</v>
      </c>
      <c r="C5" s="5" t="n">
        <v>200</v>
      </c>
      <c r="D5" s="5" t="n">
        <v>900</v>
      </c>
    </row>
    <row r="6" spans="1:6">
      <c r="A6" s="3" t="s">
        <v>340</v>
      </c>
    </row>
    <row r="7" spans="1:6">
      <c r="A7" s="4" t="s">
        <v>612</v>
      </c>
      <c r="C7" s="5" t="n">
        <v>1158</v>
      </c>
      <c r="D7" s="5" t="n">
        <v>-884</v>
      </c>
      <c r="E7" s="5" t="n">
        <v>1373</v>
      </c>
    </row>
    <row r="8" spans="1:6">
      <c r="A8" s="4" t="s">
        <v>524</v>
      </c>
      <c r="C8" s="5" t="n">
        <v>4554</v>
      </c>
      <c r="D8" s="5" t="n">
        <v>204</v>
      </c>
      <c r="E8" s="6" t="n">
        <v>800</v>
      </c>
    </row>
    <row r="9" spans="1:6">
      <c r="A9" s="3" t="s">
        <v>344</v>
      </c>
    </row>
    <row r="10" spans="1:6">
      <c r="A10" s="4" t="s">
        <v>987</v>
      </c>
      <c r="E10" s="4" t="s">
        <v>988</v>
      </c>
    </row>
    <row r="11" spans="1:6">
      <c r="A11" s="4" t="s">
        <v>979</v>
      </c>
      <c r="C11" s="5" t="n">
        <v>2838</v>
      </c>
      <c r="D11" s="5" t="n">
        <v>0</v>
      </c>
      <c r="E11" s="6" t="n">
        <v>0</v>
      </c>
    </row>
    <row r="12" spans="1:6">
      <c r="A12" s="4" t="s">
        <v>615</v>
      </c>
      <c r="C12" s="5" t="n">
        <v>13257</v>
      </c>
      <c r="D12" s="5" t="n">
        <v>0</v>
      </c>
      <c r="E12" s="5" t="n">
        <v>0</v>
      </c>
    </row>
    <row r="13" spans="1:6">
      <c r="A13" s="4" t="s">
        <v>977</v>
      </c>
      <c r="C13" s="5" t="n">
        <v>9000</v>
      </c>
      <c r="D13" s="5" t="n">
        <v>0</v>
      </c>
      <c r="E13" s="6" t="n">
        <v>0</v>
      </c>
      <c r="F13" s="6" t="n">
        <v>5200</v>
      </c>
    </row>
    <row r="14" spans="1:6">
      <c r="A14" s="4" t="s">
        <v>86</v>
      </c>
      <c r="C14" s="5" t="n">
        <v>162239</v>
      </c>
      <c r="D14" s="5" t="n">
        <v>176513</v>
      </c>
    </row>
    <row r="15" spans="1:6">
      <c r="A15" s="4" t="s">
        <v>989</v>
      </c>
    </row>
    <row r="16" spans="1:6">
      <c r="A16" s="3" t="s">
        <v>985</v>
      </c>
    </row>
    <row r="17" spans="1:6">
      <c r="A17" s="4" t="s">
        <v>990</v>
      </c>
      <c r="C17" s="5" t="n">
        <v>1700</v>
      </c>
    </row>
    <row r="18" spans="1:6">
      <c r="A18" s="4" t="s">
        <v>991</v>
      </c>
    </row>
    <row r="19" spans="1:6">
      <c r="A19" s="3" t="s">
        <v>985</v>
      </c>
    </row>
    <row r="20" spans="1:6">
      <c r="A20" s="4" t="s">
        <v>986</v>
      </c>
      <c r="C20" s="5" t="n">
        <v>1500</v>
      </c>
      <c r="D20" s="5" t="n">
        <v>1200</v>
      </c>
    </row>
    <row r="21" spans="1:6">
      <c r="A21" s="4" t="s">
        <v>889</v>
      </c>
      <c r="C21" s="5" t="n">
        <v>200</v>
      </c>
      <c r="D21" s="6" t="n">
        <v>900</v>
      </c>
    </row>
    <row r="22" spans="1:6">
      <c r="A22" s="4" t="s">
        <v>992</v>
      </c>
    </row>
    <row r="23" spans="1:6">
      <c r="A23" s="3" t="s">
        <v>344</v>
      </c>
    </row>
    <row r="24" spans="1:6">
      <c r="A24" s="4" t="s">
        <v>979</v>
      </c>
      <c r="C24" s="5" t="n">
        <v>1900</v>
      </c>
    </row>
    <row r="25" spans="1:6">
      <c r="A25" s="4" t="s">
        <v>598</v>
      </c>
    </row>
    <row r="26" spans="1:6">
      <c r="A26" s="3" t="s">
        <v>344</v>
      </c>
    </row>
    <row r="27" spans="1:6">
      <c r="A27" s="4" t="s">
        <v>979</v>
      </c>
      <c r="C27" s="5" t="n">
        <v>900</v>
      </c>
    </row>
    <row r="28" spans="1:6">
      <c r="A28" s="4" t="s">
        <v>993</v>
      </c>
    </row>
    <row r="29" spans="1:6">
      <c r="A29" s="3" t="s">
        <v>344</v>
      </c>
    </row>
    <row r="30" spans="1:6">
      <c r="A30" s="4" t="s">
        <v>615</v>
      </c>
      <c r="C30" s="5" t="n">
        <v>10300</v>
      </c>
    </row>
    <row r="31" spans="1:6">
      <c r="A31" s="4" t="s">
        <v>86</v>
      </c>
      <c r="C31" s="5" t="n">
        <v>10900</v>
      </c>
    </row>
    <row r="32" spans="1:6">
      <c r="A32" s="4" t="s">
        <v>994</v>
      </c>
    </row>
    <row r="33" spans="1:6">
      <c r="A33" s="3" t="s">
        <v>344</v>
      </c>
    </row>
    <row r="34" spans="1:6">
      <c r="A34" s="4" t="s">
        <v>995</v>
      </c>
      <c r="B34" s="6" t="n">
        <v>3000</v>
      </c>
    </row>
    <row r="35" spans="1:6">
      <c r="A35" s="4" t="s">
        <v>996</v>
      </c>
    </row>
    <row r="36" spans="1:6">
      <c r="A36" s="3" t="s">
        <v>344</v>
      </c>
    </row>
    <row r="37" spans="1:6">
      <c r="A37" s="4" t="s">
        <v>615</v>
      </c>
      <c r="C37" s="6" t="n">
        <v>1200</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s>
  <sheetData>
    <row r="1" spans="1:5">
      <c r="A1" s="1" t="s">
        <v>997</v>
      </c>
      <c r="B1" s="2" t="s">
        <v>496</v>
      </c>
      <c r="C1" s="2" t="s">
        <v>1</v>
      </c>
    </row>
    <row r="2" spans="1:5">
      <c r="B2" s="2" t="s">
        <v>998</v>
      </c>
      <c r="C2" s="2" t="s">
        <v>2</v>
      </c>
      <c r="D2" s="2" t="s">
        <v>32</v>
      </c>
      <c r="E2" s="2" t="s">
        <v>33</v>
      </c>
    </row>
    <row r="3" spans="1:5">
      <c r="A3" s="3" t="s">
        <v>999</v>
      </c>
    </row>
    <row r="4" spans="1:5">
      <c r="A4" s="4" t="s">
        <v>46</v>
      </c>
      <c r="C4" s="6" t="n">
        <v>0</v>
      </c>
      <c r="D4" s="6" t="n">
        <v>0</v>
      </c>
      <c r="E4" s="6" t="n">
        <v>8441000</v>
      </c>
    </row>
    <row r="5" spans="1:5">
      <c r="A5" s="4" t="s">
        <v>616</v>
      </c>
    </row>
    <row r="6" spans="1:5">
      <c r="A6" s="3" t="s">
        <v>999</v>
      </c>
    </row>
    <row r="7" spans="1:5">
      <c r="A7" s="4" t="s">
        <v>46</v>
      </c>
      <c r="B7" s="6" t="n">
        <v>11850000</v>
      </c>
    </row>
    <row r="8" spans="1:5">
      <c r="A8" s="4" t="s">
        <v>618</v>
      </c>
      <c r="E8" s="5" t="n">
        <v>3409000</v>
      </c>
    </row>
    <row r="9" spans="1:5">
      <c r="A9" s="4" t="s">
        <v>1000</v>
      </c>
      <c r="E9" s="5" t="n">
        <v>4780000</v>
      </c>
    </row>
    <row r="10" spans="1:5">
      <c r="A10" s="4" t="s">
        <v>1001</v>
      </c>
      <c r="E10" s="6" t="n">
        <v>1371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33</v>
      </c>
    </row>
    <row r="3" spans="1:4">
      <c r="A3" s="3" t="s">
        <v>261</v>
      </c>
    </row>
    <row r="4" spans="1:4">
      <c r="A4" s="4" t="s">
        <v>47</v>
      </c>
      <c r="B4" s="6" t="n">
        <v>-74361</v>
      </c>
      <c r="C4" s="6" t="n">
        <v>-6522</v>
      </c>
      <c r="D4" s="6" t="n">
        <v>31533</v>
      </c>
    </row>
    <row r="5" spans="1:4">
      <c r="A5" s="4" t="s">
        <v>1003</v>
      </c>
      <c r="B5" s="4" t="s">
        <v>1004</v>
      </c>
      <c r="C5" s="4" t="s">
        <v>1004</v>
      </c>
      <c r="D5" s="4" t="s">
        <v>1004</v>
      </c>
    </row>
    <row r="6" spans="1:4">
      <c r="A6" s="4" t="s">
        <v>1005</v>
      </c>
      <c r="B6" s="6" t="n">
        <v>-19706</v>
      </c>
      <c r="C6" s="6" t="n">
        <v>-1728</v>
      </c>
      <c r="D6" s="6" t="n">
        <v>8356</v>
      </c>
    </row>
    <row r="7" spans="1:4">
      <c r="A7" s="4" t="s">
        <v>1006</v>
      </c>
      <c r="B7" s="5" t="n">
        <v>-11329</v>
      </c>
      <c r="C7" s="5" t="n">
        <v>-3097</v>
      </c>
      <c r="D7" s="5" t="n">
        <v>3570</v>
      </c>
    </row>
    <row r="8" spans="1:4">
      <c r="A8" s="4" t="s">
        <v>1007</v>
      </c>
      <c r="B8" s="5" t="n">
        <v>-1268</v>
      </c>
      <c r="C8" s="5" t="n">
        <v>-855</v>
      </c>
      <c r="D8" s="5" t="n">
        <v>-335</v>
      </c>
    </row>
    <row r="9" spans="1:4">
      <c r="A9" s="4" t="s">
        <v>1008</v>
      </c>
      <c r="B9" s="5" t="n">
        <v>-267</v>
      </c>
      <c r="C9" s="5" t="n">
        <v>4015</v>
      </c>
      <c r="D9" s="5" t="n">
        <v>1082</v>
      </c>
    </row>
    <row r="10" spans="1:4">
      <c r="A10" s="4" t="s">
        <v>1009</v>
      </c>
      <c r="B10" s="5" t="n">
        <v>6841</v>
      </c>
      <c r="C10" s="5" t="n">
        <v>0</v>
      </c>
      <c r="D10" s="5" t="n">
        <v>0</v>
      </c>
    </row>
    <row r="11" spans="1:4">
      <c r="A11" s="4" t="s">
        <v>1010</v>
      </c>
      <c r="B11" s="5" t="n">
        <v>0</v>
      </c>
      <c r="C11" s="5" t="n">
        <v>-4029</v>
      </c>
      <c r="D11" s="5" t="n">
        <v>1122</v>
      </c>
    </row>
    <row r="12" spans="1:4">
      <c r="A12" s="4" t="s">
        <v>1011</v>
      </c>
      <c r="B12" s="5" t="n">
        <v>1238</v>
      </c>
      <c r="C12" s="5" t="n">
        <v>1190</v>
      </c>
      <c r="D12" s="5" t="n">
        <v>0</v>
      </c>
    </row>
    <row r="13" spans="1:4">
      <c r="A13" s="4" t="s">
        <v>1012</v>
      </c>
      <c r="B13" s="5" t="n">
        <v>90</v>
      </c>
      <c r="C13" s="5" t="n">
        <v>-208</v>
      </c>
      <c r="D13" s="5" t="n">
        <v>-161</v>
      </c>
    </row>
    <row r="14" spans="1:4">
      <c r="A14" s="4" t="s">
        <v>1013</v>
      </c>
      <c r="B14" s="5" t="n">
        <v>0</v>
      </c>
      <c r="C14" s="5" t="n">
        <v>0</v>
      </c>
      <c r="D14" s="5" t="n">
        <v>-621</v>
      </c>
    </row>
    <row r="15" spans="1:4">
      <c r="A15" s="4" t="s">
        <v>1014</v>
      </c>
      <c r="B15" s="5" t="n">
        <v>0</v>
      </c>
      <c r="C15" s="5" t="n">
        <v>0</v>
      </c>
      <c r="D15" s="5" t="n">
        <v>-906</v>
      </c>
    </row>
    <row r="16" spans="1:4">
      <c r="A16" s="4" t="s">
        <v>1015</v>
      </c>
      <c r="B16" s="5" t="n">
        <v>604</v>
      </c>
      <c r="C16" s="5" t="n">
        <v>412</v>
      </c>
      <c r="D16" s="5" t="n">
        <v>-64</v>
      </c>
    </row>
    <row r="17" spans="1:4">
      <c r="A17" s="4" t="s">
        <v>1016</v>
      </c>
      <c r="B17" s="5" t="n">
        <v>0</v>
      </c>
      <c r="C17" s="5" t="n">
        <v>910</v>
      </c>
      <c r="D17" s="5" t="n">
        <v>0</v>
      </c>
    </row>
    <row r="18" spans="1:4">
      <c r="A18" s="4" t="s">
        <v>1017</v>
      </c>
      <c r="B18" s="6" t="n">
        <v>-23797</v>
      </c>
      <c r="C18" s="6" t="n">
        <v>-3390</v>
      </c>
      <c r="D18" s="6" t="n">
        <v>120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4" t="s">
        <v>47</v>
      </c>
      <c r="B3" s="6" t="n">
        <v>-74361</v>
      </c>
      <c r="C3" s="6" t="n">
        <v>-6522</v>
      </c>
      <c r="D3" s="6" t="n">
        <v>31533</v>
      </c>
    </row>
    <row r="4" spans="1:4">
      <c r="A4" s="4" t="s">
        <v>1019</v>
      </c>
    </row>
    <row r="5" spans="1:4">
      <c r="A5" s="4" t="s">
        <v>47</v>
      </c>
      <c r="B5" s="5" t="n">
        <v>-93941</v>
      </c>
      <c r="C5" s="5" t="n">
        <v>-20028</v>
      </c>
      <c r="D5" s="5" t="n">
        <v>31469</v>
      </c>
    </row>
    <row r="6" spans="1:4">
      <c r="A6" s="4" t="s">
        <v>1020</v>
      </c>
    </row>
    <row r="7" spans="1:4">
      <c r="A7" s="4" t="s">
        <v>47</v>
      </c>
      <c r="B7" s="5" t="n">
        <v>9811</v>
      </c>
      <c r="C7" s="5" t="n">
        <v>6038</v>
      </c>
      <c r="D7" s="5" t="n">
        <v>-4400</v>
      </c>
    </row>
    <row r="8" spans="1:4">
      <c r="A8" s="4" t="s">
        <v>1021</v>
      </c>
    </row>
    <row r="9" spans="1:4">
      <c r="A9" s="4" t="s">
        <v>47</v>
      </c>
      <c r="B9" s="6" t="n">
        <v>9769</v>
      </c>
      <c r="C9" s="6" t="n">
        <v>7468</v>
      </c>
      <c r="D9" s="6" t="n">
        <v>44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2</v>
      </c>
      <c r="B1" s="2" t="s">
        <v>1</v>
      </c>
    </row>
    <row r="2" spans="1:4">
      <c r="B2" s="2" t="s">
        <v>2</v>
      </c>
      <c r="C2" s="2" t="s">
        <v>32</v>
      </c>
      <c r="D2" s="2" t="s">
        <v>33</v>
      </c>
    </row>
    <row r="3" spans="1:4">
      <c r="A3" s="4" t="s">
        <v>1023</v>
      </c>
      <c r="B3" s="6" t="n">
        <v>5931</v>
      </c>
      <c r="C3" s="6" t="n">
        <v>318</v>
      </c>
      <c r="D3" s="6" t="n">
        <v>15690</v>
      </c>
    </row>
    <row r="4" spans="1:4">
      <c r="A4" s="4" t="s">
        <v>1024</v>
      </c>
      <c r="B4" s="5" t="n">
        <v>-29728</v>
      </c>
      <c r="C4" s="5" t="n">
        <v>-3708</v>
      </c>
      <c r="D4" s="5" t="n">
        <v>-3647</v>
      </c>
    </row>
    <row r="5" spans="1:4">
      <c r="A5" s="4" t="s">
        <v>1017</v>
      </c>
      <c r="B5" s="5" t="n">
        <v>-23797</v>
      </c>
      <c r="C5" s="5" t="n">
        <v>-3390</v>
      </c>
      <c r="D5" s="5" t="n">
        <v>12043</v>
      </c>
    </row>
    <row r="6" spans="1:4">
      <c r="A6" s="4" t="s">
        <v>1019</v>
      </c>
    </row>
    <row r="7" spans="1:4">
      <c r="A7" s="4" t="s">
        <v>1023</v>
      </c>
      <c r="B7" s="5" t="n">
        <v>-1293</v>
      </c>
      <c r="C7" s="5" t="n">
        <v>-1982</v>
      </c>
      <c r="D7" s="5" t="n">
        <v>14626</v>
      </c>
    </row>
    <row r="8" spans="1:4">
      <c r="A8" s="4" t="s">
        <v>1024</v>
      </c>
      <c r="B8" s="5" t="n">
        <v>-29463</v>
      </c>
      <c r="C8" s="5" t="n">
        <v>-5971</v>
      </c>
      <c r="D8" s="5" t="n">
        <v>-6397</v>
      </c>
    </row>
    <row r="9" spans="1:4">
      <c r="A9" s="4" t="s">
        <v>1020</v>
      </c>
    </row>
    <row r="10" spans="1:4">
      <c r="A10" s="4" t="s">
        <v>1023</v>
      </c>
      <c r="B10" s="5" t="n">
        <v>3560</v>
      </c>
      <c r="C10" s="5" t="n">
        <v>0</v>
      </c>
      <c r="D10" s="5" t="n">
        <v>0</v>
      </c>
    </row>
    <row r="11" spans="1:4">
      <c r="A11" s="4" t="s">
        <v>1024</v>
      </c>
      <c r="B11" s="5" t="n">
        <v>-12</v>
      </c>
      <c r="C11" s="5" t="n">
        <v>2484</v>
      </c>
      <c r="D11" s="5" t="n">
        <v>2741</v>
      </c>
    </row>
    <row r="12" spans="1:4">
      <c r="A12" s="4" t="s">
        <v>1021</v>
      </c>
    </row>
    <row r="13" spans="1:4">
      <c r="A13" s="4" t="s">
        <v>1023</v>
      </c>
      <c r="B13" s="5" t="n">
        <v>3664</v>
      </c>
      <c r="C13" s="5" t="n">
        <v>2300</v>
      </c>
      <c r="D13" s="5" t="n">
        <v>1064</v>
      </c>
    </row>
    <row r="14" spans="1:4">
      <c r="A14" s="4" t="s">
        <v>1024</v>
      </c>
      <c r="B14" s="6" t="n">
        <v>-253</v>
      </c>
      <c r="C14" s="6" t="n">
        <v>-221</v>
      </c>
      <c r="D14" s="6" t="n">
        <v>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25</v>
      </c>
      <c r="B1" s="2" t="s">
        <v>2</v>
      </c>
      <c r="C1" s="2" t="s">
        <v>32</v>
      </c>
      <c r="D1" s="2" t="s">
        <v>33</v>
      </c>
    </row>
    <row r="2" spans="1:4">
      <c r="A2" s="3" t="s">
        <v>261</v>
      </c>
    </row>
    <row r="3" spans="1:4">
      <c r="A3" s="4" t="s">
        <v>1026</v>
      </c>
      <c r="B3" s="6" t="n">
        <v>-87833</v>
      </c>
      <c r="C3" s="6" t="n">
        <v>-91368</v>
      </c>
    </row>
    <row r="4" spans="1:4">
      <c r="A4" s="4" t="s">
        <v>1027</v>
      </c>
      <c r="B4" s="5" t="n">
        <v>31494</v>
      </c>
      <c r="C4" s="5" t="n">
        <v>22077</v>
      </c>
    </row>
    <row r="5" spans="1:4">
      <c r="A5" s="4" t="s">
        <v>1028</v>
      </c>
      <c r="B5" s="5" t="n">
        <v>1199</v>
      </c>
      <c r="C5" s="5" t="n">
        <v>-170</v>
      </c>
    </row>
    <row r="6" spans="1:4">
      <c r="A6" s="4" t="s">
        <v>1029</v>
      </c>
      <c r="B6" s="5" t="n">
        <v>944</v>
      </c>
      <c r="C6" s="5" t="n">
        <v>1259</v>
      </c>
    </row>
    <row r="7" spans="1:4">
      <c r="A7" s="4" t="s">
        <v>1030</v>
      </c>
      <c r="B7" s="5" t="n">
        <v>5761</v>
      </c>
      <c r="C7" s="5" t="n">
        <v>0</v>
      </c>
    </row>
    <row r="8" spans="1:4">
      <c r="A8" s="4" t="s">
        <v>1031</v>
      </c>
      <c r="B8" s="5" t="n">
        <v>0</v>
      </c>
      <c r="C8" s="5" t="n">
        <v>-1712</v>
      </c>
    </row>
    <row r="9" spans="1:4">
      <c r="A9" s="4" t="s">
        <v>1032</v>
      </c>
      <c r="B9" s="5" t="n">
        <v>3356</v>
      </c>
      <c r="C9" s="5" t="n">
        <v>0</v>
      </c>
    </row>
    <row r="10" spans="1:4">
      <c r="A10" s="4" t="s">
        <v>1033</v>
      </c>
      <c r="B10" s="5" t="n">
        <v>0</v>
      </c>
      <c r="C10" s="5" t="n">
        <v>0</v>
      </c>
    </row>
    <row r="11" spans="1:4">
      <c r="A11" s="4" t="s">
        <v>1034</v>
      </c>
      <c r="B11" s="5" t="n">
        <v>10653</v>
      </c>
      <c r="C11" s="5" t="n">
        <v>5895</v>
      </c>
    </row>
    <row r="12" spans="1:4">
      <c r="A12" s="4" t="s">
        <v>1035</v>
      </c>
      <c r="B12" s="5" t="n">
        <v>-34426</v>
      </c>
      <c r="C12" s="5" t="n">
        <v>-64019</v>
      </c>
    </row>
    <row r="13" spans="1:4">
      <c r="A13" s="4" t="s">
        <v>1036</v>
      </c>
      <c r="B13" s="5" t="n">
        <v>-9090</v>
      </c>
      <c r="C13" s="5" t="n">
        <v>-9347</v>
      </c>
      <c r="D13" s="6" t="n">
        <v>-5332</v>
      </c>
    </row>
    <row r="14" spans="1:4">
      <c r="A14" s="4" t="s">
        <v>1037</v>
      </c>
      <c r="B14" s="6" t="n">
        <v>-43516</v>
      </c>
      <c r="C14" s="6" t="n">
        <v>-733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8</v>
      </c>
      <c r="B1" s="2" t="s">
        <v>2</v>
      </c>
      <c r="C1" s="2" t="s">
        <v>32</v>
      </c>
    </row>
    <row r="2" spans="1:3">
      <c r="A2" s="4" t="s">
        <v>1039</v>
      </c>
      <c r="B2" s="6" t="n">
        <v>-43516</v>
      </c>
      <c r="C2" s="6" t="n">
        <v>-73366</v>
      </c>
    </row>
    <row r="3" spans="1:3">
      <c r="A3" s="4" t="s">
        <v>1019</v>
      </c>
    </row>
    <row r="4" spans="1:3">
      <c r="A4" s="4" t="s">
        <v>1039</v>
      </c>
      <c r="B4" s="5" t="n">
        <v>-43668</v>
      </c>
      <c r="C4" s="5" t="n">
        <v>-73244</v>
      </c>
    </row>
    <row r="5" spans="1:3">
      <c r="A5" s="4" t="s">
        <v>1020</v>
      </c>
    </row>
    <row r="6" spans="1:3">
      <c r="A6" s="4" t="s">
        <v>1040</v>
      </c>
      <c r="B6" s="5" t="n">
        <v>1045</v>
      </c>
      <c r="C6" s="5" t="n">
        <v>958</v>
      </c>
    </row>
    <row r="7" spans="1:3">
      <c r="A7" s="4" t="s">
        <v>1021</v>
      </c>
    </row>
    <row r="8" spans="1:3">
      <c r="A8" s="4" t="s">
        <v>1039</v>
      </c>
      <c r="B8" s="6" t="n">
        <v>-893</v>
      </c>
      <c r="C8" s="6" t="n">
        <v>-10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33</v>
      </c>
    </row>
    <row r="3" spans="1:4">
      <c r="A3" s="3" t="s">
        <v>261</v>
      </c>
    </row>
    <row r="4" spans="1:4">
      <c r="A4" s="4" t="s">
        <v>1036</v>
      </c>
      <c r="B4" s="6" t="n">
        <v>9347000</v>
      </c>
      <c r="C4" s="6" t="n">
        <v>5332000</v>
      </c>
    </row>
    <row r="5" spans="1:4">
      <c r="A5" s="4" t="s">
        <v>1008</v>
      </c>
      <c r="B5" s="5" t="n">
        <v>-267000</v>
      </c>
      <c r="C5" s="5" t="n">
        <v>4015000</v>
      </c>
      <c r="D5" s="6" t="n">
        <v>1082000</v>
      </c>
    </row>
    <row r="6" spans="1:4">
      <c r="A6" s="4" t="s">
        <v>1042</v>
      </c>
      <c r="B6" s="5" t="n">
        <v>10000</v>
      </c>
      <c r="C6" s="5" t="n">
        <v>0</v>
      </c>
    </row>
    <row r="7" spans="1:4">
      <c r="A7" s="4" t="s">
        <v>1036</v>
      </c>
      <c r="B7" s="6" t="n">
        <v>9090000</v>
      </c>
      <c r="C7" s="6" t="n">
        <v>9347000</v>
      </c>
      <c r="D7" s="6" t="n">
        <v>5332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43</v>
      </c>
      <c r="B1" s="2" t="s">
        <v>1</v>
      </c>
    </row>
    <row r="2" spans="1:3">
      <c r="B2" s="2" t="s">
        <v>2</v>
      </c>
      <c r="C2" s="2" t="s">
        <v>32</v>
      </c>
    </row>
    <row r="3" spans="1:3">
      <c r="A3" s="3" t="s">
        <v>261</v>
      </c>
    </row>
    <row r="4" spans="1:3">
      <c r="A4" s="4" t="s">
        <v>1044</v>
      </c>
      <c r="B4" s="6" t="n">
        <v>1720</v>
      </c>
      <c r="C4" s="6" t="n">
        <v>2575</v>
      </c>
    </row>
    <row r="5" spans="1:3">
      <c r="A5" s="4" t="s">
        <v>1045</v>
      </c>
      <c r="B5" s="5" t="n">
        <v>-1268</v>
      </c>
      <c r="C5" s="5" t="n">
        <v>-855</v>
      </c>
    </row>
    <row r="6" spans="1:3">
      <c r="A6" s="4" t="s">
        <v>1044</v>
      </c>
      <c r="B6" s="6" t="n">
        <v>452</v>
      </c>
      <c r="C6" s="6" t="n">
        <v>172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6</v>
      </c>
      <c r="B1" s="2" t="s">
        <v>1</v>
      </c>
    </row>
    <row r="2" spans="1:4">
      <c r="B2" s="2" t="s">
        <v>2</v>
      </c>
      <c r="C2" s="2" t="s">
        <v>32</v>
      </c>
      <c r="D2" s="2" t="s">
        <v>33</v>
      </c>
    </row>
    <row r="3" spans="1:4">
      <c r="A3" s="4" t="s">
        <v>1047</v>
      </c>
      <c r="B3" s="4" t="s">
        <v>1048</v>
      </c>
    </row>
    <row r="4" spans="1:4">
      <c r="A4" s="4" t="s">
        <v>1036</v>
      </c>
      <c r="B4" s="6" t="n">
        <v>9090</v>
      </c>
      <c r="C4" s="6" t="n">
        <v>9347</v>
      </c>
      <c r="D4" s="6" t="n">
        <v>5332</v>
      </c>
    </row>
    <row r="5" spans="1:4">
      <c r="A5" s="4" t="s">
        <v>1049</v>
      </c>
      <c r="B5" s="5" t="n">
        <v>0</v>
      </c>
      <c r="C5" s="5" t="n">
        <v>0</v>
      </c>
    </row>
    <row r="6" spans="1:4">
      <c r="A6" s="4" t="s">
        <v>1050</v>
      </c>
      <c r="B6" s="6" t="n">
        <v>500</v>
      </c>
    </row>
    <row r="7" spans="1:4">
      <c r="A7" s="4" t="s">
        <v>1051</v>
      </c>
    </row>
    <row r="8" spans="1:4">
      <c r="A8" s="4" t="s">
        <v>1052</v>
      </c>
      <c r="B8" s="5" t="n">
        <v>2009</v>
      </c>
    </row>
    <row r="9" spans="1:4">
      <c r="A9" s="4" t="s">
        <v>1053</v>
      </c>
    </row>
    <row r="10" spans="1:4">
      <c r="A10" s="4" t="s">
        <v>1054</v>
      </c>
      <c r="B10" s="6" t="n">
        <v>64200</v>
      </c>
      <c r="C10" s="5" t="n">
        <v>10200</v>
      </c>
    </row>
    <row r="11" spans="1:4">
      <c r="A11" s="4" t="s">
        <v>1055</v>
      </c>
    </row>
    <row r="12" spans="1:4">
      <c r="A12" s="4" t="s">
        <v>1056</v>
      </c>
      <c r="B12" s="5" t="n">
        <v>400</v>
      </c>
      <c r="C12" s="5" t="n">
        <v>300</v>
      </c>
    </row>
    <row r="13" spans="1:4">
      <c r="A13" s="4" t="s">
        <v>1057</v>
      </c>
    </row>
    <row r="14" spans="1:4">
      <c r="A14" s="4" t="s">
        <v>1056</v>
      </c>
      <c r="B14" s="5" t="n">
        <v>0</v>
      </c>
      <c r="C14" s="5" t="n">
        <v>100</v>
      </c>
    </row>
    <row r="15" spans="1:4">
      <c r="A15" s="4" t="s">
        <v>1058</v>
      </c>
    </row>
    <row r="16" spans="1:4">
      <c r="A16" s="4" t="s">
        <v>1056</v>
      </c>
      <c r="B16" s="5" t="n">
        <v>800</v>
      </c>
      <c r="C16" s="5" t="n">
        <v>700</v>
      </c>
    </row>
    <row r="17" spans="1:4">
      <c r="A17" s="4" t="s">
        <v>1059</v>
      </c>
    </row>
    <row r="18" spans="1:4">
      <c r="A18" s="4" t="s">
        <v>1054</v>
      </c>
      <c r="B18" s="5" t="n">
        <v>51300</v>
      </c>
      <c r="C18" s="5" t="n">
        <v>29700</v>
      </c>
    </row>
    <row r="19" spans="1:4">
      <c r="A19" s="4" t="s">
        <v>1060</v>
      </c>
    </row>
    <row r="20" spans="1:4">
      <c r="A20" s="4" t="s">
        <v>1054</v>
      </c>
      <c r="B20" s="6" t="n">
        <v>29700</v>
      </c>
      <c r="C20" s="6" t="n">
        <v>1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33</v>
      </c>
    </row>
    <row r="3" spans="1:4">
      <c r="A3" s="3" t="s">
        <v>265</v>
      </c>
    </row>
    <row r="4" spans="1:4">
      <c r="A4" s="4" t="s">
        <v>1062</v>
      </c>
      <c r="B4" s="5" t="n">
        <v>2321448</v>
      </c>
      <c r="C4" s="5" t="n">
        <v>856492</v>
      </c>
      <c r="D4" s="5" t="n">
        <v>63000</v>
      </c>
    </row>
    <row r="5" spans="1:4">
      <c r="A5" s="4" t="s">
        <v>1063</v>
      </c>
      <c r="B5" s="5" t="n">
        <v>0</v>
      </c>
      <c r="C5" s="5" t="n">
        <v>0</v>
      </c>
      <c r="D5" s="5" t="n">
        <v>1535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33</v>
      </c>
    </row>
    <row r="3" spans="1:4">
      <c r="A3" s="3" t="s">
        <v>265</v>
      </c>
    </row>
    <row r="4" spans="1:4">
      <c r="A4" s="4" t="s">
        <v>1065</v>
      </c>
      <c r="B4" s="6" t="n">
        <v>-50618</v>
      </c>
      <c r="C4" s="6" t="n">
        <v>-2996</v>
      </c>
      <c r="D4" s="6" t="n">
        <v>19295</v>
      </c>
    </row>
    <row r="5" spans="1:4">
      <c r="A5" s="4" t="s">
        <v>1066</v>
      </c>
      <c r="B5" s="5" t="n">
        <v>-1812</v>
      </c>
      <c r="C5" s="5" t="n">
        <v>0</v>
      </c>
      <c r="D5" s="5" t="n">
        <v>0</v>
      </c>
    </row>
    <row r="6" spans="1:4">
      <c r="A6" s="4" t="s">
        <v>1067</v>
      </c>
      <c r="B6" s="5" t="n">
        <v>-52430</v>
      </c>
      <c r="C6" s="5" t="n">
        <v>-2996</v>
      </c>
      <c r="D6" s="5" t="n">
        <v>19295</v>
      </c>
    </row>
    <row r="7" spans="1:4">
      <c r="A7" s="4" t="s">
        <v>553</v>
      </c>
      <c r="B7" s="5" t="n">
        <v>-570</v>
      </c>
      <c r="C7" s="5" t="n">
        <v>-19475</v>
      </c>
      <c r="D7" s="5" t="n">
        <v>-6194</v>
      </c>
    </row>
    <row r="8" spans="1:4">
      <c r="A8" s="4" t="s">
        <v>1068</v>
      </c>
      <c r="B8" s="6" t="n">
        <v>-53000</v>
      </c>
      <c r="C8" s="6" t="n">
        <v>-22471</v>
      </c>
      <c r="D8" s="6" t="n">
        <v>13101</v>
      </c>
    </row>
    <row r="9" spans="1:4">
      <c r="A9" s="3" t="s">
        <v>1069</v>
      </c>
    </row>
    <row r="10" spans="1:4">
      <c r="A10" s="4" t="s">
        <v>1070</v>
      </c>
      <c r="B10" s="5" t="n">
        <v>85569000</v>
      </c>
      <c r="C10" s="5" t="n">
        <v>72408000</v>
      </c>
      <c r="D10" s="5" t="n">
        <v>66835000</v>
      </c>
    </row>
    <row r="11" spans="1:4">
      <c r="A11" s="4" t="s">
        <v>1063</v>
      </c>
      <c r="B11" s="5" t="n">
        <v>0</v>
      </c>
      <c r="C11" s="5" t="n">
        <v>0</v>
      </c>
      <c r="D11" s="5" t="n">
        <v>1535000</v>
      </c>
    </row>
    <row r="12" spans="1:4">
      <c r="A12" s="4" t="s">
        <v>1071</v>
      </c>
      <c r="B12" s="5" t="n">
        <v>85569000</v>
      </c>
      <c r="C12" s="5" t="n">
        <v>72408000</v>
      </c>
      <c r="D12" s="5" t="n">
        <v>68370000</v>
      </c>
    </row>
    <row r="13" spans="1:4">
      <c r="A13" s="4" t="s">
        <v>1062</v>
      </c>
      <c r="B13" s="5" t="n">
        <v>2321448</v>
      </c>
      <c r="C13" s="5" t="n">
        <v>856492</v>
      </c>
      <c r="D13" s="5" t="n">
        <v>63000</v>
      </c>
    </row>
    <row r="14" spans="1:4">
      <c r="A14" s="3" t="s">
        <v>60</v>
      </c>
    </row>
    <row r="15" spans="1:4">
      <c r="A15" s="4" t="s">
        <v>1072</v>
      </c>
      <c r="B15" s="7" t="n">
        <v>-0.61</v>
      </c>
      <c r="C15" s="7" t="n">
        <v>-0.04</v>
      </c>
      <c r="D15" s="7" t="n">
        <v>0.29</v>
      </c>
    </row>
    <row r="16" spans="1:4">
      <c r="A16" s="4" t="s">
        <v>1073</v>
      </c>
      <c r="B16" s="8" t="n">
        <v>-0.01</v>
      </c>
      <c r="C16" s="8" t="n">
        <v>-0.27</v>
      </c>
      <c r="D16" s="8" t="n">
        <v>-0.09</v>
      </c>
    </row>
    <row r="17" spans="1:4">
      <c r="A17" s="4" t="s">
        <v>1074</v>
      </c>
      <c r="B17" s="8" t="n">
        <v>-0.62</v>
      </c>
      <c r="C17" s="8" t="n">
        <v>-0.31</v>
      </c>
      <c r="D17" s="9" t="n">
        <v>0.2</v>
      </c>
    </row>
    <row r="18" spans="1:4">
      <c r="A18" s="3" t="s">
        <v>64</v>
      </c>
    </row>
    <row r="19" spans="1:4">
      <c r="A19" s="4" t="s">
        <v>1075</v>
      </c>
      <c r="B19" s="8" t="n">
        <v>-0.61</v>
      </c>
      <c r="C19" s="8" t="n">
        <v>-0.04</v>
      </c>
      <c r="D19" s="8" t="n">
        <v>0.28</v>
      </c>
    </row>
    <row r="20" spans="1:4">
      <c r="A20" s="4" t="s">
        <v>1076</v>
      </c>
      <c r="B20" s="8" t="n">
        <v>-0.01</v>
      </c>
      <c r="C20" s="8" t="n">
        <v>-0.27</v>
      </c>
      <c r="D20" s="8" t="n">
        <v>-0.09</v>
      </c>
    </row>
    <row r="21" spans="1:4">
      <c r="A21" s="4" t="s">
        <v>1077</v>
      </c>
      <c r="B21" s="7" t="n">
        <v>-0.62</v>
      </c>
      <c r="C21" s="7" t="n">
        <v>-0.31</v>
      </c>
      <c r="D21" s="7" t="n">
        <v>0.19</v>
      </c>
    </row>
    <row r="22" spans="1:4">
      <c r="A22" s="4" t="s">
        <v>1078</v>
      </c>
    </row>
    <row r="23" spans="1:4">
      <c r="A23" s="3" t="s">
        <v>1069</v>
      </c>
    </row>
    <row r="24" spans="1:4">
      <c r="A24" s="4" t="s">
        <v>1063</v>
      </c>
      <c r="B24" s="5" t="n">
        <v>0</v>
      </c>
      <c r="C24" s="5" t="n">
        <v>0</v>
      </c>
      <c r="D24" s="5" t="n">
        <v>1535000</v>
      </c>
    </row>
    <row r="25" spans="1:4">
      <c r="A25" s="4" t="s">
        <v>1062</v>
      </c>
      <c r="B25" s="5" t="n">
        <v>66166</v>
      </c>
      <c r="C25" s="5" t="n">
        <v>54316</v>
      </c>
    </row>
    <row r="26" spans="1:4">
      <c r="A26" s="4" t="s">
        <v>1079</v>
      </c>
    </row>
    <row r="27" spans="1:4">
      <c r="A27" s="3" t="s">
        <v>1069</v>
      </c>
    </row>
    <row r="28" spans="1:4">
      <c r="A28" s="4" t="s">
        <v>1063</v>
      </c>
      <c r="B28" s="5" t="n">
        <v>0</v>
      </c>
      <c r="C28" s="5" t="n">
        <v>0</v>
      </c>
      <c r="D28" s="5" t="n">
        <v>0</v>
      </c>
    </row>
    <row r="29" spans="1:4">
      <c r="A29" s="4" t="s">
        <v>1080</v>
      </c>
    </row>
    <row r="30" spans="1:4">
      <c r="A30" s="3" t="s">
        <v>1069</v>
      </c>
    </row>
    <row r="31" spans="1:4">
      <c r="A31" s="4" t="s">
        <v>1063</v>
      </c>
      <c r="B31" s="5" t="n">
        <v>0</v>
      </c>
    </row>
    <row r="32" spans="1:4">
      <c r="A32" s="4" t="s">
        <v>1062</v>
      </c>
      <c r="B32" s="5" t="n">
        <v>26703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5:22:47Z</dcterms:created>
  <dcterms:modified xmlns:dcterms="http://purl.org/dc/terms/" xmlns:xsi="http://www.w3.org/2001/XMLSchema-instance" xsi:type="dcterms:W3CDTF">2017-03-02T15:22:47Z</dcterms:modified>
</cp:coreProperties>
</file>